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HAPTER 11 FILING AND OTHER REL" sheetId="11" state="visible" r:id="rId11"/>
    <sheet xmlns:r="http://schemas.openxmlformats.org/officeDocument/2006/relationships" name="DIGITAL ASSETS" sheetId="12" state="visible" r:id="rId12"/>
    <sheet xmlns:r="http://schemas.openxmlformats.org/officeDocument/2006/relationships" name="NOTES PAYABLE"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ATTRIBUTABLE TO COMMON" sheetId="19" state="visible" r:id="rId19"/>
    <sheet xmlns:r="http://schemas.openxmlformats.org/officeDocument/2006/relationships" name="SEGMENT REPORTING" sheetId="20" state="visible" r:id="rId20"/>
    <sheet xmlns:r="http://schemas.openxmlformats.org/officeDocument/2006/relationships" name="RELATED-PARTY TRANSACTIONS" sheetId="21" state="visible" r:id="rId21"/>
    <sheet xmlns:r="http://schemas.openxmlformats.org/officeDocument/2006/relationships" name="REVISION OF PREVIOUSLY ISSUED F"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CHAPTER 11 FILING AND OTHER R_2" sheetId="27" state="visible" r:id="rId27"/>
    <sheet xmlns:r="http://schemas.openxmlformats.org/officeDocument/2006/relationships" name="DIGITAL ASSETS (Tables)" sheetId="28" state="visible" r:id="rId28"/>
    <sheet xmlns:r="http://schemas.openxmlformats.org/officeDocument/2006/relationships" name="NOTES PAYABLE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ATTRIBUTABLE TO COMM_2" sheetId="33" state="visible" r:id="rId33"/>
    <sheet xmlns:r="http://schemas.openxmlformats.org/officeDocument/2006/relationships" name="SEGMENT REPORTING (Tables)" sheetId="34" state="visible" r:id="rId34"/>
    <sheet xmlns:r="http://schemas.openxmlformats.org/officeDocument/2006/relationships" name="REVISION OF PREVIOUSLY ISSUED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CHAPTER 11 FILING AND OTHER R_3" sheetId="38" state="visible" r:id="rId38"/>
    <sheet xmlns:r="http://schemas.openxmlformats.org/officeDocument/2006/relationships" name="CHAPTER 11 FILING AND OTHER R_4" sheetId="39" state="visible" r:id="rId39"/>
    <sheet xmlns:r="http://schemas.openxmlformats.org/officeDocument/2006/relationships" name="CHAPTER 11 FILING AND OTHER R_5" sheetId="40" state="visible" r:id="rId40"/>
    <sheet xmlns:r="http://schemas.openxmlformats.org/officeDocument/2006/relationships" name="DIGITAL ASSETS - Schedule of Di" sheetId="41" state="visible" r:id="rId41"/>
    <sheet xmlns:r="http://schemas.openxmlformats.org/officeDocument/2006/relationships" name="DIGITAL ASSETS - Narrative (Det" sheetId="42" state="visible" r:id="rId42"/>
    <sheet xmlns:r="http://schemas.openxmlformats.org/officeDocument/2006/relationships" name="NOTES PAYABLE - Schedule of Not" sheetId="43" state="visible" r:id="rId43"/>
    <sheet xmlns:r="http://schemas.openxmlformats.org/officeDocument/2006/relationships" name="NOTES PAYABLE - Narrative (Deta" sheetId="44" state="visible" r:id="rId44"/>
    <sheet xmlns:r="http://schemas.openxmlformats.org/officeDocument/2006/relationships" name="LEASES - Schedule of Assets and" sheetId="45" state="visible" r:id="rId45"/>
    <sheet xmlns:r="http://schemas.openxmlformats.org/officeDocument/2006/relationships" name="LEASES - Schedule of Lease Cost" sheetId="46" state="visible" r:id="rId46"/>
    <sheet xmlns:r="http://schemas.openxmlformats.org/officeDocument/2006/relationships" name="LEASES - Schedule of Lease Term" sheetId="47" state="visible" r:id="rId47"/>
    <sheet xmlns:r="http://schemas.openxmlformats.org/officeDocument/2006/relationships" name="LEASES - Schedule of Supplement" sheetId="48" state="visible" r:id="rId48"/>
    <sheet xmlns:r="http://schemas.openxmlformats.org/officeDocument/2006/relationships" name="LEASES - Schedule of Lease Liab" sheetId="49" state="visible" r:id="rId49"/>
    <sheet xmlns:r="http://schemas.openxmlformats.org/officeDocument/2006/relationships" name="LEASES - Narrative (Details)" sheetId="50" state="visible" r:id="rId50"/>
    <sheet xmlns:r="http://schemas.openxmlformats.org/officeDocument/2006/relationships" name="COMMITMENTS AND CONTINGENCIES (" sheetId="51" state="visible" r:id="rId51"/>
    <sheet xmlns:r="http://schemas.openxmlformats.org/officeDocument/2006/relationships" name="STOCKHOLDERS_ EQUITY - Schedule" sheetId="52" state="visible" r:id="rId52"/>
    <sheet xmlns:r="http://schemas.openxmlformats.org/officeDocument/2006/relationships" name="STOCK-BASED COMPENSATION - Narr" sheetId="53" state="visible" r:id="rId53"/>
    <sheet xmlns:r="http://schemas.openxmlformats.org/officeDocument/2006/relationships" name="INCOME TAXES - Schedule of Inco" sheetId="54" state="visible" r:id="rId54"/>
    <sheet xmlns:r="http://schemas.openxmlformats.org/officeDocument/2006/relationships" name="INCOME TAXES - Narrative (Detai" sheetId="55" state="visible" r:id="rId55"/>
    <sheet xmlns:r="http://schemas.openxmlformats.org/officeDocument/2006/relationships" name="NET LOSS ATTRIBUTABLE TO COMM_3" sheetId="56" state="visible" r:id="rId56"/>
    <sheet xmlns:r="http://schemas.openxmlformats.org/officeDocument/2006/relationships" name="NET LOSS ATTRIBUTABLE TO COMM_4" sheetId="57" state="visible" r:id="rId57"/>
    <sheet xmlns:r="http://schemas.openxmlformats.org/officeDocument/2006/relationships" name="SEGMENT REPORTING - Schedule of" sheetId="58" state="visible" r:id="rId58"/>
    <sheet xmlns:r="http://schemas.openxmlformats.org/officeDocument/2006/relationships" name="SEGMENT REPORTING - Narrative (" sheetId="59" state="visible" r:id="rId59"/>
    <sheet xmlns:r="http://schemas.openxmlformats.org/officeDocument/2006/relationships" name="SEGMENT REPORTING - Schedule _2" sheetId="60" state="visible" r:id="rId60"/>
    <sheet xmlns:r="http://schemas.openxmlformats.org/officeDocument/2006/relationships" name="SEGMENT REPORTING - Reconciliat" sheetId="61" state="visible" r:id="rId61"/>
    <sheet xmlns:r="http://schemas.openxmlformats.org/officeDocument/2006/relationships" name="RELATED-PARTY TRANSACTIONS (Det" sheetId="62" state="visible" r:id="rId62"/>
    <sheet xmlns:r="http://schemas.openxmlformats.org/officeDocument/2006/relationships" name="REVISION OF PREVIOUSLY ISSUED_3" sheetId="63" state="visible" r:id="rId63"/>
    <sheet xmlns:r="http://schemas.openxmlformats.org/officeDocument/2006/relationships" name="REVISION OF PREVIOUSLY ISSUED_4" sheetId="64" state="visible" r:id="rId64"/>
    <sheet xmlns:r="http://schemas.openxmlformats.org/officeDocument/2006/relationships" name="REVISION OF PREVIOUSLY ISSUED_5" sheetId="65" state="visible" r:id="rId65"/>
    <sheet xmlns:r="http://schemas.openxmlformats.org/officeDocument/2006/relationships" name="REVISION OF PREVIOUSLY ISSUED_6"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6</t>
        </is>
      </c>
      <c r="C8" s="4" t="inlineStr">
        <is>
          <t xml:space="preserve"> </t>
        </is>
      </c>
    </row>
    <row r="9">
      <c r="A9" s="4" t="inlineStr">
        <is>
          <t>Entity Registrant Name</t>
        </is>
      </c>
      <c r="B9" s="4" t="inlineStr">
        <is>
          <t>Core Scientific, Inc./tx</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43837</t>
        </is>
      </c>
      <c r="C11" s="4" t="inlineStr">
        <is>
          <t xml:space="preserve"> </t>
        </is>
      </c>
    </row>
    <row r="12">
      <c r="A12" s="4" t="inlineStr">
        <is>
          <t>Entity Address, Address Line One</t>
        </is>
      </c>
      <c r="B12" s="4" t="inlineStr">
        <is>
          <t>210 Barton Springs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4</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402-523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ommon Stock, Shares Outstanding</t>
        </is>
      </c>
      <c r="B27" s="4" t="inlineStr">
        <is>
          <t xml:space="preserve"> </t>
        </is>
      </c>
      <c r="C27" s="5" t="n">
        <v>382610007</v>
      </c>
    </row>
    <row r="28">
      <c r="A28" s="4" t="inlineStr">
        <is>
          <t>Entity Central Index Key</t>
        </is>
      </c>
      <c r="B28" s="4" t="inlineStr">
        <is>
          <t>00018393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CORZQ</t>
        </is>
      </c>
      <c r="C36" s="4" t="inlineStr">
        <is>
          <t xml:space="preserve"> </t>
        </is>
      </c>
    </row>
    <row r="37">
      <c r="A37" s="4" t="inlineStr">
        <is>
          <t>Warrants, exercisable for shares of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xercisable for shares of common stock</t>
        </is>
      </c>
      <c r="C39" s="4" t="inlineStr">
        <is>
          <t xml:space="preserve"> </t>
        </is>
      </c>
    </row>
    <row r="40">
      <c r="A40" s="4" t="inlineStr">
        <is>
          <t>Trading Symbol</t>
        </is>
      </c>
      <c r="B40" s="4" t="inlineStr">
        <is>
          <t>CRZW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fer to the significant accounting policies described in Note 2 — Summary of Significant Accounting Policies to the consolidated financial statements and accompanying notes in Part II, Item 8 of our Annual Report on Form 10-K for the year ended December 31, 2022. 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 unaudited interim financial statements furnished reflect all adjustments which are, in the opinion of management, necessary to a fair statement of the results for the interim periods presented. All of these adjustments are of a normal recurring nature. The interim consolidated results of operations and cash flows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 Revision of Previously Issued Financial Statements See Note 14 — Revision of Previously Issued Financial Statements. Going Concern The consolidated financial statements have been prepared on a going concern basis. For the six months ended June 30, 2023, the Company generated a net loss of $9.6 million. The Company had unrestricted cash and cash equivalents of $57.6 million as of June 30, 2023, compared to $15.9 million as of December 31, 2022. The increase in cash and cash equivalents for the six months ended June 30, 2023, primarily reflected $38.0 million of cash provided by operating activities (including $195.5 million of cash provided by changes in operating assets and liabilities), partially offset by $2.5 million of cash used in investing activities (including $1.8 million of purchases of property, plant and equipment), and by $11.0 million of cash used in financing activities. The Company has historically generated cash primarily from the issuance of common stock and debt, through sales of digital assets received as digital asset mining revenue and from operations through contracts with customers. During the six months ended June 30, 2023, the average price of bitcoin was $25,470 compared to $36,876 for the six months ended June 30, 2022. This contributed to a decrease in the Company’s mining segment revenue to $195.1 million for the six months ended June 30, 2023, as compared to $242.8 million for the six months ended June 30, 2022. In addition, as discussed in Note 8 — Commitments and Contingencies, in July 2022, one of the Company’s largest customers filed for voluntary relief under chapter 11 of the Bankruptcy Code. This, along with a reduction in the number of hosted miners, contributed to a decrease in the Company’s hosting segment revenue to $52.5 million for the six months ended June 30, 2023, as compared to $113.6 million for the six months ended June 30, 2022. These revenue declines were partially offset by a reduction in costs of revenue to $178.8 million for the six months ended June 30, 2023, as compared to $273.8 million for the six months ended June 30, 2022. These factors contributed to a decrease in the Company’s gross profit to $68.7 million for the six months ended June 30, 2023, as compared to $82.7 million for the six months ended June 30, 2022. Our ability to continue as a going concern is contingent upon, among other things, our ability to, subject to the Bankruptcy Court’s approval, implement a Chapter 11 plan of reorganization (the “Plan”), successfully emerge from the Chapter 11 Cases and generate sufficient liquidity from the restructuring to meet our obligations and operating needs. As a result of risks and uncertainties related to (i) the Company’s ability to successfully consummate the Plan and emerge from the Chapter 11 Cases, and (ii) the effects of disruption from the Chapter 11 Cases making it more difficult to maintain business, financing and operational relationships, together with the Company’s recurring losses from operations and accumulated deficit, substantial doubt exists regarding our ability to continue as a going concern. For detailed discussion about the Chapter 11 Cases and the Plan, refer to Note 3 — Chapter 11 Filing and Other Related Matters. Debtor-in 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s defined below)) and other motions filed with the Bankruptcy Court, the Bankruptcy Court has authorized us to conduct our business activities in the ordinary course, including, among other things and subject to the terms and conditions of such orders, authorizing us to obtain DIP financing, pay employee wages and benefits, settle certain de minimis disputes and pay vendors and suppliers in the ordinary course for all goods and services. For detailed discussion about the Chapter 11 Cases, refer to Note 3 — Chapter 11 Filing and Other Related Matters. Use of Estimates The preparation of the Company’s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its ability to continue as a going concern, the valuation of goodwill, intangibles and property, plant and equipment, the fair value of convertible debt, and income taxes. These estimates are based on information available as of the date of the financial statements; therefore, actual results could differ from management’s estimates. Cash, Cash Equivalents and Restricted Cash Cash and cash equivalents include all cash balances and highly liquid investments with original maturities of three months or less from the date of acquisition. As of June 30, 2023 and December 31, 2022, cash equivalents included $43.3 million and $10.2 million, respectively, of highly liquid money market funds which are classified as Level 1 within the fair value hierarchy. Restricted cash consists of cash held in escrow under the Original DIP Credit Agreement (as defined below) and in escrow to pay for construction and development activities. As of June 30, 2023 and December 31, 2022, restricted cash of $19.2 million and $36.4 million, respectively, consisted of cash held in escrow under the Original DIP Credit Agreement. Accounts Receivable and Allowance for Doubtful Accounts The Company’s accounts receivable balance consists of amounts due from its hosting customers. The Company records accounts receivable at the invoiced amount less an allowance for any potentially uncollecti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six months ended June 30, 2023 and 2022, the Company did not record any credit losses or recoveries. Based on the Company’s current and historical collection experience, the Company recorded an allowance for doubtful accounts of $8.7 million as of June 30, 2023 and December 31, 2022. Performance Obligations The Company’s performance obligations relate to hosting services, which are described below. The Company has performance obligations associated with commitments in customer hosting contracts for future services that have not yet been recognized in the financial statements. For contracts with original terms that exceed one year (typically ranging from 18 to 48 months), those commitments not yet recognized as of June 30, 2023 and December 31, 2022, were $116.9 million and $159.6 million, respectively. Deferred Revenue The Company records contract liabilities in Deferred revenue and Other non-current liabilities on the Company’s Consolidated Balance Sheets when cash payments are received in advance of performance and recognizes them as revenue when the performance obligations are satisfied. The Company’s current and non-current deferred revenue balance as of June 30, 2023 and December 31, 2022, was $66.2 million and $80.4 million, respectively, all from advance payments received during the periods then ended. In the three and six months ended June 30, 2023, the Company recognized $14.3 million and $25.9 million of revenue, respectively, that was included in the deferred revenue balance as of the beginning of the year. In the three and six months ended June 30, 2022, the Company recognized $3.9 million and $40.7 million of revenue, respectively, that was included in the deferred revenue balance as of the beginning of the year. Advanced payments for hosting services are typically recognized in the following month and are generally recognized within one year. Recently Adopted Accounting Standards Measurement of Credit Losses In June 2016, the Financial Accounting Standards Board issued Accounting Standards Update (“ASU”) 2016-13, Financial Instruments—Measurement of Credit Losses on Financial Instruments ,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Company adopted this new guidance on January 1, 2023, and the adoption did not have a material impact on the Company’s unaudited consolidated financial statements. Accounting Standards Not Yet Adopted There are no other new accounting pronouncements that are expected to have a significant impact on the Company’s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PTER 11 FILING AND OTHER RELATED MATTERS</t>
        </is>
      </c>
      <c r="B1" s="2" t="inlineStr">
        <is>
          <t>6 Months Ended</t>
        </is>
      </c>
    </row>
    <row r="2">
      <c r="B2" s="2" t="inlineStr">
        <is>
          <t>Jun. 30, 2023</t>
        </is>
      </c>
    </row>
    <row r="3">
      <c r="A3" s="3" t="inlineStr">
        <is>
          <t>Reorganizations [Abstract]</t>
        </is>
      </c>
      <c r="B3" s="4" t="inlineStr">
        <is>
          <t xml:space="preserve"> </t>
        </is>
      </c>
    </row>
    <row r="4">
      <c r="A4" s="4" t="inlineStr">
        <is>
          <t>CHAPTER 11 FILING AND OTHER RELATED MATTERS</t>
        </is>
      </c>
      <c r="B4" s="4" t="inlineStr">
        <is>
          <t>3. CHAPTER 11 FILING AND OTHER RELATED MATTERS Chapter 11 On December 21, 2022 (the “Petition Date”), the Debtors filed the Chapter 11 Cases in the Bankruptcy Court seeking relief under Chapter 11 of the Bankruptcy Code. The Chapter 11 Cases are jointly administered under Case No. 22-90341. The Debtors continue to operate their business and manage their properties as “debtors-in-possession” (“DIP”) under the jurisdiction of the Bankruptcy Court and in accordance with the applicable provisions of the Bankruptcy Code and orders of the Bankruptcy Court. The Debtors filed various “first day” motions with the Bankruptcy Court requesting customary relief, which were generally approved by the Bankruptcy Court on December 22, 2022, that have enabled the Company to operate in the ordinary course while under Chapter 11 protection. Original DIP Credit Agreement and Restructuring Support Agreement In connection with the Chapter 11 Cases, the Debtors entered into a Senior Secured Super-Priority Debtor-in-Possession Loan and Security Agreement, dated as of December 22, 2022 (the “Original DIP Credit Agreement”), with Wilmington Savings Fund Society, FSB, as administrative agent, and the lenders from time to time party thereto (collectively, the “Original DIP Lenders”). The Original DIP Lenders are also holders or affiliates, partners or investors of holders under the Company’s notes sold pursuant to (i) the Secured Convertible Note Purchase Agreement, dated as of April 19,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the “Secured Convertible Notes”), and (ii) the Convertible Note Purchase Agreement, dated as of August 20,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the “Other Convertible Notes,” and together with the Secured Convertible Notes, the “Convertible Notes”). Also in connection with the filing of the Chapter 11 Cases, the Company entered into a restructuring support agreement (together with all exhibits and schedules thereto, the “Restructuring Support Agreement”) with the ad hoc group of noteholders, representing more than 70% of the holders of the Convertible Notes (the “Ad Hoc Noteholder Group”) pursuant to which the Ad Hoc Noteholder Group agreed to provide commitments for a debtor-in-possession facility (the “Original DIP Facility”) of more than $57 million and agreed to support the syndication of up to an additional $18 million in new money DIP (defined below) facility loans to all holders of Convertible Notes. The Company terminated the Restructuring Support Agreement pursuant to a “fiduciary out” which permitted the Company to pursue better alternatives. Replacement DIP Credit Agreement On February 2, 2023, the Bankruptcy Court entered an interim order (the “Replacement Interim DIP Order”) authorizing, among other things, the Debtors to obtain senior secured non-priming super-priority replacement post-petition financing (the “Replacement DIP Facility”). On February 27, 2023, the Debtors entered into a Senior Secured Super-Priority Replacement Debtor-in-Possession Loan and Security Agreement governing the Replacement DIP Facility (the “Replacement DIP Credit Agreement”), with B. Riley Commercial Capital, LLC, as administrative agent (the “Administrative Agent”), and the lenders from time to time party thereto (collectively, the “Replacement DIP Lender”). Proceeds of the Replacement DIP Facility were used to, among other things, repay amounts outstanding under the Original DIP Facility, including payment of all fees and expenses required to be paid under the terms of the Original DIP Facility. These funds, along with ongoing cash generated from operations, were anticipated to provide the necessary financing to effectuate the planned restructuring, facilitate the emergence from Chapter 11, and cover the fees and expenses of legal and financial advisors. The Replacement DIP Facility, among other things, provides for a non-amortizing super-priority senior secured term loan facility in an aggregate principal amount not to exceed $70 million. Under the Replacement DIP Facility, (i) $35 million was made available following Bankruptcy Court approval of the Interim DIP Order and (ii) $35 million was made available following Bankruptcy Court approval of the Final DIP Order. Loans under the Replacement DIP Facility will bear interest at a rate of 10%, which will be payable in kind in arrears on the first day of each calendar month. The Administrative Agent received an upfront payment equal to 3.5% of the aggregate commitments under the Replacement DIP Facility on February 3, 2023, payable in kind, and the Replacement DIP Lender will receive an exit premium equal to 5% of the amount of the loans being repaid, reduced or satisfied, payable in cash. The Replacement DIP Credit Agreement includes representations and warranties, covenants applicable to the Debtors, and events of default. If an event of default under the Replacement DIP Credit Agreement occurs, the Administrative Agent may, among other things, permanently reduce any remaining commitments and declare the outstanding obligations under the Replacement DIP Credit Agreement to be immediately due and payable. The maturity date of the Replacement DIP Credit Agreement is December 22, 2023, which can be extended, under certain conditions, by an additional three months to March 22, 2024. The Replacement DIP Credit Agreement will also terminate on the date that is the earliest of the following (i) the effective date of the Plan with respect to the Borrowers (the “Plan”) (as defined in the Replacement DIP Credit Agreement) or any other Debtor; (ii) the consummation of any sale or other disposition of all or substantially all of the assets of the Debtors pursuant to section 363 of the Bankruptcy Code; (iii) the date of the acceleration of the Loans and the termination of the Commitments (whether automatically, or upon any Event of Default or as otherwise provided in the Replacement DIP Credit Agreement); and (iv) conversion of the Chapter 11 Cases into cases under chapter 7 of the Bankruptcy Code. On March 1, 2023, the Bankruptcy Court entered an order approving the Replacement DIP Facility on a final basis and the terms under which the Debtors are authorized to use the cash collateral of the holders of their convertible notes (the “Final DIP Order”). On July 4, 2023, the Debtors, the Administrative Agents and the Replacement DIP Lender entered into the First Amendment to the Replacement DIP Credit Credit Agreement (the “First Amendment”). For detailed discussion about the First Amendment, refer to Note 15 — Subsequent Events. NYDIG Settlement On February 26, 2023, the Bankruptcy Court entered an order (the “NYDIG Order”), whereby the Debtors and NYDIG agree that the Debtors would transfer the miners serving as collateral under the NYDIG Loan back to NYDIG over a period of several months in exchange for the full extinguishment of the NYDIG Loan. The final shipment of miners serving as collateral under the NYDIG loan occurred during the quarter ended March 31, 2023, after which the NYDIG Loan was extinguished in full and the Company recorded a $20.8 million gain on extinguishment of debt in the Company’s Consolidated Statements of Operations. Priority Power Settlement On March 20, 2023, the Bankruptcy Court entered an order (the “Priority Power Order”), whereby the Debtors and Priority Power agree that the Debtors would transfer equipment to Priority Power and assume an Energy Management and Consulting Services Agreement and other new agreements. Priority Power was determined to have a single aggregate allowed claim of $20.8 million, which was secured by a perfected mechanic’s lien. The claim was deemed paid and fully satisfied by transfer of specific equipment from the Debtors to Priority Power on the date of the Priority Power Order, thereby releasing all Priority Power liens. The satisfaction of the obligation and transfer of the equipment is a noncash transaction which occurred during the quarter ended March 31, 2023, and did not result in any gain or loss as of June 30, 2023. Reorganization items, net and Liabilities Subject to Compromise Effective on December 21, 2022, the Company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s distinguish transactions and events that are directly associated with the reorganization from the ongoing operations of the business. Expenses (including professional fees), realized gains and losses, and provisions for losses that can be directly associated with the reorganization must be reported separately as Reorganization items, net in the Consolidated Statements of Operations beginning December 21, 2022, the date of filing of the Chapter 11 Cases. Liabilities that may be affected by the Plan must be classified as liabilities subject to compromise at the amounts expected to be allowed by the Bankruptcy Court, even if they may be settled for lesser amounts as a result of the Plan or negotiations with creditor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the Plan, the entire amount of the claim is included with prepetition claims in liabilities subject to compromise. As a result of the filing of the Chapter 11 Cases on December 21, 2022, the classification of pre-petition indebtedness is generally subject to compromise pursuant to the Pla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Reorganization items, net incurred as a result of the Chapter 11 Cases presented separately in the accompanying Consolidated Statements of Operations were as follows (in thousands): Three Months Ended June 30, Six Months Ended June 30, 2023 2023 Professional fees and other bankruptcy related costs $ 17,665 $ 37,772 Debtor-in-possession financing costs 705 12,157 Reorganization items, net $ 18,370 $ 49,929 The Company has incurred and continues to incur significant costs associated with the reorganization, primarily debtor-in-possession financing costs and legal and professional fees, which were classified as Reorganization items, net subsequent to our petition. The accompanying Consolidated Balance Sheets as of June 30, 2023 and December 31, 2022 include amounts classified as Liabilities subject to compromise, which represent liabilities the Company anticipates will be allowed as claims in the Chapter 11 Cases. These amounts represent the Company'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Liabilities subject to compromise consisted of the following (in thousands): June 30, 2023 December 31, 2022 Accounts payable $ 33,373 $ 20,908 Accrued expenses and other current liabilities 18,880 64,493 Accounts payable, and accrued expenses and other current liabilities $ 52,253 $ 85,401 Operating lease liability $ 13,475 $ 13,868 Financing lease liability 68,536 70,796 Debt subject to compromise 805,876 844,695 Accrued interest on liabilities subject to compromise 12,505 12,553 Leases, debt and accrued interest 900,392 941,912 Liabilities subject to compromise $ 952,645 $ 1,027,313 Determination of the value at which liabilities will ultimately be settled cannot be made until the Plan becomes effective and the Company emerges from bankruptcy. The Company will continue to evaluate and adjust the amount and classification of its pre-petition liabilities. Such adjustments may be material. Any additional liabilities that are subject to compromise will be recognized accordingly, and the aggregate amount of Liabilities subject to compromise may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DIGITAL ASSETS</t>
        </is>
      </c>
      <c r="B4" s="4" t="inlineStr">
        <is>
          <t>4. DIGITAL ASSETS Activity related to our digital asset balances for the six months ended June 30, 2023 and 2022 was as follows (in thousands): June 30, 2023 June 30, 2022 Digital assets, beginning of period $ 724 $ 234,298 Digital asset mining revenue, net of receivables * 194,917 242,842 Mining proceeds from shared hosting 4,610 — Proceeds from sales of digital assets (199,646) (246,249) Gain from sales of digital assets 1,988 13,971 Impairment of digital assets (2,183) (204,198) Payment of board fee (89) — Digital assets, end of period $ 321 $ 40,664 * As of June 30, 2023, there was $1.0 million of digital asset receivable included in prepaid expenses and other current assets on the consolidated balance sheets. Digital assets are available to be sold as a source of funds, if needed, for current operations and are classified as current assets on the Company’s Consolidated Balance Sheets. The Company had total digital assets of $0.3 million and $0.7 million, at June 30, 2023 and December 31, 2022, respectively. The Company does not have any off-balance sheet holdings of digit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5. NOTES PAYABLE The commencement of the Chapter 11 Cases constituted an event of default under certain of the Company's debt agreements. Accordingly, all debt not reclassified as liabilities subject to compromise with original long-term stated maturities was classified as current on the Company’s Consolidated Balance Sheets as of June 30, 2023 and December 31, 2022. However, any efforts to enforce payment obligations under the debt instruments are automatically stayed as a result of the Chapter 11 Cases and the creditors' rights in respect of the debt instruments are subject to the applicable provisions of the Bankruptcy Code. See Note 3 — Chapter 11 Filing and Other Related Matters for further information. Notes payable as of June 30, 2023 and December 31, 2022, consist of the following (in thousands): Interest Rates Maturities June 30, 2023 December 31, 2022 Kentucky note 5.0% 2023 $ 572 $ 529 NYDIG loan 11.0% - 15.0% Various — 38,573 Stockholder loan 10.0% 2023 10,000 10,000 Trinity loan 11.0% 2024 23,356 23,356 Bremer loan 5.5% 2026 18,331 18,331 Blockfi loan 9.7% - 13.1% 2023 53,913 53,913 Anchor Labs loan 12.5% 2024 25,159 25,159 Mass Mutual Barings loans 13.0% 2025 63,844 63,844 B. Riley Bridge Notes 7.0% 2023 41,777 41,777 Liberty loan 10.6% 2024 6,968 6,968 Secured Convertible Notes 1 10.0% 2025 237,584 237,584 Other Convertible Notes 2 10.0% 2025 322,396 322,396 Original DIP Credit Agreement 3 10.0% 2023 — 35,547 Replacement DIP Credit Agreement 4 10.0% 2023 26,987 — Other 2,732 2,960 Notes payable, prior to reclassification to Liabilities subject to compromise 833,619 880,937 Less: Notes payable in Liabilities subject to compromise 5 805,876 844,695 Unamortized discount and debt issuance costs 6 — (36,456) Fair value adjustment on convertible notes 7 — (808,148) Total notes payable, net $ 27,743 $ 36,242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Replacement DIP Credit Agreement, see Note 3 - Chapter 11 Filing and Other Related Matters for further information. 5 In connection with the Company's Chapter 11 Cases, $805.9 million and $844.7 million of outstanding notes payable have been reclassified to Liabilities subject to compromise in the Company's Consolidated Balance Sheets as of June 30, 2023 and December 31, 2022, respectively, at their expected allowed amount. Up to the Petition Date, the Company continued to accrue interest expense in relation to these reclassified debt instruments. As of June 30, 2023 and December 31, 2022, $12.5 million and $12.6 million, respectively, of accrued interest was classified as Liabilities subject to compromise. As discussed in Note 3 — Chapter 11 Filing and Other Related Matters, under the NYDIG Order, the final shipment of miners that served as collateral under the NYDIG loan occurred during the quarter ended March 31, 2023, after which the NYDIG Loan was extinguished in full and the Company recorded a $20.8 million Gain on extinguishment of debt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6. FAIR VALUE MEASUREMENTS 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Level 3 Recurring Fair Value Measurements Securities are transferred from Level 2 to Level 3 when observable market prices for similar securities are no longer available and unobservable inputs become significant to the fair value measurement. All transfers into and out of Level 3 are assumed to occur at the beginning of the quarterly reporting period in which they occur. As of June 30, 2023 and December 31, 2022, there were no Level 3 financial instruments. Nonrecurring fair value measurements The Company’s non-financial assets, including digital assets, property, plant and equipment, and intangible assets are measured at estimated fair value on a nonrecurring basis. These assets are adjusted to fair value only when an impairment is recognized, or the underlying asset is held for sale. Refer to Note 2 — Summary of Significant Accounting Policies, for more information regarding fair value considerations when measuring impairment. No non-financial assets were classified as Level 3 as of June 30, 2023, or December 31, 2022. Fair value of financial instruments The Company’s financial instruments include cash and cash equivalents, restricted cash, accounts receivable, net, accounts payable, notes payable and certain accrued expenses and other current liabilities. The carrying amount of these financial instruments, other than notes payable discussed below, approximates fair value due to the short-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7. LEASES The Company has entered into non-cancellable operating and finance leases for office, data facilities, computer and networking equipment, electrical infrastructure and office equipment, with original lease periods expiring through 2033.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Company’s Consolidated Balance Sheets. For certain leases, the Company receives lease incentives, such as tenant improvement allowances, and records those as adjustments to operating lease right-of-use assets and operating lease liabilities on the Company’s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June 30, 2023 December 31, 2022 Assets: Operating lease right-of-use assets Operating lease right-of-use assets $ 19,961 $ 20,430 Finance lease right-of-use assets * Property, plant and equipment, net $ 32,675 $ 39,803 Liabilities: Operating lease liabilities, Operating lease liabilities, $ 423 $ 769 Operating lease liabilities, net Operating lease liabilities, net $ 1,030 $ 720 Operating and finance lease liabilities subject to compromise Liabilities subject to compromise $ 82,023 $ 84,664 * December 31, 2022 revised to reflect the impact of the 2022 impairments of property, plant and equipment. The components of lease expense were as follows (in thousands): Three Months Ended June 30, Financial statement line item 2023 2022 Operating lease expense General and administrative expenses $ 224 $ 154 Short-term lease expense General and administrative expenses 182 287 Finance lease expense: Amortization of right-of-use assets Cost of revenue 3,572 8,699 Interest on lease liabilities Interest expense, net 433 2,248 Total finance lease expense 4,005 10,947 Total lease expense $ 4,411 $ 11,388 Six Months Ended June 30, Financial statement line item 2023 2022 Operating lease expense General and administrative expenses $ 598 $ 309 Short-term lease expense General and administrative expenses 362 477 Finance lease expense: Amortization of right-of-use assets Cost of revenue 7,128 18,523 Interest on lease liabilities Interest expense, net 742 4,339 Total finance lease expense 7,870 22,862 Total lease expense $ 8,830 $ 23,648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June 30, 2023 June 30, 2022 Weighted Average Remaining Lease Term (Years) Operating leases 10.7 21.5 Finance leases 1.5 2.5 Weighted Average Discount Rate Operating leases 6.5 % 6.4 % Finance leases 12.8 % 11.0 % The following tables summarizes the Company’s supplemental cash flow information (in thousands): Three Months Ended June 30, 2023 2022 Lease Payments Operating lease payments $ 261 $ 101 Finance lease payments $ 1,168 $ 15,169 Supplemental Noncash Information Finance lease right-of-use assets obtained in exchange for lease obligations $ — $ — Six Months Ended June 30, 2023 2022 Lease Payments Operating lease payments $ 598 $ 202 Finance lease payments $ 2,248 $ 27,526 Supplemental Noncash Information Finance lease right-of-use assets obtained in exchange for lease obligations $ — $ 10,557 The Company’s minimum payments under noncancelable operating and finance leases having initial terms and bargain renewal periods in excess of one year are as follows at June 30, 2023, and thereafter (in thousands): Operating leases Finance leases Remaining 2023 $ 1,468 $ 35,935 2024 1,810 39,108 2025 1,866 1,862 2026 1,924 3 2027 1,985 — Thereafter 12,037 — Total lease payments 21,090 76,908 Less: imputed interest 6,162 8,372 Less: Liabilities subject to compromise 13,475 68,536 Total $ 1,453 $ — Balance Sheet Classification As discussed in 5 — Notes Payable, in October 2022, the Company determined not to make certain payments with respect to several of its debt facilities, equipment financing facilities and leases and other financings, including its two bridge promissory notes. As a result, the creditors under these debt facilities may exercise remedies following any applicable grace periods (which have passed) and pursuant to any confirmed plan of reorganization, including electing to accelerate the principal amount of such debt, suing the Company for nonpayment, increasing interest rates to default rates, or taking action with respect to collateral, where applicable. Remedies available under these debt facilities are stayed while the Company is under Chapter 11 protections. The Company has classified all of its finance lease liabilities as Liabilities subject to compromise as of June 30, 2023 and December 31, 2022.</t>
        </is>
      </c>
    </row>
    <row r="5">
      <c r="A5" s="4" t="inlineStr">
        <is>
          <t>LEASES</t>
        </is>
      </c>
      <c r="B5" s="4" t="inlineStr">
        <is>
          <t>7. LEASES The Company has entered into non-cancellable operating and finance leases for office, data facilities, computer and networking equipment, electrical infrastructure and office equipment, with original lease periods expiring through 2033.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Company’s Consolidated Balance Sheets. For certain leases, the Company receives lease incentives, such as tenant improvement allowances, and records those as adjustments to operating lease right-of-use assets and operating lease liabilities on the Company’s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June 30, 2023 December 31, 2022 Assets: Operating lease right-of-use assets Operating lease right-of-use assets $ 19,961 $ 20,430 Finance lease right-of-use assets * Property, plant and equipment, net $ 32,675 $ 39,803 Liabilities: Operating lease liabilities, Operating lease liabilities, $ 423 $ 769 Operating lease liabilities, net Operating lease liabilities, net $ 1,030 $ 720 Operating and finance lease liabilities subject to compromise Liabilities subject to compromise $ 82,023 $ 84,664 * December 31, 2022 revised to reflect the impact of the 2022 impairments of property, plant and equipment. The components of lease expense were as follows (in thousands): Three Months Ended June 30, Financial statement line item 2023 2022 Operating lease expense General and administrative expenses $ 224 $ 154 Short-term lease expense General and administrative expenses 182 287 Finance lease expense: Amortization of right-of-use assets Cost of revenue 3,572 8,699 Interest on lease liabilities Interest expense, net 433 2,248 Total finance lease expense 4,005 10,947 Total lease expense $ 4,411 $ 11,388 Six Months Ended June 30, Financial statement line item 2023 2022 Operating lease expense General and administrative expenses $ 598 $ 309 Short-term lease expense General and administrative expenses 362 477 Finance lease expense: Amortization of right-of-use assets Cost of revenue 7,128 18,523 Interest on lease liabilities Interest expense, net 742 4,339 Total finance lease expense 7,870 22,862 Total lease expense $ 8,830 $ 23,648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June 30, 2023 June 30, 2022 Weighted Average Remaining Lease Term (Years) Operating leases 10.7 21.5 Finance leases 1.5 2.5 Weighted Average Discount Rate Operating leases 6.5 % 6.4 % Finance leases 12.8 % 11.0 % The following tables summarizes the Company’s supplemental cash flow information (in thousands): Three Months Ended June 30, 2023 2022 Lease Payments Operating lease payments $ 261 $ 101 Finance lease payments $ 1,168 $ 15,169 Supplemental Noncash Information Finance lease right-of-use assets obtained in exchange for lease obligations $ — $ — Six Months Ended June 30, 2023 2022 Lease Payments Operating lease payments $ 598 $ 202 Finance lease payments $ 2,248 $ 27,526 Supplemental Noncash Information Finance lease right-of-use assets obtained in exchange for lease obligations $ — $ 10,557 The Company’s minimum payments under noncancelable operating and finance leases having initial terms and bargain renewal periods in excess of one year are as follows at June 30, 2023, and thereafter (in thousands): Operating leases Finance leases Remaining 2023 $ 1,468 $ 35,935 2024 1,810 39,108 2025 1,866 1,862 2026 1,924 3 2027 1,985 — Thereafter 12,037 — Total lease payments 21,090 76,908 Less: imputed interest 6,162 8,372 Less: Liabilities subject to compromise 13,475 68,536 Total $ 1,453 $ — Balance Sheet Classification As discussed in 5 — Notes Payable, in October 2022, the Company determined not to make certain payments with respect to several of its debt facilities, equipment financing facilities and leases and other financings, including its two bridge promissory notes. As a result, the creditors under these debt facilities may exercise remedies following any applicable grace periods (which have passed) and pursuant to any confirmed plan of reorganization, including electing to accelerate the principal amount of such debt, suing the Company for nonpayment, increasing interest rates to default rates, or taking action with respect to collateral, where applicable. Remedies available under these debt facilities are stayed while the Company is under Chapter 11 protections. The Company has classified all of its finance lease liabilities as Liabilities subject to compromise as of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The Company is subject to legal proceedings arising in the ordinary course of business. The Company accrues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and could materially adversely affect the Company’s business, cash flows, results of operations, financial condition and prospects. Unless otherwise indicated, the Company is unable to estimate reasonably possible losses in excess of any amounts accrued. Effect of Automatic Stay Subject to certain exceptions under the Bankruptcy Code, the filing of the Company Parties’ Chapter 11 Cases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In July 2022, one of the Company’s largest customers, Celsius Mining LLC (“Celsius”), along with its parent company and certain affiliates, filed for voluntary relief under Chapter 11 of the United States Bankruptcy Code in the Bankruptcy Court for the Southern District of New York. On September 28, 2022, Celsius filed a motion in the Chapter 11 case alleging that the Company is violating the automatic stay with respect to the Master Services Agreement between Celsius and the Company (the “Celsius Agreement”). Celsius is also using its Chapter 11 proceeding to withhold payment of certain charges billed to Celsius pursuant to the Celsius Agreement. The Company strongly disagrees with the allegations made in the Celsius motion and the interpretation of the Celsius Agreement espoused therein and is vigorously defending its interests, including seeking resolution from the bankruptcy court and payment of any outstanding amounts owed under the Celsius Agreement (subject to applicable bankruptcy law in the Celsius Chapter 11 case). The parties agreed to stay the proceedings indefinitely and on December 8, 2022, the Company terminated the Celsius Agreement. The Bankruptcy Court approved the Company’s motion to reject the Celsius Agreement on January 4, 2023. Celsius has filed a proof of claim for damages for breach of the Celsius Agreement. An adverse ruling by the bankruptcy court with respect to Celsius’ allegations would have a material effect on the Company’s business, financial condition, results of operations and cash flows. As of June 30, 2023, the Company had accrued $8.7 million as an allowance against amounts due from Celsius. In November 2022, Sphere 3D Corp. filed a demand for arbitration with JAMS alleging the existence and breach of a contract for hosting services. The arbitration demand alleges that the Company has failed to provide contracted for services and to return prepayments allegedly made by Sphere 3D for such services. The Company denies the allegations contained in Sphere 3D’s arbitration demand and intends to vigorously defend its interests. The arbitration demand was stayed by the filing of the Company Parties’ Chapter 11 Cases. Refer to the discussion contained within this footnote under the subtitle “Effect of Automatic Stay.” In November 2022, McCarthy Building Companies, Inc. filed a complaint against the Company in the United States District Court for the Eastern District of Texas, alleging breach of contract for failing to pay when due certain payments allegedly owing under a contract for construction entered into between the parties. The case has been stayed as a result of the Company’s filing of a petition for relief under chapter 11 of the United States Bankruptcy Code. In November 2022, plaintiff Mei Peng filed a putative class action in the United States District Court, Western District of Texas, Austin Division, asserting that the Company violated the Securities Exchange Act of 1934, as amended, by failing to disclose to investors, among other things, that the Company was vulnerable to litigation, that certain clients had breached their agreements, and that this impacted the Company's profitability and ability to continue as a going concern. On May 5, 2023, plaintiff filed an amended complaint removing the Company as a defendant and asserting that certain officers, directors and former officers and directors of the Company violated the Securities Act of 1933 and the Securities Exchange Act of 1934, as amended, as a result of allegedly false and misleading statements regarding the business of the Company. As of June 30, 2023 and December 31, 2022, there were no other material loss contingency accruals for legal matters. Leases —See Note 7 — Lease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Equity [Abstract]</t>
        </is>
      </c>
      <c r="B3" s="4" t="inlineStr">
        <is>
          <t xml:space="preserve"> </t>
        </is>
      </c>
    </row>
    <row r="4">
      <c r="A4" s="4" t="inlineStr">
        <is>
          <t>STOCK-BASED COMPENSATION</t>
        </is>
      </c>
      <c r="B4" s="4" t="inlineStr">
        <is>
          <t>9. STOCK-BASED COMPENSATION Stock-based compensation expense relates primarily to expense for restricted stock awards (“RSAs”), restricted stock units (“RSUs”), and stock options. As of June 30, 2023, we had unvested or unexercised stock-based awards outstanding representing approximately 62.0 million shares of our common stock, consisting of approximately 39.9 million RSAs and RSUs with a weighted average per share fair value of $2.84, and options to purchase approximately 22.0 million shares of our common stock with a weighted average exercise price of $8.81. During the three and six months ended June 30, 2023, the Company did not grant any stock options, RSUs or RSAs. During the three and six months ended June 30, 2023, 0.7 million and 1.9 million stock options were cancelled, respectively, and 0.5 million and 5.3 million RSAs and RSUs were forfeited, respectively. Stock-based compensation expense for the three and six months ended June 30, 2023 and 2022, is included in the Company’s Consolidated Statements of Operations as follows (in thousands): Three Months Ended June 30, Six Months Ended June 30, 2023 2022 2023 2022 Cost of revenue $ 1,507 $ 16,882 $ 2,104 $ 18,921 Research and development 368 13,177 810 15,059 Sales and marketing 539 9,132 1,044 9,590 General and administrative 11,866 71,807 22,595 93,225 Total stock-based compensation expense $ 14,280 $ 110,998 $ 26,553 $ 136,795 As of June 30, 2023, total unrecognized stock-based compensation expense related to unvested stock options was approximately $69.4 million, which is expected to be recognized over a weighted average time period of 2.6 years. As of June 30, 2023, the Company had approximately $56.8 million of unrecognized stock-based compensation expense related to RSAs and RSUs, which is expected to be recognized over a weighted average time period of 2.5 years, and an additional $15.8 million of unrecognized stock-based compensation expense related to RSUs for which some or all of the requisite service had been provided under the service conditions but had performance conditions that had not yet been achie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0. INCOME TAXES Current income tax expense represents the amount expected to be reported on the Company’s income tax returns, and deferred tax expense or benefit represents the change in net deferred tax assets and liabilities. Deferred tax assets and liabilities are determined based on the difference between the financial statement and tax basis of assets and liabilities as measured by the enacted tax rates that will be in effect when these differences reverse. Valuation allowances are recorded as appropriate to reduce deferred tax assets to the amount considered likely to be realized. The income tax expense and effective income tax rate for the three and six months ended June 30, 2023 and 2022 were as follows: Three Months Ended June 30, Six Months Ended June 30, 2023 2022 2023 2022 (in thousands, except percentages) Income tax expense $ 129 $ (48,650) $ 233 $ (6,244) Effective income tax rate (1.4) % 5.7 % (2.5) % 0.5 % For the three and six months ended June 30, 2023, the Company recorded $0.1 million and $0.2 million, respectively of income tax expense. The Company's estimated annual effective income tax rate is (2.5)%, compared to the U.S. federal statutory rate of 21.0% due to a change in the valuation allowance 9.3%, state taxes (1.4)%, non-deductible transaction costs (29.2)% and other items (2.2)%. The Company has a full valuation allowance on its net deferred tax asset as the evidence indicates that it is not more likely than not expected to realize such asset. For the three months ended June 30, 2022, discrete tax expense of $0.4 million was included in the $48.7 million of income tax benefit. The Company’s estimated annual effective income tax rate without discrete items was 1.1%, compared to the U.S. federal statutory rate of 21.0% due to the fair value adjustment on debt instruments (2.6)%, change in valuation allowance (5.5)%, goodwill impairment (11.6)%, non-deductible interest (0.8)%, and other items 0.8%. For the six months ended June 30, 2022, discrete tax expense of $7.7 million was included in the $6.2 million of income tax bene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ATTRIBUTABLE TO COMMON STOCKHOLDERS</t>
        </is>
      </c>
      <c r="B4" s="4" t="inlineStr">
        <is>
          <t xml:space="preserve">11. NET LOSS ATTRIBUTABLE TO COMMON STOCKHOLDERS The following table sets forth reconciliations of the numerators and denominators used to compute basic and diluted earnings per share (in thousands, except per share amounts): Three Months Ended June 30, Six Months Ended June 30, 2023 2022 2023 2022 Net loss $ (9,260) $ (810,475) $ (9,648) $ (1,276,679) Weighted average shares outstanding - basic 375,779 324,967 375,875 316,269 Add: Dilutive share-based compensation awards — — — — Weighted average shares outstanding - diluted 375,779 324,967 375,875 316,269 Net income (loss) per share - basic (0.02) $ (2.49) $ (0.03) $ (4.04) Net income (loss) per share - diluted (0.02) $ (2.49) $ (0.03) $ (4.04) Pote ntially dilutive securities include securities not included in the calculation of diluted net loss per share because to do so would be anti-dilutive and contingently issuable shares and warrants for which all necessary conditions for issuance had not been satisfied by the end of the period. Potentially dilutive securities are as follows (in common stock equivalent shares, in thousands): Three Months Ended June 30, Six Months Ended June 30, 2023 2022 2023 2022 Stock options 22,025 30,588 22,025 30,588 Warrants 14,892 18,311 14,892 18,311 Restricted stock and restricted stock units 39,937 52,064 39,937 52,064 Convertible Notes 69,988 68,126 69,988 68,126 SPAC Vesting Shares 1,725 1,725 1,725 1,725 Total potentially dilutive securities 148,567 170,814 148,567 170,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593</v>
      </c>
      <c r="C3" s="6" t="n">
        <v>15884</v>
      </c>
    </row>
    <row r="4">
      <c r="A4" s="4" t="inlineStr">
        <is>
          <t>Restricted cash</t>
        </is>
      </c>
      <c r="B4" s="5" t="n">
        <v>19167</v>
      </c>
      <c r="C4" s="5" t="n">
        <v>36356</v>
      </c>
    </row>
    <row r="5">
      <c r="A5" s="4" t="inlineStr">
        <is>
          <t>Digital assets</t>
        </is>
      </c>
      <c r="B5" s="5" t="n">
        <v>321</v>
      </c>
      <c r="C5" s="5" t="n">
        <v>724</v>
      </c>
    </row>
    <row r="6">
      <c r="A6" s="4" t="inlineStr">
        <is>
          <t>Prepaid expenses and other current assets</t>
        </is>
      </c>
      <c r="B6" s="5" t="n">
        <v>32857</v>
      </c>
      <c r="C6" s="5" t="n">
        <v>31881</v>
      </c>
    </row>
    <row r="7">
      <c r="A7" s="4" t="inlineStr">
        <is>
          <t>Total Current Assets</t>
        </is>
      </c>
      <c r="B7" s="5" t="n">
        <v>111197</v>
      </c>
      <c r="C7" s="5" t="n">
        <v>85102</v>
      </c>
    </row>
    <row r="8">
      <c r="A8" s="4" t="inlineStr">
        <is>
          <t>Property, plant and equipment, net</t>
        </is>
      </c>
      <c r="B8" s="5" t="n">
        <v>607890</v>
      </c>
      <c r="C8" s="5" t="n">
        <v>691134</v>
      </c>
    </row>
    <row r="9">
      <c r="A9" s="4" t="inlineStr">
        <is>
          <t>Operating lease right-of-use assets</t>
        </is>
      </c>
      <c r="B9" s="5" t="n">
        <v>19961</v>
      </c>
      <c r="C9" s="5" t="n">
        <v>20430</v>
      </c>
    </row>
    <row r="10">
      <c r="A10" s="4" t="inlineStr">
        <is>
          <t>Intangible assets, net</t>
        </is>
      </c>
      <c r="B10" s="5" t="n">
        <v>2517</v>
      </c>
      <c r="C10" s="5" t="n">
        <v>1704</v>
      </c>
    </row>
    <row r="11">
      <c r="A11" s="4" t="inlineStr">
        <is>
          <t>Other noncurrent assets</t>
        </is>
      </c>
      <c r="B11" s="5" t="n">
        <v>9297</v>
      </c>
      <c r="C11" s="5" t="n">
        <v>9316</v>
      </c>
    </row>
    <row r="12">
      <c r="A12" s="4" t="inlineStr">
        <is>
          <t>Total Assets</t>
        </is>
      </c>
      <c r="B12" s="5" t="n">
        <v>750862</v>
      </c>
      <c r="C12" s="5" t="n">
        <v>807686</v>
      </c>
    </row>
    <row r="13">
      <c r="A13" s="3" t="inlineStr">
        <is>
          <t>Current Liabilities:</t>
        </is>
      </c>
      <c r="B13" s="4" t="inlineStr">
        <is>
          <t xml:space="preserve"> </t>
        </is>
      </c>
      <c r="C13" s="4" t="inlineStr">
        <is>
          <t xml:space="preserve"> </t>
        </is>
      </c>
    </row>
    <row r="14">
      <c r="A14" s="4" t="inlineStr">
        <is>
          <t>Accounts payable</t>
        </is>
      </c>
      <c r="B14" s="5" t="n">
        <v>53976</v>
      </c>
      <c r="C14" s="5" t="n">
        <v>53641</v>
      </c>
    </row>
    <row r="15">
      <c r="A15" s="4" t="inlineStr">
        <is>
          <t>Accrued expenses and other current liabilities</t>
        </is>
      </c>
      <c r="B15" s="5" t="n">
        <v>41266</v>
      </c>
      <c r="C15" s="5" t="n">
        <v>17952</v>
      </c>
    </row>
    <row r="16">
      <c r="A16" s="4" t="inlineStr">
        <is>
          <t>Deferred revenue</t>
        </is>
      </c>
      <c r="B16" s="5" t="n">
        <v>62607</v>
      </c>
      <c r="C16" s="5" t="n">
        <v>77689</v>
      </c>
    </row>
    <row r="17">
      <c r="A17" s="4" t="inlineStr">
        <is>
          <t>Deferred revenue from related parties</t>
        </is>
      </c>
      <c r="B17" s="5" t="n">
        <v>1403</v>
      </c>
      <c r="C17" s="5" t="n">
        <v>496</v>
      </c>
    </row>
    <row r="18">
      <c r="A18" s="4" t="inlineStr">
        <is>
          <t>Operating lease liabilities, current portion</t>
        </is>
      </c>
      <c r="B18" s="5" t="n">
        <v>423</v>
      </c>
      <c r="C18" s="5" t="n">
        <v>769</v>
      </c>
    </row>
    <row r="19">
      <c r="A19" s="4" t="inlineStr">
        <is>
          <t>Notes payable, current portion</t>
        </is>
      </c>
      <c r="B19" s="5" t="n">
        <v>27698</v>
      </c>
      <c r="C19" s="5" t="n">
        <v>36242</v>
      </c>
    </row>
    <row r="20">
      <c r="A20" s="4" t="inlineStr">
        <is>
          <t>Total Current Liabilities</t>
        </is>
      </c>
      <c r="B20" s="5" t="n">
        <v>187373</v>
      </c>
      <c r="C20" s="5" t="n">
        <v>186789</v>
      </c>
    </row>
    <row r="21">
      <c r="A21" s="4" t="inlineStr">
        <is>
          <t>Operating lease liabilities, net of current portion</t>
        </is>
      </c>
      <c r="B21" s="5" t="n">
        <v>1030</v>
      </c>
      <c r="C21" s="5" t="n">
        <v>720</v>
      </c>
    </row>
    <row r="22">
      <c r="A22" s="4" t="inlineStr">
        <is>
          <t>Notes payable, net of current portion</t>
        </is>
      </c>
      <c r="B22" s="5" t="n">
        <v>45</v>
      </c>
      <c r="C22" s="5" t="n">
        <v>0</v>
      </c>
    </row>
    <row r="23">
      <c r="A23" s="4" t="inlineStr">
        <is>
          <t>Other noncurrent liabilities</t>
        </is>
      </c>
      <c r="B23" s="5" t="n">
        <v>2210</v>
      </c>
      <c r="C23" s="5" t="n">
        <v>2210</v>
      </c>
    </row>
    <row r="24">
      <c r="A24" s="4" t="inlineStr">
        <is>
          <t>Total liabilities not subject to compromise</t>
        </is>
      </c>
      <c r="B24" s="5" t="n">
        <v>190658</v>
      </c>
      <c r="C24" s="5" t="n">
        <v>189719</v>
      </c>
    </row>
    <row r="25">
      <c r="A25" s="4" t="inlineStr">
        <is>
          <t>Liabilities subject to compromise</t>
        </is>
      </c>
      <c r="B25" s="5" t="n">
        <v>952645</v>
      </c>
      <c r="C25" s="5" t="n">
        <v>1027313</v>
      </c>
    </row>
    <row r="26">
      <c r="A26" s="4" t="inlineStr">
        <is>
          <t>Total Liabilities</t>
        </is>
      </c>
      <c r="B26" s="5" t="n">
        <v>1143303</v>
      </c>
      <c r="C26" s="5" t="n">
        <v>1217032</v>
      </c>
    </row>
    <row r="27">
      <c r="A27" s="4" t="inlineStr">
        <is>
          <t>Commitments and contingencies (Note 8)</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1 par value; 10,000,000 shares authorized at both June 30, 2023 and December 31, 2022; 379,091 and 375,225 shares issued and outstanding at June 30, 2023 and December 31, 2022, respectively</t>
        </is>
      </c>
      <c r="B29" s="5" t="n">
        <v>36</v>
      </c>
      <c r="C29" s="5" t="n">
        <v>36</v>
      </c>
    </row>
    <row r="30">
      <c r="A30" s="4" t="inlineStr">
        <is>
          <t>Additional paid-in capital</t>
        </is>
      </c>
      <c r="B30" s="5" t="n">
        <v>1790921</v>
      </c>
      <c r="C30" s="5" t="n">
        <v>1764368</v>
      </c>
    </row>
    <row r="31">
      <c r="A31" s="4" t="inlineStr">
        <is>
          <t>Accumulated deficit</t>
        </is>
      </c>
      <c r="B31" s="5" t="n">
        <v>-2183398</v>
      </c>
      <c r="C31" s="5" t="n">
        <v>-2173750</v>
      </c>
    </row>
    <row r="32">
      <c r="A32" s="4" t="inlineStr">
        <is>
          <t>Total Stockholders’ Deficit</t>
        </is>
      </c>
      <c r="B32" s="5" t="n">
        <v>-392441</v>
      </c>
      <c r="C32" s="5" t="n">
        <v>-409346</v>
      </c>
    </row>
    <row r="33">
      <c r="A33" s="4" t="inlineStr">
        <is>
          <t>Total Liabilities and Stockholders’ Deficit</t>
        </is>
      </c>
      <c r="B33" s="5" t="n">
        <v>750862</v>
      </c>
      <c r="C33" s="5" t="n">
        <v>807686</v>
      </c>
    </row>
    <row r="34">
      <c r="A34" s="4" t="inlineStr">
        <is>
          <t>Non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t>
        </is>
      </c>
      <c r="B36" s="5" t="n">
        <v>1259</v>
      </c>
      <c r="C36" s="5" t="n">
        <v>234</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6" t="n">
        <v>0</v>
      </c>
      <c r="C39" s="6" t="n">
        <v>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12. SEGMENT REPORTING The Company’s operating segments are aggregated into reportable segments only if they exhibit similar economic characteristics and have similar business activities. The Company has two operating segments: “Hosting” which consists primarily of its blockchain infrastructure and third-party hosting business; and “Mining” consisting of digital asset mining for its own account. The blockchain hosting business generates revenue through the sale of consumption-based contracts for its hosting services which are recurring in nature. During 2022, our “Hosting” segment also included sales of mining equipment to customers and was referred to as “Hosting and Equipment Sales”. The Mining segment generates revenue from operating owned computer equipment as part of a pool of users that process transactions conducted on one or more blockchain networks. In exchange for these services, the Company receives digital assets. The primary financial measures used by the chief operating decision maker (“CODM”) to evaluate performance and allocate resources are revenue and gross profit. The CODM does not evaluate performance or allocate resources based on segment asset or liability information; accordingly, the Company has not presented a measure of assets by segment. The segments’ accounting policies are the same as those described in the summary of significant accounting policies. The Company excludes certain operating expenses and other expense from the allocations to operating segments. The following table presents revenue and gross profit by reportable segment for the periods presented (in thousands): Three Months Ended June 30, Six Months Ended June 30, 2023 2022 2023 2022 Hosting Segment Revenue: Hosting revenue $ 29,830 $ 38,936 $ 52,459 $ 72,150 Equipment sales — 15,194 — 41,499 Total revenue 29,830 54,130 52,459 113,649 Cost of revenue: Cost of hosting services 23,107 43,644 39,305 74,875 Cost of equipment sales — 13,541 — 36,076 Total cost of revenue 23,107 57,185 39,305 110,951 Gross profit (loss) $ 6,723 $ (3,055) $ 13,154 $ 2,698 Mining Segment Revenue: Digital asset mining income $ 97,082 $ 109,842 $ 195,108 $ 242,842 Total revenue 97,082 109,842 195,108 242,842 Cost of revenue: Cost of digital asset mining 66,846 94,070 139,522 162,820 Total cost of revenue 66,846 94,070 139,522 162,820 Gross profit $ 30,236 $ 15,772 $ 55,586 $ 80,022 Consolidated Consolidated total revenue $ 126,912 $ 163,972 $ 247,567 $ 356,491 Consolidated cost of revenue $ 89,953 $ 151,255 $ 178,827 $ 273,771 Consolidated gross profit $ 36,959 $ 12,717 $ 68,740 $ 82,720 For the three months ended June 30, 2023 and 2022, cost of revenue included d epreciation expense of $1.5 million and $2.6 million, respectively for the Hosting segment. For the three months ended June 30, 2023 and 2022, cost of revenue included depreciation expense of $18.8 million and $46.5 million, respectively for the Mining segment. For the six months ended June 30, 2023 and 2022, cost of revenue included depreciation expense of $1.8 million and $4.8 million, respectively for the Hosting segment. For the six months ended June 30, 2023 and 2022, cost of revenue included depreciation expense of $38.8 million and $85.9 million, respectively for the Mining segment. Concentrations of Revenue and Credit Risk Financial instruments that potentially subject the Company to concentration of credit risk consist primarily of cash and cash equivalents and accounts receivable. Credit risk with respect to accounts receivable is concentrated with a small number of customers. The Company places its cash and cash equivalents with major financial institutions, which management assesses to be of high credit quality, in order to limit the exposure to credit risk. As of June 30, 2023 and December 31, 2022, all of the Company’s fixed assets were located in the United States. For the three and six months ended June 30, 2023 and 2022, all of the Company’s revenue was generated in the United States. For the three and six months ended June 30, 2023, 76% and 79%, respectively, of the Company’s total revenue was generated from digital asset mining of bitcoin, which is subject to extreme price volatility. As of June 30, 2023, substantially all of our digital assets were held by one third-party digital asset service. As of December 31, 2022, substantially all of our digital assets were held by two third-party digital asset services. For the three and six months ended June 30, 2023 and June 30, 2022, the concentration of customers comprising 10% or more of the Company’s total revenue are as follows: Three Months Ended June 30, Three Months Ended June 30, 2023 2022 2023 2022 Percent of total revenue: Percent of Hosting segment revenue: Customer D 11 % N/A 49 % N/A Six Months Ended June 30, Six Months Ended June 30, 2023 2022 2023 2022 Percent of total revenue: Percent of Hosting segment revenue: Customer D 10 % N/A 49 % N/A A reconciliation of the reportable segment gross profit to loss before income taxes included in the Company’s Consolidated Statements of Operations for the three and six months ended June 30, 2023 and 2022, is as follows (in thousands): Three Months Ended June 30, Six Months Ended June 30, 2023 2022 2023 2022 Reportable segment gross profit $ 36,959 $ 12,717 $ 68,740 $ 82,720 Loss on legal settlement (85) — (85) — Gain from sales of digital assets 931 11,808 1,995 13,971 Impairment of digital assets (1,127) (150,213) (2,183) (204,198) Impairment of goodwill and other intangibles — (790,753) — (790,753) Losses on exchange or disposal of property, plant and equipment (174) (13,057) (174) (13,057) Operating expenses: Research and development 1,640 14,773 3,055 18,113 Sales and marketing 1,084 10,238 2,092 11,636 General and administrative 24,396 90,874 46,160 131,034 Total operating expenses 27,120 115,885 51,307 160,783 Operating income (loss) 9,384 (1,045,383) 16,986 (1,072,100) Non-operating expenses (income), net: Gain on debt extinguishment — — (20,761) — Interest (income) expense, net (36) 27,116 121 48,792 Fair value adjustment on convertible notes — (195,061) — 190,976 Fair value adjustment on derivative warrant liabilities — (22,189) — (32,464) Reorganization items, net 18,370 — 49,929 — Other non-operating expenses (income), net 181 3,876 (2,888) 3,519 Total non-operating expenses (income), net 18,515 (186,258) 26,401 210,823 Loss before income taxes $ (9,131) $ (859,125) $ (9,415) $ (1,282,9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13. RELATED-PARTY TRANSACTIONS In the ordinary course of business, the Company enters into various transactions with related parties. The Company has agreements to provide hosting services to various entities that are managed and invested in by individuals that are directors and executives of the Company. For the three and six months ended June 30, 2023, the Company recognized hosting revenue from the contracts with these entities of $3.5 million and $7.2 million, r espectively. For the three and six months ended June 30, 2022, the Company recognized hosting revenue from the contracts with these entities of $7.6 million and $13.5 million , respectively. In addition, for the three and six months ended June 30, 2023, there was no equipment sales revenue recognized to these same various entities. For the three and six months ended June 30, 2022, there was equipment sales revenue recognized of $11.7 million and $37.6 million to these same various entities. A nominal amount w as receivable from these entities as of June 30, 2023 and December 31, 2022. The Company reimburses certain officers and directors of the Company for use of a personal aircraft for flights taken on Company business. F or the three and six months ended June 30, 2023, the Company did not incur personal aircraft reimbursements. For the three and six months ended June 30, 2022, the Company incurred reimbursements of $0.8 million and $1.2 million, respectively. As of June 30, 2023 and December 31, 2022, the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14. REVISION OF PREVIOUSLY ISSUED FINANCIAL STATEMENTS During the review of the Company’s consolidated financial statements for the three and six months ended June 30, 2023, the Company identified an error in in which cost of revenue from the three months ended June 30, 2023 was recorded during the three months ended March 31, 2023. The error resulted in an overstatement in cost of revenue for the three months ended March 31, 2023. This error also resulted in an overstatement of accrued expenses and other current liabilities as of March 31, 2023. Based on management’s evaluation of the SEC Staff’s Accounting Bulletins Nos. 99 (“SAB 99”) and 108 (“SAB 108”) and interpretations therewith, the Company concluded that the aforementioned errors were not material to the Company’s previously filed March 31, 2023 consolidated financial statements. This is further supported by the fact that the error would not likely have materially impacted a reasonable investor’s opinion of the Company’s financial condition and results of operations. The following table presents the effect of the revision on the Company’s Consolidated Balance Sheets (in thousands): March 31, 2023 As Corrected As Filed Change Liabilities and Stockholders’ Deficit Current Liabilities: Accrued expenses and other current liabilities $ 47,299 $ 58,596 $ (11,297) Total Current Liabilities 203,449 214,746 (11,297) Total Liabilities 1,157,480 1,168,777 (11,297) Stockholders’ Deficit: Accumulated deficit (2,174,138) (2,185,435) 11,297 Total Stockholders’ Deficit $ (397,461) $ (408,758) $ 11,297 The following table presents the effect of the revision on the Company’s Consolidated Statement of Operations for the three months ended March 31, 2023 (in thousands): Three Months Ended March 31, 2023 As Corrected As Filed Change Cost of revenue: Cost of hosting services $ 16,198 $ 18,826 $ (2,628) Cost of digital asset mining 72,676 81,345 (8,669) Total cost of revenue 88,874 100,171 (11,297) Gross profit 31,781 20,484 11,297 Operating income (loss) 7,602 (3,695) 11,297 Loss before income taxes (284) (11,581) 11,297 Net loss (388) (11,685) 11,297 Net loss per share: Basic $ — $ (0.03) $ 0.03 Diluted $ — $ (0.03) $ 0.03 Weighted average shares outstanding: Basic 375,419 375,419 — Diluted 375,419 375,419 — The following table presents the effect of the revision on the Company’s Consolidated Statements of Changes in Stockholders’ Deficit (in thousands): Three Months Ended March 31, 2023 Accumulated Deficit Total Stockholders’ Deficit As corrected - Net loss $ (388) $ (388) As filed - Net loss $ (11,685) $ (11,685) Change - Net loss $ 11,297 $ 11,297 As corrected - Balance at March 31, 2023 $ (2,174,138) $ (397,461) As filed - Balance at March 31, 2023 $ (2,185,435) $ (408,758) Change - Balance at March 31, 2023 $ 11,297 $ 11,297 The following table presents the effect of the revision on the Company’s Consolidated Statements of Cash Flow (in thousands): Three Months Ended March 31, 2023 As Corrected As Filed Change Cash flows from Operating Activities: Net loss $ (388) $ (11,685) $ 11,297 Adjustments to reconcile net loss to net cash provided by (used in) operating activities: Changes in operating assets and liabilities: Accrued expenses and other (906) 10,391 (11,297) Net cash provided by (used in) operating activities $ 19,942 $ 19,942 $ — Net increase (decrease) in cash, cash equivalents and restricted cash $ 17,052 $ 17,052 $ — Cash, cash equivalents and restricted cash—beginning of period 52,240 52,240 — Cash, cash equivalents and restricted cash—end of period $ 69,292 $ 69,29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5. SUBSEQUENT EVENTS On July 4, 2023, the Debtors, the Administrative Agent and the Replacement DIP Lenders entered into a First Amendment to the Replacement DIP Credit Agreement (the “First Amendment”). The First Amendment, among other things, provides (i) that the Debtors may make certain transfers or payments in connection with settlements of certain third-party claims as described in the First Amendment and (ii) for a reduction in the excess cash threshold amount to the sum of $40.0 million and an amount (which shall not be less than zero) equal to $5.0 million less the amount of any payments on account of prepetition claims, liens or cure costs made by any Obligor after June 30, 2023. This excess cash threshold amount reduction resulted in the Debtors making an additional $6.2 million mandatory prepayment under the Replacement DIP Credit Agreement on July 7,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260</v>
      </c>
      <c r="C4" s="6" t="n">
        <v>-388</v>
      </c>
      <c r="D4" s="6" t="n">
        <v>-810475</v>
      </c>
      <c r="E4" s="6" t="n">
        <v>-9648</v>
      </c>
      <c r="F4" s="6" t="n">
        <v>-1276679</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 unaudited interim financial statements furnished reflect all adjustments which are, in the opinion of management, necessary to a fair statement of the results for the interim periods presented. All of these adjustments are of a normal recurring nature. The interim consolidated results of operations and cash flows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t>
        </is>
      </c>
    </row>
    <row r="5">
      <c r="A5" s="4" t="inlineStr">
        <is>
          <t>Debtor-in Possession</t>
        </is>
      </c>
      <c r="B5" s="4" t="inlineStr">
        <is>
          <t xml:space="preserve">Debtor-in 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s defined below)) and other motions filed with the Bankruptcy Court, the Bankruptcy Court has authorized us to conduct our business activities in the ordinary course, including, among other things and subject to the terms and conditions of such orders, authorizing us to obtain DIP financing, pay employee wages and benefits, settle certain de minimis disputes and pay vendors </t>
        </is>
      </c>
    </row>
    <row r="6">
      <c r="A6" s="4" t="inlineStr">
        <is>
          <t>Use of Estimates</t>
        </is>
      </c>
      <c r="B6" s="4" t="inlineStr">
        <is>
          <t>Use of Estimates The preparation of the Company’s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its ability to continue as a going concern, the valuation of goodwill, intangibles and property, plant and equipment, the fair value of convertible debt, and income taxes. These estimates are based on information available as of the date of the financial statements; therefore, actual results could differ from management’s estimates.</t>
        </is>
      </c>
    </row>
    <row r="7">
      <c r="A7" s="4" t="inlineStr">
        <is>
          <t>Cash and Cash Equivalents and Restricted Cash</t>
        </is>
      </c>
      <c r="B7" s="4" t="inlineStr">
        <is>
          <t>Cash, Cash Equivalents and Restricted Cash Cash and cash equivalents include all cash balances and highly liquid investments with original maturities of three months or less from the date of acquisition. As of June 30, 2023 and December 31, 2022, cash equivalents included $43.3 million and $10.2 million, respectively, of highly liquid money market funds which are classified as Level 1 within the fair value hierarchy. Restricted cash consists of cash held in escrow under the Original DIP Credit Agreement (as defined below) and in escrow to pay for construction and development activities. As of June 30, 2023 and December 31, 2022, restricted cash of $19.2 million and $36.4 million, respectively, consisted of cash held in escrow under the Original DIP Credit Agreement.</t>
        </is>
      </c>
    </row>
    <row r="8">
      <c r="A8" s="4" t="inlineStr">
        <is>
          <t>Accounts Receivable and Allowance for Doubtful Accounts</t>
        </is>
      </c>
      <c r="B8" s="4" t="inlineStr">
        <is>
          <t>Accounts Receivable and Allowance for Doubtful Accounts The Company’s accounts receivable balance consists of amounts due from its hosting customers. The Company records accounts receivable at the invoiced amount less an allowance for any potentially uncollecti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six months ended June 30, 2023 and 2022, the Company did not record any credit losses or recoveries.</t>
        </is>
      </c>
    </row>
    <row r="9">
      <c r="A9" s="4" t="inlineStr">
        <is>
          <t>Performance Obligations and Deferred Revenue</t>
        </is>
      </c>
      <c r="B9" s="4" t="inlineStr">
        <is>
          <t>Performance Obligations The Company’s performance obligations relate to hosting services, which are described below. The Company has performance obligations associated with commitments in customer hosting contracts for future services that have not yet been recognized in the financial statements. For contracts with original terms that exceed one year (typically ranging from 18 to 48 months), those commitments not yet recognized as of June 30, 2023 and December 31, 2022, were $116.9 million and $159.6 million, respectively. Deferred Revenue The Company records contract liabilities in Deferred revenue and Other non-current liabilities on the Company’s Consolidated Balance Sheets when cash payments are received in advance of performance and recognizes them as revenue when the performance obligations are satisfied. The Company’s current and non-current deferred revenue balance as of June 30, 2023 and December 31, 2022, was $66.2 million and $80.4 million, respectively, all from advance payments received during the periods then ended. In the three and six months ended June 30, 2023, the Company recognized $14.3 million and $25.9 million of revenue, respectively, that was included in the deferred revenue balance as of the beginning of the year. In the three and six months ended June 30, 2022, the Company recognized $3.9 million and $40.7 million of revenue, respectively, that was included in the deferred revenue balance as of the beginning of the year. Advanced payments for hosting services are typically recognized in the following month and are generally recognized within one year.</t>
        </is>
      </c>
    </row>
    <row r="10">
      <c r="A10" s="4" t="inlineStr">
        <is>
          <t>Recently Adopted Accounting Standards and Accounting Standards Not Yet Adopted</t>
        </is>
      </c>
      <c r="B10" s="4" t="inlineStr">
        <is>
          <t>Recently Adopted Accounting Standards Measurement of Credit Losses In June 2016, the Financial Accounting Standards Board issued Accounting Standards Update (“ASU”) 2016-13, Financial Instruments—Measurement of Credit Losses on Financial Instruments ,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Company adopted this new guidance on January 1, 2023, and the adoption did not have a material impact on the Company’s unaudited consolidated financial statements. Accounting Standards Not Yet Adopted</t>
        </is>
      </c>
    </row>
    <row r="11">
      <c r="A11" s="4" t="inlineStr">
        <is>
          <t>Fair Value Measurements</t>
        </is>
      </c>
      <c r="B11" s="4" t="inlineStr">
        <is>
          <t>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Level 3 Recurring Fair Value Measurements Securities are transferred from Level 2 to Level 3 when observable market prices for similar securities are no longer available and unobservable inputs become significant to the fair value measurement. All transfers into and out of Level 3 are assumed to occur at the beginning of the quarterly reporting period in which they occur. As of June 30, 2023 and December 31, 2022, there were no Level 3 financial instruments. Nonrecurring fair value measurements Fair value of financial instruments The Company’s financial instruments include cash and cash equivalents, restricted cash, accounts receivable, net, accounts payable, notes payable and certain accrued expenses and other current liabilities. The carrying amount of these financial instruments, other than notes payable discussed below, approximates fair value due to the short-term nature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PTER 11 FILING AND OTHER RELATED MATTERS (Tables)</t>
        </is>
      </c>
      <c r="B1" s="2" t="inlineStr">
        <is>
          <t>6 Months Ended</t>
        </is>
      </c>
    </row>
    <row r="2">
      <c r="B2" s="2" t="inlineStr">
        <is>
          <t>Jun. 30, 2023</t>
        </is>
      </c>
    </row>
    <row r="3">
      <c r="A3" s="3" t="inlineStr">
        <is>
          <t>Reorganizations [Abstract]</t>
        </is>
      </c>
      <c r="B3" s="4" t="inlineStr">
        <is>
          <t xml:space="preserve"> </t>
        </is>
      </c>
    </row>
    <row r="4">
      <c r="A4" s="4" t="inlineStr">
        <is>
          <t>Schedule of Reorganization Items under Chapter 11 of US Bankruptcy Code</t>
        </is>
      </c>
      <c r="B4" s="4" t="inlineStr">
        <is>
          <t xml:space="preserve">Reorganization items, net incurred as a result of the Chapter 11 Cases presented separately in the accompanying Consolidated Statements of Operations were as follows (in thousands): Three Months Ended June 30, Six Months Ended June 30, 2023 2023 Professional fees and other bankruptcy related costs $ 17,665 $ 37,772 Debtor-in-possession financing costs 705 12,157 Reorganization items, net $ 18,370 $ 49,929 </t>
        </is>
      </c>
    </row>
    <row r="5">
      <c r="A5" s="4" t="inlineStr">
        <is>
          <t>Schedule of Liabilities Subject to Compromise</t>
        </is>
      </c>
      <c r="B5" s="4" t="inlineStr">
        <is>
          <t xml:space="preserve">Liabilities subject to compromise consisted of the following (in thousands): June 30, 2023 December 31, 2022 Accounts payable $ 33,373 $ 20,908 Accrued expenses and other current liabilities 18,880 64,493 Accounts payable, and accrued expenses and other current liabilities $ 52,253 $ 85,401 Operating lease liability $ 13,475 $ 13,868 Financing lease liability 68,536 70,796 Debt subject to compromise 805,876 844,695 Accrued interest on liabilities subject to compromise 12,505 12,553 Leases, debt and accrued interest 900,392 941,912 Liabilities subject to compromise $ 952,645 $ 1,027,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Digital Currency Assets</t>
        </is>
      </c>
      <c r="B4" s="4" t="inlineStr">
        <is>
          <t xml:space="preserve">Activity related to our digital asset balances for the six months ended June 30, 2023 and 2022 was as follows (in thousands): June 30, 2023 June 30, 2022 Digital assets, beginning of period $ 724 $ 234,298 Digital asset mining revenue, net of receivables * 194,917 242,842 Mining proceeds from shared hosting 4,610 — Proceeds from sales of digital assets (199,646) (246,249) Gain from sales of digital assets 1,988 13,971 Impairment of digital assets (2,183) (204,198) Payment of board fee (89) — Digital assets, end of period $ 321 $ 40,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Notes payable as of June 30, 2023 and December 31, 2022, consist of the following (in thousands): Interest Rates Maturities June 30, 2023 December 31, 2022 Kentucky note 5.0% 2023 $ 572 $ 529 NYDIG loan 11.0% - 15.0% Various — 38,573 Stockholder loan 10.0% 2023 10,000 10,000 Trinity loan 11.0% 2024 23,356 23,356 Bremer loan 5.5% 2026 18,331 18,331 Blockfi loan 9.7% - 13.1% 2023 53,913 53,913 Anchor Labs loan 12.5% 2024 25,159 25,159 Mass Mutual Barings loans 13.0% 2025 63,844 63,844 B. Riley Bridge Notes 7.0% 2023 41,777 41,777 Liberty loan 10.6% 2024 6,968 6,968 Secured Convertible Notes 1 10.0% 2025 237,584 237,584 Other Convertible Notes 2 10.0% 2025 322,396 322,396 Original DIP Credit Agreement 3 10.0% 2023 — 35,547 Replacement DIP Credit Agreement 4 10.0% 2023 26,987 — Other 2,732 2,960 Notes payable, prior to reclassification to Liabilities subject to compromise 833,619 880,937 Less: Notes payable in Liabilities subject to compromise 5 805,876 844,695 Unamortized discount and debt issuance costs 6 — (36,456) Fair value adjustment on convertible notes 7 — (808,148) Total notes payable, net $ 27,743 $ 36,242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Replacement DIP Credit Agreement, see Note 3 - Chapter 11 Filing and Other Related Matters for further information. 5 In connection with the Company's Chapter 11 Cases, $805.9 million and $844.7 million of outstanding notes payable have been reclassified to Liabilities subject to compromise in the Company's Consolidated Balance Sheets as of June 30, 2023 and December 31, 2022, respectively, at their expected allowed amount. Up to the Petition Date, the Company continued to accrue interest expense in relation to these reclassified debt instruments. As of June 30, 2023 and December 31, 2022, $12.5 million and $12.6 million, respectively, of accrued interest was classified as Liabilities subject to compromi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8724</v>
      </c>
      <c r="C3" s="6" t="n">
        <v>8724</v>
      </c>
    </row>
    <row r="4">
      <c r="A4" s="4" t="inlineStr">
        <is>
          <t>Common stock, par value (in dollars per share)</t>
        </is>
      </c>
      <c r="B4" s="7" t="n">
        <v>0.0001</v>
      </c>
      <c r="C4" s="7" t="n">
        <v>0.0001</v>
      </c>
    </row>
    <row r="5">
      <c r="A5" s="4" t="inlineStr">
        <is>
          <t>Common stock, shares authorized (in shares)</t>
        </is>
      </c>
      <c r="B5" s="5" t="n">
        <v>10000000</v>
      </c>
      <c r="C5" s="5" t="n">
        <v>10000000</v>
      </c>
    </row>
    <row r="6">
      <c r="A6" s="4" t="inlineStr">
        <is>
          <t>Common stock, shares issued (in shares)</t>
        </is>
      </c>
      <c r="B6" s="5" t="n">
        <v>379091</v>
      </c>
      <c r="C6" s="5" t="n">
        <v>375225</v>
      </c>
    </row>
    <row r="7">
      <c r="A7" s="4" t="inlineStr">
        <is>
          <t>Common stock, shares outstanding (in shares)</t>
        </is>
      </c>
      <c r="B7" s="5" t="n">
        <v>379091</v>
      </c>
      <c r="C7" s="5" t="n">
        <v>375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Assets and Liabilities</t>
        </is>
      </c>
      <c r="B4" s="4" t="inlineStr">
        <is>
          <t>The components of operating and finance leases are presented on the Company’s Consolidated Balance Sheets as follows (in thousands): Financial statement line item June 30, 2023 December 31, 2022 Assets: Operating lease right-of-use assets Operating lease right-of-use assets $ 19,961 $ 20,430 Finance lease right-of-use assets * Property, plant and equipment, net $ 32,675 $ 39,803 Liabilities: Operating lease liabilities, Operating lease liabilities, $ 423 $ 769 Operating lease liabilities, net Operating lease liabilities, net $ 1,030 $ 720 Operating and finance lease liabilities subject to compromise Liabilities subject to compromise $ 82,023 $ 84,664 * December 31, 2022 revised to reflect the impact of the 2022 impairments of property, plant and equipment.</t>
        </is>
      </c>
    </row>
    <row r="5">
      <c r="A5" s="4" t="inlineStr">
        <is>
          <t>Schedule of Lease Cost</t>
        </is>
      </c>
      <c r="B5" s="4" t="inlineStr">
        <is>
          <t>The components of lease expense were as follows (in thousands): Three Months Ended June 30, Financial statement line item 2023 2022 Operating lease expense General and administrative expenses $ 224 $ 154 Short-term lease expense General and administrative expenses 182 287 Finance lease expense: Amortization of right-of-use assets Cost of revenue 3,572 8,699 Interest on lease liabilities Interest expense, net 433 2,248 Total finance lease expense 4,005 10,947 Total lease expense $ 4,411 $ 11,388 Six Months Ended June 30, Financial statement line item 2023 2022 Operating lease expense General and administrative expenses $ 598 $ 309 Short-term lease expense General and administrative expenses 362 477 Finance lease expense: Amortization of right-of-use assets Cost of revenue 7,128 18,523 Interest on lease liabilities Interest expense, net 742 4,339 Total finance lease expense 7,870 22,862 Total lease expense $ 8,830 $ 23,648 Information relating to the lease term and discount rate is as follows: June 30, 2023 June 30, 2022 Weighted Average Remaining Lease Term (Years) Operating leases 10.7 21.5 Finance leases 1.5 2.5 Weighted Average Discount Rate Operating leases 6.5 % 6.4 % Finance leases 12.8 % 11.0 %</t>
        </is>
      </c>
    </row>
    <row r="6">
      <c r="A6" s="4" t="inlineStr">
        <is>
          <t>Schedule of Supplemental Cash Flow Information</t>
        </is>
      </c>
      <c r="B6" s="4" t="inlineStr">
        <is>
          <t xml:space="preserve">The following tables summarizes the Company’s supplemental cash flow information (in thousands): Three Months Ended June 30, 2023 2022 Lease Payments Operating lease payments $ 261 $ 101 Finance lease payments $ 1,168 $ 15,169 Supplemental Noncash Information Finance lease right-of-use assets obtained in exchange for lease obligations $ — $ — Six Months Ended June 30, 2023 2022 Lease Payments Operating lease payments $ 598 $ 202 Finance lease payments $ 2,248 $ 27,526 Supplemental Noncash Information Finance lease right-of-use assets obtained in exchange for lease obligations $ — $ 10,557 </t>
        </is>
      </c>
    </row>
    <row r="7">
      <c r="A7" s="4" t="inlineStr">
        <is>
          <t>Schedule of Operating Lease Liability, Maturity</t>
        </is>
      </c>
      <c r="B7" s="4" t="inlineStr">
        <is>
          <t xml:space="preserve">The Company’s minimum payments under noncancelable operating and finance leases having initial terms and bargain renewal periods in excess of one year are as follows at June 30, 2023, and thereafter (in thousands): Operating leases Finance leases Remaining 2023 $ 1,468 $ 35,935 2024 1,810 39,108 2025 1,866 1,862 2026 1,924 3 2027 1,985 — Thereafter 12,037 — Total lease payments 21,090 76,908 Less: imputed interest 6,162 8,372 Less: Liabilities subject to compromise 13,475 68,536 Total $ 1,453 $ — </t>
        </is>
      </c>
    </row>
    <row r="8">
      <c r="A8" s="4" t="inlineStr">
        <is>
          <t>Schedule of Finance Lease Liability, Maturity</t>
        </is>
      </c>
      <c r="B8" s="4" t="inlineStr">
        <is>
          <t xml:space="preserve">The Company’s minimum payments under noncancelable operating and finance leases having initial terms and bargain renewal periods in excess of one year are as follows at June 30, 2023, and thereafter (in thousands): Operating leases Finance leases Remaining 2023 $ 1,468 $ 35,935 2024 1,810 39,108 2025 1,866 1,862 2026 1,924 3 2027 1,985 — Thereafter 12,037 — Total lease payments 21,090 76,908 Less: imputed interest 6,162 8,372 Less: Liabilities subject to compromise 13,475 68,536 Total $ 1,45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Equity [Abstract]</t>
        </is>
      </c>
      <c r="B3" s="4" t="inlineStr">
        <is>
          <t xml:space="preserve"> </t>
        </is>
      </c>
    </row>
    <row r="4">
      <c r="A4" s="4" t="inlineStr">
        <is>
          <t>Schedule of Share-based Compensation Arrangements by Share-based Payment Award</t>
        </is>
      </c>
      <c r="B4" s="4" t="inlineStr">
        <is>
          <t xml:space="preserve">Stock-based compensation expense for the three and six months ended June 30, 2023 and 2022, is included in the Company’s Consolidated Statements of Operations as follows (in thousands): Three Months Ended June 30, Six Months Ended June 30, 2023 2022 2023 2022 Cost of revenue $ 1,507 $ 16,882 $ 2,104 $ 18,921 Research and development 368 13,177 810 15,059 Sales and marketing 539 9,132 1,044 9,590 General and administrative 11,866 71,807 22,595 93,225 Total stock-based compensation expense $ 14,280 $ 110,998 $ 26,553 $ 136,7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Expense (Benefit) and Effective Income Tax Rate</t>
        </is>
      </c>
      <c r="B4" s="4" t="inlineStr">
        <is>
          <t>The income tax expense and effective income tax rate for the three and six months ended June 30, 2023 and 2022 were as follows: Three Months Ended June 30, Six Months Ended June 30, 2023 2022 2023 2022 (in thousands, except percentages) Income tax expense $ 129 $ (48,650) $ 233 $ (6,244) Effective income tax rate (1.4) % 5.7 % (2.5) %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earnings per share (in thousands, except per share amounts): Three Months Ended June 30, Six Months Ended June 30, 2023 2022 2023 2022 Net loss $ (9,260) $ (810,475) $ (9,648) $ (1,276,679) Weighted average shares outstanding - basic 375,779 324,967 375,875 316,269 Add: Dilutive share-based compensation awards — — — — Weighted average shares outstanding - diluted 375,779 324,967 375,875 316,269 Net income (loss) per share - basic (0.02) $ (2.49) $ (0.03) $ (4.04) Net income (loss) per share - diluted (0.02) $ (2.49) $ (0.03) $ (4.04)</t>
        </is>
      </c>
    </row>
    <row r="5">
      <c r="A5" s="4" t="inlineStr">
        <is>
          <t>Schedule of Antidilutive Securities Excluded from Computation of Earnings (Loss) Per Share</t>
        </is>
      </c>
      <c r="B5" s="4" t="inlineStr">
        <is>
          <t xml:space="preserve">Pote ntially dilutive securities include securities not included in the calculation of diluted net loss per share because to do so would be anti-dilutive and contingently issuable shares and warrants for which all necessary conditions for issuance had not been satisfied by the end of the period. Potentially dilutive securities are as follows (in common stock equivalent shares, in thousands): Three Months Ended June 30, Six Months Ended June 30, 2023 2022 2023 2022 Stock options 22,025 30,588 22,025 30,588 Warrants 14,892 18,311 14,892 18,311 Restricted stock and restricted stock units 39,937 52,064 39,937 52,064 Convertible Notes 69,988 68,126 69,988 68,126 SPAC Vesting Shares 1,725 1,725 1,725 1,725 Total potentially dilutive securities 148,567 170,814 148,567 170,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and Gross Profit by Reporting Segment</t>
        </is>
      </c>
      <c r="B4" s="4" t="inlineStr">
        <is>
          <t xml:space="preserve">Three Months Ended June 30, Six Months Ended June 30, 2023 2022 2023 2022 Hosting Segment Revenue: Hosting revenue $ 29,830 $ 38,936 $ 52,459 $ 72,150 Equipment sales — 15,194 — 41,499 Total revenue 29,830 54,130 52,459 113,649 Cost of revenue: Cost of hosting services 23,107 43,644 39,305 74,875 Cost of equipment sales — 13,541 — 36,076 Total cost of revenue 23,107 57,185 39,305 110,951 Gross profit (loss) $ 6,723 $ (3,055) $ 13,154 $ 2,698 Mining Segment Revenue: Digital asset mining income $ 97,082 $ 109,842 $ 195,108 $ 242,842 Total revenue 97,082 109,842 195,108 242,842 Cost of revenue: Cost of digital asset mining 66,846 94,070 139,522 162,820 Total cost of revenue 66,846 94,070 139,522 162,820 Gross profit $ 30,236 $ 15,772 $ 55,586 $ 80,022 Consolidated Consolidated total revenue $ 126,912 $ 163,972 $ 247,567 $ 356,491 Consolidated cost of revenue $ 89,953 $ 151,255 $ 178,827 $ 273,771 Consolidated gross profit $ 36,959 $ 12,717 $ 68,740 $ 82,720 </t>
        </is>
      </c>
    </row>
    <row r="5">
      <c r="A5" s="4" t="inlineStr">
        <is>
          <t>Schedules of Customer Concentration Risk</t>
        </is>
      </c>
      <c r="B5" s="4" t="inlineStr">
        <is>
          <t>Three Months Ended June 30, Three Months Ended June 30, 2023 2022 2023 2022 Percent of total revenue: Percent of Hosting segment revenue: Customer D 11 % N/A 49 % N/A Six Months Ended June 30, Six Months Ended June 30, 2023 2022 2023 2022 Percent of total revenue: Percent of Hosting segment revenue: Customer D 10 % N/A 49 % N/A</t>
        </is>
      </c>
    </row>
    <row r="6">
      <c r="A6" s="4" t="inlineStr">
        <is>
          <t>Reconciliation of Reportable Segment Gross Profit to Loss Before Income Taxes</t>
        </is>
      </c>
      <c r="B6" s="4" t="inlineStr">
        <is>
          <t>A reconciliation of the reportable segment gross profit to loss before income taxes included in the Company’s Consolidated Statements of Operations for the three and six months ended June 30, 2023 and 2022, is as follows (in thousands): Three Months Ended June 30, Six Months Ended June 30, 2023 2022 2023 2022 Reportable segment gross profit $ 36,959 $ 12,717 $ 68,740 $ 82,720 Loss on legal settlement (85) — (85) — Gain from sales of digital assets 931 11,808 1,995 13,971 Impairment of digital assets (1,127) (150,213) (2,183) (204,198) Impairment of goodwill and other intangibles — (790,753) — (790,753) Losses on exchange or disposal of property, plant and equipment (174) (13,057) (174) (13,057) Operating expenses: Research and development 1,640 14,773 3,055 18,113 Sales and marketing 1,084 10,238 2,092 11,636 General and administrative 24,396 90,874 46,160 131,034 Total operating expenses 27,120 115,885 51,307 160,783 Operating income (loss) 9,384 (1,045,383) 16,986 (1,072,100) Non-operating expenses (income), net: Gain on debt extinguishment — — (20,761) — Interest (income) expense, net (36) 27,116 121 48,792 Fair value adjustment on convertible notes — (195,061) — 190,976 Fair value adjustment on derivative warrant liabilities — (22,189) — (32,464) Reorganization items, net 18,370 — 49,929 — Other non-operating expenses (income), net 181 3,876 (2,888) 3,519 Total non-operating expenses (income), net 18,515 (186,258) 26,401 210,823 Loss before income taxes $ (9,131) $ (859,125) $ (9,415) $ (1,282,9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OF PREVIOUSLY ISSUED FINANCIAL STAT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Revision of Previously Issued Financial Statements</t>
        </is>
      </c>
      <c r="B4" s="4" t="inlineStr">
        <is>
          <t xml:space="preserve">The following table presents the effect of the revision on the Company’s Consolidated Balance Sheets (in thousands): March 31, 2023 As Corrected As Filed Change Liabilities and Stockholders’ Deficit Current Liabilities: Accrued expenses and other current liabilities $ 47,299 $ 58,596 $ (11,297) Total Current Liabilities 203,449 214,746 (11,297) Total Liabilities 1,157,480 1,168,777 (11,297) Stockholders’ Deficit: Accumulated deficit (2,174,138) (2,185,435) 11,297 Total Stockholders’ Deficit $ (397,461) $ (408,758) $ 11,297 The following table presents the effect of the revision on the Company’s Consolidated Statement of Operations for the three months ended March 31, 2023 (in thousands): Three Months Ended March 31, 2023 As Corrected As Filed Change Cost of revenue: Cost of hosting services $ 16,198 $ 18,826 $ (2,628) Cost of digital asset mining 72,676 81,345 (8,669) Total cost of revenue 88,874 100,171 (11,297) Gross profit 31,781 20,484 11,297 Operating income (loss) 7,602 (3,695) 11,297 Loss before income taxes (284) (11,581) 11,297 Net loss (388) (11,685) 11,297 Net loss per share: Basic $ — $ (0.03) $ 0.03 Diluted $ — $ (0.03) $ 0.03 Weighted average shares outstanding: Basic 375,419 375,419 — Diluted 375,419 375,419 — The following table presents the effect of the revision on the Company’s Consolidated Statements of Changes in Stockholders’ Deficit (in thousands): Three Months Ended March 31, 2023 Accumulated Deficit Total Stockholders’ Deficit As corrected - Net loss $ (388) $ (388) As filed - Net loss $ (11,685) $ (11,685) Change - Net loss $ 11,297 $ 11,297 As corrected - Balance at March 31, 2023 $ (2,174,138) $ (397,461) As filed - Balance at March 31, 2023 $ (2,185,435) $ (408,758) Change - Balance at March 31, 2023 $ 11,297 $ 11,297 The following table presents the effect of the revision on the Company’s Consolidated Statements of Cash Flow (in thousands): Three Months Ended March 31, 2023 As Corrected As Filed Change Cash flows from Operating Activities: Net loss $ (388) $ (11,685) $ 11,297 Adjustments to reconcile net loss to net cash provided by (used in) operating activities: Changes in operating assets and liabilities: Accrued expenses and other (906) 10,391 (11,297) Net cash provided by (used in) operating activities $ 19,942 $ 19,942 $ — Net increase (decrease) in cash, cash equivalents and restricted cash $ 17,052 $ 17,052 $ — Cash, cash equivalents and restricted cash—beginning of period 52,240 52,240 — Cash, cash equivalents and restricted cash—end of period $ 69,292 $ 69,29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37" customWidth="1" min="3" max="3"/>
  </cols>
  <sheetData>
    <row r="1">
      <c r="A1" s="1" t="inlineStr">
        <is>
          <t>ORGANIZATION AND DESCRIPTION OF BUSINESS (Details)</t>
        </is>
      </c>
      <c r="B1" s="2" t="inlineStr">
        <is>
          <t>6 Months Ended</t>
        </is>
      </c>
    </row>
    <row r="2">
      <c r="B2" s="2" t="inlineStr">
        <is>
          <t>Jun. 30, 2023 operating_segment data_center MW</t>
        </is>
      </c>
      <c r="C2" s="2" t="inlineStr">
        <is>
          <t>Jun. 30, 2023 data_center segment MW</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5" t="n">
        <v>2</v>
      </c>
      <c r="C4" s="5" t="n">
        <v>2</v>
      </c>
    </row>
    <row r="5">
      <c r="A5" s="3" t="inlineStr">
        <is>
          <t>Product Information [Line Items]</t>
        </is>
      </c>
      <c r="B5" s="4" t="inlineStr">
        <is>
          <t xml:space="preserve"> </t>
        </is>
      </c>
      <c r="C5" s="4" t="inlineStr">
        <is>
          <t xml:space="preserve"> </t>
        </is>
      </c>
    </row>
    <row r="6">
      <c r="A6" s="4" t="inlineStr">
        <is>
          <t>Number of operational data center</t>
        </is>
      </c>
      <c r="B6" s="5" t="n">
        <v>8</v>
      </c>
      <c r="C6" s="5" t="n">
        <v>8</v>
      </c>
    </row>
    <row r="7">
      <c r="A7" s="4" t="inlineStr">
        <is>
          <t>Electricity power capacity | MW</t>
        </is>
      </c>
      <c r="B7" s="5" t="n">
        <v>1500</v>
      </c>
      <c r="C7" s="5" t="n">
        <v>1500</v>
      </c>
    </row>
    <row r="8">
      <c r="A8" s="4" t="inlineStr">
        <is>
          <t>Georgia</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umber of operational data center</t>
        </is>
      </c>
      <c r="B10" s="5" t="n">
        <v>2</v>
      </c>
      <c r="C10" s="5" t="n">
        <v>2</v>
      </c>
    </row>
    <row r="11">
      <c r="A11" s="4" t="inlineStr">
        <is>
          <t>Kentucky</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umber of operational data center</t>
        </is>
      </c>
      <c r="B13" s="5" t="n">
        <v>1</v>
      </c>
      <c r="C13" s="5" t="n">
        <v>1</v>
      </c>
    </row>
    <row r="14">
      <c r="A14" s="4" t="inlineStr">
        <is>
          <t>North Carolina</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umber of operational data center</t>
        </is>
      </c>
      <c r="B16" s="5" t="n">
        <v>2</v>
      </c>
      <c r="C16" s="5" t="n">
        <v>2</v>
      </c>
    </row>
    <row r="17">
      <c r="A17" s="4" t="inlineStr">
        <is>
          <t>North Dakota</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umber of operational data center</t>
        </is>
      </c>
      <c r="B19" s="5" t="n">
        <v>1</v>
      </c>
      <c r="C19" s="5" t="n">
        <v>1</v>
      </c>
    </row>
    <row r="20">
      <c r="A20" s="4" t="inlineStr">
        <is>
          <t>Texa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umber of operational data center</t>
        </is>
      </c>
      <c r="B22" s="5" t="n">
        <v>2</v>
      </c>
      <c r="C22" s="5" t="n">
        <v>2</v>
      </c>
    </row>
    <row r="23">
      <c r="A23" s="4" t="inlineStr">
        <is>
          <t>Muskogee</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Electricity power capacity | MW</t>
        </is>
      </c>
      <c r="B25" s="5" t="n">
        <v>500</v>
      </c>
      <c r="C25" s="5" t="n">
        <v>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22" customWidth="1" min="7" max="7"/>
  </cols>
  <sheetData>
    <row r="1">
      <c r="A1" s="1" t="inlineStr">
        <is>
          <t>SUMMARY OF SIGNIFICANT ACCOUNTING POLICIES - Narrative (Details) $ in Thousands</t>
        </is>
      </c>
      <c r="B1" s="2" t="inlineStr">
        <is>
          <t>3 Months Ended</t>
        </is>
      </c>
      <c r="E1" s="2" t="inlineStr">
        <is>
          <t>6 Months Ended</t>
        </is>
      </c>
    </row>
    <row r="2">
      <c r="B2" s="2" t="inlineStr">
        <is>
          <t>Jun. 30, 2023 USD ($)</t>
        </is>
      </c>
      <c r="C2" s="2" t="inlineStr">
        <is>
          <t>Mar. 31, 2023 USD ($)</t>
        </is>
      </c>
      <c r="D2" s="2" t="inlineStr">
        <is>
          <t>Jun. 30, 2022 USD ($)</t>
        </is>
      </c>
      <c r="E2" s="2" t="inlineStr">
        <is>
          <t>Jun. 30, 2023 USD ($) $ / Unit</t>
        </is>
      </c>
      <c r="F2" s="2" t="inlineStr">
        <is>
          <t>Jun. 30, 2022 USD ($) $ / Unit</t>
        </is>
      </c>
      <c r="G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260</v>
      </c>
      <c r="C4" s="6" t="n">
        <v>-388</v>
      </c>
      <c r="D4" s="6" t="n">
        <v>-810475</v>
      </c>
      <c r="E4" s="6" t="n">
        <v>-9648</v>
      </c>
      <c r="F4" s="6" t="n">
        <v>-1276679</v>
      </c>
      <c r="G4" s="4" t="inlineStr">
        <is>
          <t xml:space="preserve"> </t>
        </is>
      </c>
    </row>
    <row r="5">
      <c r="A5" s="4" t="inlineStr">
        <is>
          <t>Cash and cash equivalents</t>
        </is>
      </c>
      <c r="B5" s="5" t="n">
        <v>57593</v>
      </c>
      <c r="C5" s="4" t="inlineStr">
        <is>
          <t xml:space="preserve"> </t>
        </is>
      </c>
      <c r="D5" s="4" t="inlineStr">
        <is>
          <t xml:space="preserve"> </t>
        </is>
      </c>
      <c r="E5" s="5" t="n">
        <v>57593</v>
      </c>
      <c r="F5" s="4" t="inlineStr">
        <is>
          <t xml:space="preserve"> </t>
        </is>
      </c>
      <c r="G5" s="6" t="n">
        <v>15884</v>
      </c>
    </row>
    <row r="6">
      <c r="A6" s="4" t="inlineStr">
        <is>
          <t>Net cash provided by (used in) operating activities</t>
        </is>
      </c>
      <c r="B6" s="4" t="inlineStr">
        <is>
          <t xml:space="preserve"> </t>
        </is>
      </c>
      <c r="C6" s="5" t="n">
        <v>19942</v>
      </c>
      <c r="D6" s="4" t="inlineStr">
        <is>
          <t xml:space="preserve"> </t>
        </is>
      </c>
      <c r="E6" s="5" t="n">
        <v>37977</v>
      </c>
      <c r="F6" s="5" t="n">
        <v>141273</v>
      </c>
      <c r="G6" s="4" t="inlineStr">
        <is>
          <t xml:space="preserve"> </t>
        </is>
      </c>
    </row>
    <row r="7">
      <c r="A7" s="4" t="inlineStr">
        <is>
          <t>Cash provided by changes in working capital</t>
        </is>
      </c>
      <c r="B7" s="4" t="inlineStr">
        <is>
          <t xml:space="preserve"> </t>
        </is>
      </c>
      <c r="C7" s="4" t="inlineStr">
        <is>
          <t xml:space="preserve"> </t>
        </is>
      </c>
      <c r="D7" s="4" t="inlineStr">
        <is>
          <t xml:space="preserve"> </t>
        </is>
      </c>
      <c r="E7" s="5" t="n">
        <v>195500</v>
      </c>
      <c r="F7" s="4" t="inlineStr">
        <is>
          <t xml:space="preserve"> </t>
        </is>
      </c>
      <c r="G7" s="4" t="inlineStr">
        <is>
          <t xml:space="preserve"> </t>
        </is>
      </c>
    </row>
    <row r="8">
      <c r="A8" s="4" t="inlineStr">
        <is>
          <t>Increase (decrease) in net cash provided by (used in) investing activities</t>
        </is>
      </c>
      <c r="B8" s="4" t="inlineStr">
        <is>
          <t xml:space="preserve"> </t>
        </is>
      </c>
      <c r="C8" s="4" t="inlineStr">
        <is>
          <t xml:space="preserve"> </t>
        </is>
      </c>
      <c r="D8" s="4" t="inlineStr">
        <is>
          <t xml:space="preserve"> </t>
        </is>
      </c>
      <c r="E8" s="5" t="n">
        <v>-2488</v>
      </c>
      <c r="F8" s="5" t="n">
        <v>-445640</v>
      </c>
      <c r="G8" s="4" t="inlineStr">
        <is>
          <t xml:space="preserve"> </t>
        </is>
      </c>
    </row>
    <row r="9">
      <c r="A9" s="4" t="inlineStr">
        <is>
          <t>Purchases of property, plant and equipment</t>
        </is>
      </c>
      <c r="B9" s="4" t="inlineStr">
        <is>
          <t xml:space="preserve"> </t>
        </is>
      </c>
      <c r="C9" s="4" t="inlineStr">
        <is>
          <t xml:space="preserve"> </t>
        </is>
      </c>
      <c r="D9" s="4" t="inlineStr">
        <is>
          <t xml:space="preserve"> </t>
        </is>
      </c>
      <c r="E9" s="5" t="n">
        <v>-1774</v>
      </c>
      <c r="F9" s="5" t="n">
        <v>-238537</v>
      </c>
      <c r="G9" s="4" t="inlineStr">
        <is>
          <t xml:space="preserve"> </t>
        </is>
      </c>
    </row>
    <row r="10">
      <c r="A10" s="4" t="inlineStr">
        <is>
          <t>Increase (decrease) in net cash provided by (used in) financing activities</t>
        </is>
      </c>
      <c r="B10" s="4" t="inlineStr">
        <is>
          <t xml:space="preserve"> </t>
        </is>
      </c>
      <c r="C10" s="4" t="inlineStr">
        <is>
          <t xml:space="preserve"> </t>
        </is>
      </c>
      <c r="D10" s="4" t="inlineStr">
        <is>
          <t xml:space="preserve"> </t>
        </is>
      </c>
      <c r="E10" s="6" t="n">
        <v>-10969</v>
      </c>
      <c r="F10" s="6" t="n">
        <v>313169</v>
      </c>
      <c r="G10" s="4" t="inlineStr">
        <is>
          <t xml:space="preserve"> </t>
        </is>
      </c>
    </row>
    <row r="11">
      <c r="A11" s="4" t="inlineStr">
        <is>
          <t>Bitcoin, average price | $ / Unit</t>
        </is>
      </c>
      <c r="B11" s="4" t="inlineStr">
        <is>
          <t xml:space="preserve"> </t>
        </is>
      </c>
      <c r="C11" s="4" t="inlineStr">
        <is>
          <t xml:space="preserve"> </t>
        </is>
      </c>
      <c r="D11" s="4" t="inlineStr">
        <is>
          <t xml:space="preserve"> </t>
        </is>
      </c>
      <c r="E11" s="5" t="n">
        <v>25470</v>
      </c>
      <c r="F11" s="5" t="n">
        <v>36876</v>
      </c>
      <c r="G11" s="4" t="inlineStr">
        <is>
          <t xml:space="preserve"> </t>
        </is>
      </c>
    </row>
    <row r="12">
      <c r="A12" s="4" t="inlineStr">
        <is>
          <t>Total revenue</t>
        </is>
      </c>
      <c r="B12" s="5" t="n">
        <v>126912</v>
      </c>
      <c r="C12" s="4" t="inlineStr">
        <is>
          <t xml:space="preserve"> </t>
        </is>
      </c>
      <c r="D12" s="5" t="n">
        <v>163972</v>
      </c>
      <c r="E12" s="6" t="n">
        <v>247567</v>
      </c>
      <c r="F12" s="6" t="n">
        <v>356491</v>
      </c>
      <c r="G12" s="4" t="inlineStr">
        <is>
          <t xml:space="preserve"> </t>
        </is>
      </c>
    </row>
    <row r="13">
      <c r="A13" s="4" t="inlineStr">
        <is>
          <t>Cost of revenue</t>
        </is>
      </c>
      <c r="B13" s="5" t="n">
        <v>89953</v>
      </c>
      <c r="C13" s="5" t="n">
        <v>88874</v>
      </c>
      <c r="D13" s="5" t="n">
        <v>151255</v>
      </c>
      <c r="E13" s="5" t="n">
        <v>178827</v>
      </c>
      <c r="F13" s="5" t="n">
        <v>273771</v>
      </c>
      <c r="G13" s="4" t="inlineStr">
        <is>
          <t xml:space="preserve"> </t>
        </is>
      </c>
    </row>
    <row r="14">
      <c r="A14" s="4" t="inlineStr">
        <is>
          <t>Gross profit</t>
        </is>
      </c>
      <c r="B14" s="5" t="n">
        <v>36959</v>
      </c>
      <c r="C14" s="6" t="n">
        <v>31781</v>
      </c>
      <c r="D14" s="5" t="n">
        <v>12717</v>
      </c>
      <c r="E14" s="5" t="n">
        <v>68740</v>
      </c>
      <c r="F14" s="5" t="n">
        <v>82720</v>
      </c>
      <c r="G14" s="4" t="inlineStr">
        <is>
          <t xml:space="preserve"> </t>
        </is>
      </c>
    </row>
    <row r="15">
      <c r="A15" s="4" t="inlineStr">
        <is>
          <t>Restricted cash</t>
        </is>
      </c>
      <c r="B15" s="5" t="n">
        <v>19167</v>
      </c>
      <c r="C15" s="4" t="inlineStr">
        <is>
          <t xml:space="preserve"> </t>
        </is>
      </c>
      <c r="D15" s="4" t="inlineStr">
        <is>
          <t xml:space="preserve"> </t>
        </is>
      </c>
      <c r="E15" s="5" t="n">
        <v>19167</v>
      </c>
      <c r="F15" s="4" t="inlineStr">
        <is>
          <t xml:space="preserve"> </t>
        </is>
      </c>
      <c r="G15" s="5" t="n">
        <v>36356</v>
      </c>
    </row>
    <row r="16">
      <c r="A16" s="4" t="inlineStr">
        <is>
          <t>Accounts receivable, allowance</t>
        </is>
      </c>
      <c r="B16" s="5" t="n">
        <v>8724</v>
      </c>
      <c r="C16" s="4" t="inlineStr">
        <is>
          <t xml:space="preserve"> </t>
        </is>
      </c>
      <c r="D16" s="4" t="inlineStr">
        <is>
          <t xml:space="preserve"> </t>
        </is>
      </c>
      <c r="E16" s="5" t="n">
        <v>8724</v>
      </c>
      <c r="F16" s="4" t="inlineStr">
        <is>
          <t xml:space="preserve"> </t>
        </is>
      </c>
      <c r="G16" s="5" t="n">
        <v>8724</v>
      </c>
    </row>
    <row r="17">
      <c r="A17" s="4" t="inlineStr">
        <is>
          <t>Contract with customer, liability</t>
        </is>
      </c>
      <c r="B17" s="5" t="n">
        <v>116900</v>
      </c>
      <c r="C17" s="4" t="inlineStr">
        <is>
          <t xml:space="preserve"> </t>
        </is>
      </c>
      <c r="D17" s="4" t="inlineStr">
        <is>
          <t xml:space="preserve"> </t>
        </is>
      </c>
      <c r="E17" s="5" t="n">
        <v>116900</v>
      </c>
      <c r="F17" s="4" t="inlineStr">
        <is>
          <t xml:space="preserve"> </t>
        </is>
      </c>
      <c r="G17" s="5" t="n">
        <v>159600</v>
      </c>
    </row>
    <row r="18">
      <c r="A18" s="4" t="inlineStr">
        <is>
          <t>Current and non-current deferred revenue balance</t>
        </is>
      </c>
      <c r="B18" s="5" t="n">
        <v>66200</v>
      </c>
      <c r="C18" s="4" t="inlineStr">
        <is>
          <t xml:space="preserve"> </t>
        </is>
      </c>
      <c r="D18" s="4" t="inlineStr">
        <is>
          <t xml:space="preserve"> </t>
        </is>
      </c>
      <c r="E18" s="5" t="n">
        <v>66200</v>
      </c>
      <c r="F18" s="4" t="inlineStr">
        <is>
          <t xml:space="preserve"> </t>
        </is>
      </c>
      <c r="G18" s="5" t="n">
        <v>80400</v>
      </c>
    </row>
    <row r="19">
      <c r="A19" s="4" t="inlineStr">
        <is>
          <t>Deferred revenue recognized</t>
        </is>
      </c>
      <c r="B19" s="5" t="n">
        <v>14300</v>
      </c>
      <c r="C19" s="4" t="inlineStr">
        <is>
          <t xml:space="preserve"> </t>
        </is>
      </c>
      <c r="D19" s="5" t="n">
        <v>3900</v>
      </c>
      <c r="E19" s="5" t="n">
        <v>25900</v>
      </c>
      <c r="F19" s="5" t="n">
        <v>40700</v>
      </c>
      <c r="G19" s="4" t="inlineStr">
        <is>
          <t xml:space="preserve"> </t>
        </is>
      </c>
    </row>
    <row r="20">
      <c r="A20" s="4" t="inlineStr">
        <is>
          <t>Operating Segments | Hosting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t>
        </is>
      </c>
      <c r="B22" s="5" t="n">
        <v>29830</v>
      </c>
      <c r="C22" s="4" t="inlineStr">
        <is>
          <t xml:space="preserve"> </t>
        </is>
      </c>
      <c r="D22" s="5" t="n">
        <v>54130</v>
      </c>
      <c r="E22" s="5" t="n">
        <v>52459</v>
      </c>
      <c r="F22" s="5" t="n">
        <v>113649</v>
      </c>
      <c r="G22" s="4" t="inlineStr">
        <is>
          <t xml:space="preserve"> </t>
        </is>
      </c>
    </row>
    <row r="23">
      <c r="A23" s="4" t="inlineStr">
        <is>
          <t>Cost of revenue</t>
        </is>
      </c>
      <c r="B23" s="5" t="n">
        <v>23107</v>
      </c>
      <c r="C23" s="4" t="inlineStr">
        <is>
          <t xml:space="preserve"> </t>
        </is>
      </c>
      <c r="D23" s="5" t="n">
        <v>57185</v>
      </c>
      <c r="E23" s="5" t="n">
        <v>39305</v>
      </c>
      <c r="F23" s="5" t="n">
        <v>110951</v>
      </c>
      <c r="G23" s="4" t="inlineStr">
        <is>
          <t xml:space="preserve"> </t>
        </is>
      </c>
    </row>
    <row r="24">
      <c r="A24" s="4" t="inlineStr">
        <is>
          <t>Gross profit</t>
        </is>
      </c>
      <c r="B24" s="5" t="n">
        <v>6723</v>
      </c>
      <c r="C24" s="4" t="inlineStr">
        <is>
          <t xml:space="preserve"> </t>
        </is>
      </c>
      <c r="D24" s="5" t="n">
        <v>-3055</v>
      </c>
      <c r="E24" s="5" t="n">
        <v>13154</v>
      </c>
      <c r="F24" s="5" t="n">
        <v>2698</v>
      </c>
      <c r="G24" s="4" t="inlineStr">
        <is>
          <t xml:space="preserve"> </t>
        </is>
      </c>
    </row>
    <row r="25">
      <c r="A25" s="4" t="inlineStr">
        <is>
          <t>Operating Segments | Mining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t>
        </is>
      </c>
      <c r="B27" s="5" t="n">
        <v>97082</v>
      </c>
      <c r="C27" s="4" t="inlineStr">
        <is>
          <t xml:space="preserve"> </t>
        </is>
      </c>
      <c r="D27" s="5" t="n">
        <v>109842</v>
      </c>
      <c r="E27" s="5" t="n">
        <v>195108</v>
      </c>
      <c r="F27" s="5" t="n">
        <v>242842</v>
      </c>
      <c r="G27" s="4" t="inlineStr">
        <is>
          <t xml:space="preserve"> </t>
        </is>
      </c>
    </row>
    <row r="28">
      <c r="A28" s="4" t="inlineStr">
        <is>
          <t>Cost of revenue</t>
        </is>
      </c>
      <c r="B28" s="5" t="n">
        <v>66846</v>
      </c>
      <c r="C28" s="4" t="inlineStr">
        <is>
          <t xml:space="preserve"> </t>
        </is>
      </c>
      <c r="D28" s="5" t="n">
        <v>94070</v>
      </c>
      <c r="E28" s="5" t="n">
        <v>139522</v>
      </c>
      <c r="F28" s="5" t="n">
        <v>162820</v>
      </c>
      <c r="G28" s="4" t="inlineStr">
        <is>
          <t xml:space="preserve"> </t>
        </is>
      </c>
    </row>
    <row r="29">
      <c r="A29" s="4" t="inlineStr">
        <is>
          <t>Gross profit</t>
        </is>
      </c>
      <c r="B29" s="5" t="n">
        <v>30236</v>
      </c>
      <c r="C29" s="4" t="inlineStr">
        <is>
          <t xml:space="preserve"> </t>
        </is>
      </c>
      <c r="D29" s="6" t="n">
        <v>15772</v>
      </c>
      <c r="E29" s="6" t="n">
        <v>55586</v>
      </c>
      <c r="F29" s="6" t="n">
        <v>80022</v>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with customer, term</t>
        </is>
      </c>
      <c r="B32" s="4" t="inlineStr">
        <is>
          <t xml:space="preserve"> </t>
        </is>
      </c>
      <c r="C32" s="4" t="inlineStr">
        <is>
          <t xml:space="preserve"> </t>
        </is>
      </c>
      <c r="D32" s="4" t="inlineStr">
        <is>
          <t xml:space="preserve"> </t>
        </is>
      </c>
      <c r="E32" s="4" t="inlineStr">
        <is>
          <t>18 months</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ract with customer, term</t>
        </is>
      </c>
      <c r="B35" s="4" t="inlineStr">
        <is>
          <t xml:space="preserve"> </t>
        </is>
      </c>
      <c r="C35" s="4" t="inlineStr">
        <is>
          <t xml:space="preserve"> </t>
        </is>
      </c>
      <c r="D35" s="4" t="inlineStr">
        <is>
          <t xml:space="preserve"> </t>
        </is>
      </c>
      <c r="E35" s="4" t="inlineStr">
        <is>
          <t>48 months</t>
        </is>
      </c>
      <c r="F35" s="4" t="inlineStr">
        <is>
          <t xml:space="preserve"> </t>
        </is>
      </c>
      <c r="G35" s="4" t="inlineStr">
        <is>
          <t xml:space="preserve"> </t>
        </is>
      </c>
    </row>
    <row r="36">
      <c r="A36" s="4" t="inlineStr">
        <is>
          <t>Money Market Funds | Fair Value, Inputs, Level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equivalents</t>
        </is>
      </c>
      <c r="B38" s="6" t="n">
        <v>43300</v>
      </c>
      <c r="C38" s="4" t="inlineStr">
        <is>
          <t xml:space="preserve"> </t>
        </is>
      </c>
      <c r="D38" s="4" t="inlineStr">
        <is>
          <t xml:space="preserve"> </t>
        </is>
      </c>
      <c r="E38" s="6" t="n">
        <v>43300</v>
      </c>
      <c r="F38" s="4" t="inlineStr">
        <is>
          <t xml:space="preserve"> </t>
        </is>
      </c>
      <c r="G38" s="6" t="n">
        <v>102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HAPTER 11 FILING AND OTHER RELATED MATTERS - Narrative (Details) - USD ($) $ in Thousands</t>
        </is>
      </c>
      <c r="D1" s="2" t="inlineStr">
        <is>
          <t>3 Months Ended</t>
        </is>
      </c>
      <c r="G1" s="2" t="inlineStr">
        <is>
          <t>6 Months Ended</t>
        </is>
      </c>
    </row>
    <row r="2">
      <c r="B2" s="2" t="inlineStr">
        <is>
          <t>Mar. 20, 2023</t>
        </is>
      </c>
      <c r="C2" s="2" t="inlineStr">
        <is>
          <t>Feb. 02, 2023</t>
        </is>
      </c>
      <c r="D2" s="2" t="inlineStr">
        <is>
          <t>Jun. 30, 2023</t>
        </is>
      </c>
      <c r="E2" s="2" t="inlineStr">
        <is>
          <t>Mar. 31, 2023</t>
        </is>
      </c>
      <c r="F2" s="2" t="inlineStr">
        <is>
          <t>Jun. 30, 2022</t>
        </is>
      </c>
      <c r="G2" s="2" t="inlineStr">
        <is>
          <t>Jun. 30, 2023</t>
        </is>
      </c>
      <c r="H2" s="2" t="inlineStr">
        <is>
          <t>Jun. 30, 2022</t>
        </is>
      </c>
      <c r="I2" s="2" t="inlineStr">
        <is>
          <t>Dec. 22,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ebt extinguishment</t>
        </is>
      </c>
      <c r="B4" s="4" t="inlineStr">
        <is>
          <t xml:space="preserve"> </t>
        </is>
      </c>
      <c r="C4" s="4" t="inlineStr">
        <is>
          <t xml:space="preserve"> </t>
        </is>
      </c>
      <c r="D4" s="6" t="n">
        <v>0</v>
      </c>
      <c r="E4" s="4" t="inlineStr">
        <is>
          <t xml:space="preserve"> </t>
        </is>
      </c>
      <c r="F4" s="6" t="n">
        <v>0</v>
      </c>
      <c r="G4" s="6" t="n">
        <v>20761</v>
      </c>
      <c r="H4" s="6" t="n">
        <v>0</v>
      </c>
      <c r="I4" s="4" t="inlineStr">
        <is>
          <t xml:space="preserve"> </t>
        </is>
      </c>
    </row>
    <row r="5">
      <c r="A5" s="4" t="inlineStr">
        <is>
          <t>Priority Power Or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ority power order, aggregate allowed claim</t>
        </is>
      </c>
      <c r="B7" s="6" t="n">
        <v>20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P Facility | Ad Hoc Noteholder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7000</v>
      </c>
    </row>
    <row r="11">
      <c r="A11" s="4" t="inlineStr">
        <is>
          <t>Line of credit facility, additional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000</v>
      </c>
    </row>
    <row r="12">
      <c r="A12" s="4" t="inlineStr">
        <is>
          <t>Replacement DIP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6" t="n">
        <v>7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per annum</t>
        </is>
      </c>
      <c r="B15" s="4" t="inlineStr">
        <is>
          <t xml:space="preserve"> </t>
        </is>
      </c>
      <c r="C15" s="9"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fee percentage</t>
        </is>
      </c>
      <c r="B16" s="4" t="inlineStr">
        <is>
          <t xml:space="preserve"> </t>
        </is>
      </c>
      <c r="C16" s="10" t="n">
        <v>0.0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it fee calculation, percentage of loans being repaid, reduced or satisfied</t>
        </is>
      </c>
      <c r="B17" s="4" t="inlineStr">
        <is>
          <t xml:space="preserve"> </t>
        </is>
      </c>
      <c r="C17" s="9" t="n">
        <v>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lacement DIP Credit Agreement |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per annum</t>
        </is>
      </c>
      <c r="B20" s="4" t="inlineStr">
        <is>
          <t xml:space="preserve"> </t>
        </is>
      </c>
      <c r="C20" s="4" t="inlineStr">
        <is>
          <t xml:space="preserve"> </t>
        </is>
      </c>
      <c r="D20" s="9" t="n">
        <v>0.1</v>
      </c>
      <c r="E20" s="4" t="inlineStr">
        <is>
          <t xml:space="preserve"> </t>
        </is>
      </c>
      <c r="F20" s="4" t="inlineStr">
        <is>
          <t xml:space="preserve"> </t>
        </is>
      </c>
      <c r="G20" s="9" t="n">
        <v>0.1</v>
      </c>
      <c r="H20" s="4" t="inlineStr">
        <is>
          <t xml:space="preserve"> </t>
        </is>
      </c>
      <c r="I20" s="4" t="inlineStr">
        <is>
          <t xml:space="preserve"> </t>
        </is>
      </c>
    </row>
    <row r="21">
      <c r="A21" s="4" t="inlineStr">
        <is>
          <t>Interim DIP Or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6" t="n">
        <v>3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l DIP Or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6" t="n">
        <v>3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YDIG loan |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organization, Chapter 11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n debt extinguishment</t>
        </is>
      </c>
      <c r="B29" s="4" t="inlineStr">
        <is>
          <t xml:space="preserve"> </t>
        </is>
      </c>
      <c r="C29" s="4" t="inlineStr">
        <is>
          <t xml:space="preserve"> </t>
        </is>
      </c>
      <c r="D29" s="4" t="inlineStr">
        <is>
          <t xml:space="preserve"> </t>
        </is>
      </c>
      <c r="E29" s="6" t="n">
        <v>20800</v>
      </c>
      <c r="F29" s="4" t="inlineStr">
        <is>
          <t xml:space="preserve"> </t>
        </is>
      </c>
      <c r="G29" s="4" t="inlineStr">
        <is>
          <t xml:space="preserve"> </t>
        </is>
      </c>
      <c r="H29" s="4" t="inlineStr">
        <is>
          <t xml:space="preserve"> </t>
        </is>
      </c>
      <c r="I29" s="4" t="inlineStr">
        <is>
          <t xml:space="preserve"> </t>
        </is>
      </c>
    </row>
    <row r="30">
      <c r="A30" s="4" t="inlineStr">
        <is>
          <t>Ad Hoc Noteholder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organization, Chapter 11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notes holders represented, percentage (more th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7</v>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FILING AND OTHER RELATED MATTERS - Schedule of Reorganization Items under Chapter 11 of US Bankruptcy Cod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Professional fees and other bankruptcy related costs</t>
        </is>
      </c>
      <c r="B4" s="6" t="n">
        <v>17665</v>
      </c>
      <c r="C4" s="4" t="inlineStr">
        <is>
          <t xml:space="preserve"> </t>
        </is>
      </c>
      <c r="D4" s="6" t="n">
        <v>37772</v>
      </c>
      <c r="E4" s="4" t="inlineStr">
        <is>
          <t xml:space="preserve"> </t>
        </is>
      </c>
    </row>
    <row r="5">
      <c r="A5" s="4" t="inlineStr">
        <is>
          <t>Debtor-in-possession financing costs</t>
        </is>
      </c>
      <c r="B5" s="5" t="n">
        <v>705</v>
      </c>
      <c r="C5" s="4" t="inlineStr">
        <is>
          <t xml:space="preserve"> </t>
        </is>
      </c>
      <c r="D5" s="5" t="n">
        <v>12157</v>
      </c>
      <c r="E5" s="4" t="inlineStr">
        <is>
          <t xml:space="preserve"> </t>
        </is>
      </c>
    </row>
    <row r="6">
      <c r="A6" s="4" t="inlineStr">
        <is>
          <t>Reorganization items, net</t>
        </is>
      </c>
      <c r="B6" s="6" t="n">
        <v>18370</v>
      </c>
      <c r="C6" s="6" t="n">
        <v>0</v>
      </c>
      <c r="D6" s="6" t="n">
        <v>49929</v>
      </c>
      <c r="E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Digital asset mining revenue</t>
        </is>
      </c>
      <c r="B4" s="4" t="inlineStr">
        <is>
          <t xml:space="preserve"> </t>
        </is>
      </c>
      <c r="C4" s="4" t="inlineStr">
        <is>
          <t xml:space="preserve"> </t>
        </is>
      </c>
      <c r="D4" s="6" t="n">
        <v>195108</v>
      </c>
      <c r="E4" s="6" t="n">
        <v>242842</v>
      </c>
    </row>
    <row r="5">
      <c r="A5" s="4" t="inlineStr">
        <is>
          <t>Total revenue</t>
        </is>
      </c>
      <c r="B5" s="6" t="n">
        <v>126912</v>
      </c>
      <c r="C5" s="6" t="n">
        <v>163972</v>
      </c>
      <c r="D5" s="5" t="n">
        <v>247567</v>
      </c>
      <c r="E5" s="5" t="n">
        <v>356491</v>
      </c>
    </row>
    <row r="6">
      <c r="A6" s="4" t="inlineStr">
        <is>
          <t>Cost of revenue</t>
        </is>
      </c>
      <c r="B6" s="5" t="n">
        <v>89953</v>
      </c>
      <c r="C6" s="5" t="n">
        <v>151255</v>
      </c>
      <c r="D6" s="5" t="n">
        <v>178827</v>
      </c>
      <c r="E6" s="5" t="n">
        <v>273771</v>
      </c>
    </row>
    <row r="7">
      <c r="A7" s="4" t="inlineStr">
        <is>
          <t>Gross profit</t>
        </is>
      </c>
      <c r="B7" s="5" t="n">
        <v>36959</v>
      </c>
      <c r="C7" s="5" t="n">
        <v>12717</v>
      </c>
      <c r="D7" s="5" t="n">
        <v>68740</v>
      </c>
      <c r="E7" s="5" t="n">
        <v>82720</v>
      </c>
    </row>
    <row r="8">
      <c r="A8" s="4" t="inlineStr">
        <is>
          <t>Loss on legal settlement</t>
        </is>
      </c>
      <c r="B8" s="5" t="n">
        <v>-85</v>
      </c>
      <c r="C8" s="5" t="n">
        <v>0</v>
      </c>
      <c r="D8" s="5" t="n">
        <v>-85</v>
      </c>
      <c r="E8" s="5" t="n">
        <v>0</v>
      </c>
    </row>
    <row r="9">
      <c r="A9" s="4" t="inlineStr">
        <is>
          <t>Gain from sales of digital assets</t>
        </is>
      </c>
      <c r="B9" s="5" t="n">
        <v>931</v>
      </c>
      <c r="C9" s="5" t="n">
        <v>11808</v>
      </c>
      <c r="D9" s="5" t="n">
        <v>1995</v>
      </c>
      <c r="E9" s="5" t="n">
        <v>13971</v>
      </c>
    </row>
    <row r="10">
      <c r="A10" s="4" t="inlineStr">
        <is>
          <t>Impairment of digital assets</t>
        </is>
      </c>
      <c r="B10" s="5" t="n">
        <v>-1127</v>
      </c>
      <c r="C10" s="5" t="n">
        <v>-150213</v>
      </c>
      <c r="D10" s="5" t="n">
        <v>-2183</v>
      </c>
      <c r="E10" s="5" t="n">
        <v>-204198</v>
      </c>
    </row>
    <row r="11">
      <c r="A11" s="4" t="inlineStr">
        <is>
          <t>Impairment of goodwill and other intangibles</t>
        </is>
      </c>
      <c r="B11" s="5" t="n">
        <v>0</v>
      </c>
      <c r="C11" s="5" t="n">
        <v>-790753</v>
      </c>
      <c r="D11" s="5" t="n">
        <v>0</v>
      </c>
      <c r="E11" s="5" t="n">
        <v>-790753</v>
      </c>
    </row>
    <row r="12">
      <c r="A12" s="4" t="inlineStr">
        <is>
          <t>Losses on exchange or disposal of property, plant and equipment</t>
        </is>
      </c>
      <c r="B12" s="5" t="n">
        <v>-174</v>
      </c>
      <c r="C12" s="5" t="n">
        <v>-13057</v>
      </c>
      <c r="D12" s="5" t="n">
        <v>-174</v>
      </c>
      <c r="E12" s="5" t="n">
        <v>-13057</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5" t="n">
        <v>1640</v>
      </c>
      <c r="C14" s="5" t="n">
        <v>14773</v>
      </c>
      <c r="D14" s="5" t="n">
        <v>3055</v>
      </c>
      <c r="E14" s="5" t="n">
        <v>18113</v>
      </c>
    </row>
    <row r="15">
      <c r="A15" s="4" t="inlineStr">
        <is>
          <t>Sales and marketing</t>
        </is>
      </c>
      <c r="B15" s="5" t="n">
        <v>1084</v>
      </c>
      <c r="C15" s="5" t="n">
        <v>10238</v>
      </c>
      <c r="D15" s="5" t="n">
        <v>2092</v>
      </c>
      <c r="E15" s="5" t="n">
        <v>11636</v>
      </c>
    </row>
    <row r="16">
      <c r="A16" s="4" t="inlineStr">
        <is>
          <t>General and administrative</t>
        </is>
      </c>
      <c r="B16" s="5" t="n">
        <v>24396</v>
      </c>
      <c r="C16" s="5" t="n">
        <v>90874</v>
      </c>
      <c r="D16" s="5" t="n">
        <v>46160</v>
      </c>
      <c r="E16" s="5" t="n">
        <v>131034</v>
      </c>
    </row>
    <row r="17">
      <c r="A17" s="4" t="inlineStr">
        <is>
          <t>Total operating expenses</t>
        </is>
      </c>
      <c r="B17" s="5" t="n">
        <v>27120</v>
      </c>
      <c r="C17" s="5" t="n">
        <v>115885</v>
      </c>
      <c r="D17" s="5" t="n">
        <v>51307</v>
      </c>
      <c r="E17" s="5" t="n">
        <v>160783</v>
      </c>
    </row>
    <row r="18">
      <c r="A18" s="4" t="inlineStr">
        <is>
          <t>Operating income (loss)</t>
        </is>
      </c>
      <c r="B18" s="5" t="n">
        <v>9384</v>
      </c>
      <c r="C18" s="5" t="n">
        <v>-1045383</v>
      </c>
      <c r="D18" s="5" t="n">
        <v>16986</v>
      </c>
      <c r="E18" s="5" t="n">
        <v>-1072100</v>
      </c>
    </row>
    <row r="19">
      <c r="A19" s="3" t="inlineStr">
        <is>
          <t>Non-operating expenses (income), net:</t>
        </is>
      </c>
      <c r="B19" s="4" t="inlineStr">
        <is>
          <t xml:space="preserve"> </t>
        </is>
      </c>
      <c r="C19" s="4" t="inlineStr">
        <is>
          <t xml:space="preserve"> </t>
        </is>
      </c>
      <c r="D19" s="4" t="inlineStr">
        <is>
          <t xml:space="preserve"> </t>
        </is>
      </c>
      <c r="E19" s="4" t="inlineStr">
        <is>
          <t xml:space="preserve"> </t>
        </is>
      </c>
    </row>
    <row r="20">
      <c r="A20" s="4" t="inlineStr">
        <is>
          <t>Gain on debt extinguishment</t>
        </is>
      </c>
      <c r="B20" s="5" t="n">
        <v>0</v>
      </c>
      <c r="C20" s="5" t="n">
        <v>0</v>
      </c>
      <c r="D20" s="5" t="n">
        <v>-20761</v>
      </c>
      <c r="E20" s="5" t="n">
        <v>0</v>
      </c>
    </row>
    <row r="21">
      <c r="A21" s="4" t="inlineStr">
        <is>
          <t>Interest (income) expense, net</t>
        </is>
      </c>
      <c r="B21" s="5" t="n">
        <v>-36</v>
      </c>
      <c r="C21" s="5" t="n">
        <v>27116</v>
      </c>
      <c r="D21" s="5" t="n">
        <v>121</v>
      </c>
      <c r="E21" s="5" t="n">
        <v>48792</v>
      </c>
    </row>
    <row r="22">
      <c r="A22" s="4" t="inlineStr">
        <is>
          <t>Fair value adjustment on convertible notes</t>
        </is>
      </c>
      <c r="B22" s="5" t="n">
        <v>0</v>
      </c>
      <c r="C22" s="5" t="n">
        <v>-195061</v>
      </c>
      <c r="D22" s="5" t="n">
        <v>0</v>
      </c>
      <c r="E22" s="5" t="n">
        <v>190976</v>
      </c>
    </row>
    <row r="23">
      <c r="A23" s="4" t="inlineStr">
        <is>
          <t>Fair value adjustment on derivative warrant liabilities</t>
        </is>
      </c>
      <c r="B23" s="5" t="n">
        <v>0</v>
      </c>
      <c r="C23" s="5" t="n">
        <v>-22189</v>
      </c>
      <c r="D23" s="5" t="n">
        <v>0</v>
      </c>
      <c r="E23" s="5" t="n">
        <v>-32464</v>
      </c>
    </row>
    <row r="24">
      <c r="A24" s="4" t="inlineStr">
        <is>
          <t>Reorganization items, net</t>
        </is>
      </c>
      <c r="B24" s="5" t="n">
        <v>18370</v>
      </c>
      <c r="C24" s="5" t="n">
        <v>0</v>
      </c>
      <c r="D24" s="5" t="n">
        <v>49929</v>
      </c>
      <c r="E24" s="5" t="n">
        <v>0</v>
      </c>
    </row>
    <row r="25">
      <c r="A25" s="4" t="inlineStr">
        <is>
          <t>Other non-operating expenses (income), net</t>
        </is>
      </c>
      <c r="B25" s="5" t="n">
        <v>181</v>
      </c>
      <c r="C25" s="5" t="n">
        <v>3876</v>
      </c>
      <c r="D25" s="5" t="n">
        <v>-2888</v>
      </c>
      <c r="E25" s="5" t="n">
        <v>3519</v>
      </c>
    </row>
    <row r="26">
      <c r="A26" s="4" t="inlineStr">
        <is>
          <t>Total non-operating expenses (income), net</t>
        </is>
      </c>
      <c r="B26" s="5" t="n">
        <v>18515</v>
      </c>
      <c r="C26" s="5" t="n">
        <v>-186258</v>
      </c>
      <c r="D26" s="5" t="n">
        <v>26401</v>
      </c>
      <c r="E26" s="5" t="n">
        <v>210823</v>
      </c>
    </row>
    <row r="27">
      <c r="A27" s="4" t="inlineStr">
        <is>
          <t>Loss before income taxes</t>
        </is>
      </c>
      <c r="B27" s="5" t="n">
        <v>-9131</v>
      </c>
      <c r="C27" s="5" t="n">
        <v>-859125</v>
      </c>
      <c r="D27" s="5" t="n">
        <v>-9415</v>
      </c>
      <c r="E27" s="5" t="n">
        <v>-1282923</v>
      </c>
    </row>
    <row r="28">
      <c r="A28" s="4" t="inlineStr">
        <is>
          <t>Income tax expense (benefit)</t>
        </is>
      </c>
      <c r="B28" s="5" t="n">
        <v>129</v>
      </c>
      <c r="C28" s="5" t="n">
        <v>-48650</v>
      </c>
      <c r="D28" s="5" t="n">
        <v>233</v>
      </c>
      <c r="E28" s="5" t="n">
        <v>-6244</v>
      </c>
    </row>
    <row r="29">
      <c r="A29" s="4" t="inlineStr">
        <is>
          <t>Net loss</t>
        </is>
      </c>
      <c r="B29" s="6" t="n">
        <v>-9260</v>
      </c>
      <c r="C29" s="6" t="n">
        <v>-810475</v>
      </c>
      <c r="D29" s="6" t="n">
        <v>-9648</v>
      </c>
      <c r="E29" s="6" t="n">
        <v>-1276679</v>
      </c>
    </row>
    <row r="30">
      <c r="A30" s="3" t="inlineStr">
        <is>
          <t>Net loss per share (Note 11):</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8" t="n">
        <v>-0.02</v>
      </c>
      <c r="C31" s="8" t="n">
        <v>-2.49</v>
      </c>
      <c r="D31" s="8" t="n">
        <v>-0.03</v>
      </c>
      <c r="E31" s="8" t="n">
        <v>-4.04</v>
      </c>
    </row>
    <row r="32">
      <c r="A32" s="4" t="inlineStr">
        <is>
          <t>Diluted (in dollars per share)</t>
        </is>
      </c>
      <c r="B32" s="8" t="n">
        <v>-0.02</v>
      </c>
      <c r="C32" s="8" t="n">
        <v>-2.49</v>
      </c>
      <c r="D32" s="8" t="n">
        <v>-0.03</v>
      </c>
      <c r="E32" s="8" t="n">
        <v>-4.04</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Weighted average shares outstanding – basic (in shares)</t>
        </is>
      </c>
      <c r="B34" s="5" t="n">
        <v>375779000</v>
      </c>
      <c r="C34" s="5" t="n">
        <v>324967000</v>
      </c>
      <c r="D34" s="5" t="n">
        <v>375875000</v>
      </c>
      <c r="E34" s="5" t="n">
        <v>316269000</v>
      </c>
    </row>
    <row r="35">
      <c r="A35" s="4" t="inlineStr">
        <is>
          <t>Weighted average shares outstanding – diluted (in shares)</t>
        </is>
      </c>
      <c r="B35" s="5" t="n">
        <v>375779000</v>
      </c>
      <c r="C35" s="5" t="n">
        <v>324967000</v>
      </c>
      <c r="D35" s="5" t="n">
        <v>375875000</v>
      </c>
      <c r="E35" s="5" t="n">
        <v>316269000</v>
      </c>
    </row>
    <row r="36">
      <c r="A36" s="4" t="inlineStr">
        <is>
          <t>Hosting Servic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23107</v>
      </c>
      <c r="C38" s="6" t="n">
        <v>43644</v>
      </c>
      <c r="D38" s="6" t="n">
        <v>39305</v>
      </c>
      <c r="E38" s="6" t="n">
        <v>74875</v>
      </c>
    </row>
    <row r="39">
      <c r="A39" s="4" t="inlineStr">
        <is>
          <t>Hosting Service | Nonrelated Party</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 from customers and related parties</t>
        </is>
      </c>
      <c r="B41" s="5" t="n">
        <v>26316</v>
      </c>
      <c r="C41" s="5" t="n">
        <v>31338</v>
      </c>
      <c r="D41" s="5" t="n">
        <v>45225</v>
      </c>
      <c r="E41" s="5" t="n">
        <v>58676</v>
      </c>
    </row>
    <row r="42">
      <c r="A42" s="4" t="inlineStr">
        <is>
          <t>Hosting Service | Related Party</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 from customers and related parties</t>
        </is>
      </c>
      <c r="B44" s="5" t="n">
        <v>3514</v>
      </c>
      <c r="C44" s="5" t="n">
        <v>7598</v>
      </c>
      <c r="D44" s="5" t="n">
        <v>7234</v>
      </c>
      <c r="E44" s="5" t="n">
        <v>13474</v>
      </c>
    </row>
    <row r="45">
      <c r="A45" s="4" t="inlineStr">
        <is>
          <t>Equipment Sale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Cost of revenue</t>
        </is>
      </c>
      <c r="B47" s="5" t="n">
        <v>0</v>
      </c>
      <c r="C47" s="5" t="n">
        <v>13541</v>
      </c>
      <c r="D47" s="5" t="n">
        <v>0</v>
      </c>
      <c r="E47" s="5" t="n">
        <v>36076</v>
      </c>
    </row>
    <row r="48">
      <c r="A48" s="4" t="inlineStr">
        <is>
          <t>Equipment Sales | Nonrelated Party</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 from customers and related parties</t>
        </is>
      </c>
      <c r="B50" s="5" t="n">
        <v>0</v>
      </c>
      <c r="C50" s="5" t="n">
        <v>3507</v>
      </c>
      <c r="D50" s="5" t="n">
        <v>0</v>
      </c>
      <c r="E50" s="5" t="n">
        <v>3923</v>
      </c>
    </row>
    <row r="51">
      <c r="A51" s="4" t="inlineStr">
        <is>
          <t>Equipment Sales | Related Party</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Revenue from customers and related parties</t>
        </is>
      </c>
      <c r="B53" s="5" t="n">
        <v>0</v>
      </c>
      <c r="C53" s="5" t="n">
        <v>11687</v>
      </c>
      <c r="D53" s="5" t="n">
        <v>0</v>
      </c>
      <c r="E53" s="5" t="n">
        <v>37576</v>
      </c>
    </row>
    <row r="54">
      <c r="A54" s="4" t="inlineStr">
        <is>
          <t>Digital asset mining</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Digital asset mining revenue</t>
        </is>
      </c>
      <c r="B56" s="5" t="n">
        <v>97082</v>
      </c>
      <c r="C56" s="5" t="n">
        <v>109842</v>
      </c>
      <c r="D56" s="5" t="n">
        <v>195108</v>
      </c>
      <c r="E56" s="5" t="n">
        <v>242842</v>
      </c>
    </row>
    <row r="57">
      <c r="A57" s="4" t="inlineStr">
        <is>
          <t>Cost of revenue</t>
        </is>
      </c>
      <c r="B57" s="6" t="n">
        <v>66846</v>
      </c>
      <c r="C57" s="6" t="n">
        <v>94070</v>
      </c>
      <c r="D57" s="6" t="n">
        <v>139522</v>
      </c>
      <c r="E57" s="6" t="n">
        <v>162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FILING AND OTHER RELATED MATTERS - Schedule of Liabilities Subject to Compromise (Details) - USD ($) $ in Thousands</t>
        </is>
      </c>
      <c r="B1" s="2" t="inlineStr">
        <is>
          <t>Jun. 30, 2023</t>
        </is>
      </c>
      <c r="C1" s="2" t="inlineStr">
        <is>
          <t>Dec. 31, 2022</t>
        </is>
      </c>
    </row>
    <row r="2">
      <c r="A2" s="3" t="inlineStr">
        <is>
          <t>Reorganizations [Abstract]</t>
        </is>
      </c>
      <c r="B2" s="4" t="inlineStr">
        <is>
          <t xml:space="preserve"> </t>
        </is>
      </c>
      <c r="C2" s="4" t="inlineStr">
        <is>
          <t xml:space="preserve"> </t>
        </is>
      </c>
    </row>
    <row r="3">
      <c r="A3" s="4" t="inlineStr">
        <is>
          <t>Accounts payable</t>
        </is>
      </c>
      <c r="B3" s="6" t="n">
        <v>33373</v>
      </c>
      <c r="C3" s="6" t="n">
        <v>20908</v>
      </c>
    </row>
    <row r="4">
      <c r="A4" s="4" t="inlineStr">
        <is>
          <t>Accrued expenses and other current liabilities</t>
        </is>
      </c>
      <c r="B4" s="5" t="n">
        <v>18880</v>
      </c>
      <c r="C4" s="5" t="n">
        <v>64493</v>
      </c>
    </row>
    <row r="5">
      <c r="A5" s="4" t="inlineStr">
        <is>
          <t>Accounts payable, and accrued expenses and other current liabilities</t>
        </is>
      </c>
      <c r="B5" s="5" t="n">
        <v>52253</v>
      </c>
      <c r="C5" s="5" t="n">
        <v>85401</v>
      </c>
    </row>
    <row r="6">
      <c r="A6" s="4" t="inlineStr">
        <is>
          <t>Operating lease liability</t>
        </is>
      </c>
      <c r="B6" s="5" t="n">
        <v>13475</v>
      </c>
      <c r="C6" s="5" t="n">
        <v>13868</v>
      </c>
    </row>
    <row r="7">
      <c r="A7" s="4" t="inlineStr">
        <is>
          <t>Financing lease liability</t>
        </is>
      </c>
      <c r="B7" s="5" t="n">
        <v>68536</v>
      </c>
      <c r="C7" s="5" t="n">
        <v>70796</v>
      </c>
    </row>
    <row r="8">
      <c r="A8" s="4" t="inlineStr">
        <is>
          <t>Debt subject to compromise</t>
        </is>
      </c>
      <c r="B8" s="5" t="n">
        <v>805876</v>
      </c>
      <c r="C8" s="5" t="n">
        <v>844695</v>
      </c>
    </row>
    <row r="9">
      <c r="A9" s="4" t="inlineStr">
        <is>
          <t>Accrued interest on liabilities subject to compromise</t>
        </is>
      </c>
      <c r="B9" s="5" t="n">
        <v>12505</v>
      </c>
      <c r="C9" s="5" t="n">
        <v>12553</v>
      </c>
    </row>
    <row r="10">
      <c r="A10" s="4" t="inlineStr">
        <is>
          <t>Leases, debt and accrued interest</t>
        </is>
      </c>
      <c r="B10" s="5" t="n">
        <v>900392</v>
      </c>
      <c r="C10" s="5" t="n">
        <v>941912</v>
      </c>
    </row>
    <row r="11">
      <c r="A11" s="4" t="inlineStr">
        <is>
          <t>Liabilities subject to compromise</t>
        </is>
      </c>
      <c r="B11" s="6" t="n">
        <v>952645</v>
      </c>
      <c r="C11" s="6" t="n">
        <v>10273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 Schedule of Digital Currency Activity (Details) - USD ($) $ in Thousands</t>
        </is>
      </c>
      <c r="B1" s="2" t="inlineStr">
        <is>
          <t>6 Months Ended</t>
        </is>
      </c>
    </row>
    <row r="2">
      <c r="B2" s="2" t="inlineStr">
        <is>
          <t>Jun. 30, 2023</t>
        </is>
      </c>
      <c r="C2" s="2" t="inlineStr">
        <is>
          <t>Jun. 30, 2022</t>
        </is>
      </c>
    </row>
    <row r="3">
      <c r="A3" s="3" t="inlineStr">
        <is>
          <t>Digital Currency Assets, Current [Roll Forward]</t>
        </is>
      </c>
      <c r="B3" s="4" t="inlineStr">
        <is>
          <t xml:space="preserve"> </t>
        </is>
      </c>
      <c r="C3" s="4" t="inlineStr">
        <is>
          <t xml:space="preserve"> </t>
        </is>
      </c>
    </row>
    <row r="4">
      <c r="A4" s="4" t="inlineStr">
        <is>
          <t>Digital assets, beginning of period</t>
        </is>
      </c>
      <c r="B4" s="6" t="n">
        <v>724</v>
      </c>
      <c r="C4" s="6" t="n">
        <v>234298</v>
      </c>
    </row>
    <row r="5">
      <c r="A5" s="4" t="inlineStr">
        <is>
          <t>Digital asset mining revenue, net of receivables</t>
        </is>
      </c>
      <c r="B5" s="5" t="n">
        <v>194917</v>
      </c>
      <c r="C5" s="5" t="n">
        <v>242842</v>
      </c>
    </row>
    <row r="6">
      <c r="A6" s="4" t="inlineStr">
        <is>
          <t>Mining proceeds from shared hosting</t>
        </is>
      </c>
      <c r="B6" s="5" t="n">
        <v>4610</v>
      </c>
      <c r="C6" s="5" t="n">
        <v>0</v>
      </c>
    </row>
    <row r="7">
      <c r="A7" s="4" t="inlineStr">
        <is>
          <t>Proceeds from sales of digital assets</t>
        </is>
      </c>
      <c r="B7" s="5" t="n">
        <v>-199646</v>
      </c>
      <c r="C7" s="5" t="n">
        <v>-246249</v>
      </c>
    </row>
    <row r="8">
      <c r="A8" s="4" t="inlineStr">
        <is>
          <t>Gain from sales of digital assets</t>
        </is>
      </c>
      <c r="B8" s="5" t="n">
        <v>1988</v>
      </c>
      <c r="C8" s="5" t="n">
        <v>13971</v>
      </c>
    </row>
    <row r="9">
      <c r="A9" s="4" t="inlineStr">
        <is>
          <t>Impairment of digital assets</t>
        </is>
      </c>
      <c r="B9" s="5" t="n">
        <v>-2183</v>
      </c>
      <c r="C9" s="5" t="n">
        <v>-204198</v>
      </c>
    </row>
    <row r="10">
      <c r="A10" s="4" t="inlineStr">
        <is>
          <t>Payment of board fee</t>
        </is>
      </c>
      <c r="B10" s="5" t="n">
        <v>-89</v>
      </c>
      <c r="C10" s="5" t="n">
        <v>0</v>
      </c>
    </row>
    <row r="11">
      <c r="A11" s="4" t="inlineStr">
        <is>
          <t>Digital assets, end of period</t>
        </is>
      </c>
      <c r="B11" s="5" t="n">
        <v>321</v>
      </c>
      <c r="C11" s="6" t="n">
        <v>40664</v>
      </c>
    </row>
    <row r="12">
      <c r="A12" s="4" t="inlineStr">
        <is>
          <t>Digital currency assets, current receivable</t>
        </is>
      </c>
      <c r="B12" s="6" t="n">
        <v>1000</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GITAL ASSETS - Narrative (Details) - USD ($) $ in Million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Digital assets, current, fair value</t>
        </is>
      </c>
      <c r="B3" s="11" t="n">
        <v>0.3</v>
      </c>
      <c r="C3" s="11"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 Schedule of Notes Payable (Details) - USD ($) $ in Thousands</t>
        </is>
      </c>
      <c r="B1" s="2" t="inlineStr">
        <is>
          <t>Jun. 30, 2023</t>
        </is>
      </c>
      <c r="C1" s="2" t="inlineStr">
        <is>
          <t>Feb. 02,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bt subject to compromise</t>
        </is>
      </c>
      <c r="B3" s="6" t="n">
        <v>805876</v>
      </c>
      <c r="C3" s="4" t="inlineStr">
        <is>
          <t xml:space="preserve"> </t>
        </is>
      </c>
      <c r="D3" s="6" t="n">
        <v>844695</v>
      </c>
    </row>
    <row r="4">
      <c r="A4" s="4" t="inlineStr">
        <is>
          <t>Accrued interest on liabilities subject to compromise</t>
        </is>
      </c>
      <c r="B4" s="5" t="n">
        <v>12505</v>
      </c>
      <c r="C4" s="4" t="inlineStr">
        <is>
          <t xml:space="preserve"> </t>
        </is>
      </c>
      <c r="D4" s="5" t="n">
        <v>12553</v>
      </c>
    </row>
    <row r="5">
      <c r="A5" s="4" t="inlineStr">
        <is>
          <t>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t>
        </is>
      </c>
      <c r="B7" s="5" t="n">
        <v>833619</v>
      </c>
      <c r="C7" s="4" t="inlineStr">
        <is>
          <t xml:space="preserve"> </t>
        </is>
      </c>
      <c r="D7" s="5" t="n">
        <v>880937</v>
      </c>
    </row>
    <row r="8">
      <c r="A8" s="4" t="inlineStr">
        <is>
          <t>Unamortized discount and debt issuance costs6</t>
        </is>
      </c>
      <c r="B8" s="5" t="n">
        <v>0</v>
      </c>
      <c r="C8" s="4" t="inlineStr">
        <is>
          <t xml:space="preserve"> </t>
        </is>
      </c>
      <c r="D8" s="5" t="n">
        <v>-36456</v>
      </c>
    </row>
    <row r="9">
      <c r="A9" s="4" t="inlineStr">
        <is>
          <t>Fair value adjustment on convertible notes</t>
        </is>
      </c>
      <c r="B9" s="5" t="n">
        <v>0</v>
      </c>
      <c r="C9" s="4" t="inlineStr">
        <is>
          <t xml:space="preserve"> </t>
        </is>
      </c>
      <c r="D9" s="5" t="n">
        <v>-808148</v>
      </c>
    </row>
    <row r="10">
      <c r="A10" s="4" t="inlineStr">
        <is>
          <t>Total notes payable, net</t>
        </is>
      </c>
      <c r="B10" s="6" t="n">
        <v>27743</v>
      </c>
      <c r="C10" s="4" t="inlineStr">
        <is>
          <t xml:space="preserve"> </t>
        </is>
      </c>
      <c r="D10" s="5" t="n">
        <v>36242</v>
      </c>
    </row>
    <row r="11">
      <c r="A11" s="4" t="inlineStr">
        <is>
          <t>Kentucky note | Notes Payab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5</v>
      </c>
      <c r="C13" s="4" t="inlineStr">
        <is>
          <t xml:space="preserve"> </t>
        </is>
      </c>
      <c r="D13" s="4" t="inlineStr">
        <is>
          <t xml:space="preserve"> </t>
        </is>
      </c>
    </row>
    <row r="14">
      <c r="A14" s="4" t="inlineStr">
        <is>
          <t>Notes payable</t>
        </is>
      </c>
      <c r="B14" s="6" t="n">
        <v>572</v>
      </c>
      <c r="C14" s="4" t="inlineStr">
        <is>
          <t xml:space="preserve"> </t>
        </is>
      </c>
      <c r="D14" s="5" t="n">
        <v>529</v>
      </c>
    </row>
    <row r="15">
      <c r="A15" s="4" t="inlineStr">
        <is>
          <t>NYDIG loan | Note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payable</t>
        </is>
      </c>
      <c r="B17" s="6" t="n">
        <v>0</v>
      </c>
      <c r="C17" s="4" t="inlineStr">
        <is>
          <t xml:space="preserve"> </t>
        </is>
      </c>
      <c r="D17" s="5" t="n">
        <v>38573</v>
      </c>
    </row>
    <row r="18">
      <c r="A18" s="4" t="inlineStr">
        <is>
          <t>NYDIG loan | Notes Payable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9" t="n">
        <v>0.11</v>
      </c>
      <c r="C20" s="4" t="inlineStr">
        <is>
          <t xml:space="preserve"> </t>
        </is>
      </c>
      <c r="D20" s="4" t="inlineStr">
        <is>
          <t xml:space="preserve"> </t>
        </is>
      </c>
    </row>
    <row r="21">
      <c r="A21" s="4" t="inlineStr">
        <is>
          <t>NYDIG loan | Notes Payable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9" t="n">
        <v>0.15</v>
      </c>
      <c r="C23" s="4" t="inlineStr">
        <is>
          <t xml:space="preserve"> </t>
        </is>
      </c>
      <c r="D23" s="4" t="inlineStr">
        <is>
          <t xml:space="preserve"> </t>
        </is>
      </c>
    </row>
    <row r="24">
      <c r="A24" s="4" t="inlineStr">
        <is>
          <t>Stockholder loan | Notes Payabl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9" t="n">
        <v>0.1</v>
      </c>
      <c r="C26" s="4" t="inlineStr">
        <is>
          <t xml:space="preserve"> </t>
        </is>
      </c>
      <c r="D26" s="4" t="inlineStr">
        <is>
          <t xml:space="preserve"> </t>
        </is>
      </c>
    </row>
    <row r="27">
      <c r="A27" s="4" t="inlineStr">
        <is>
          <t>Notes payable</t>
        </is>
      </c>
      <c r="B27" s="6" t="n">
        <v>10000</v>
      </c>
      <c r="C27" s="4" t="inlineStr">
        <is>
          <t xml:space="preserve"> </t>
        </is>
      </c>
      <c r="D27" s="5" t="n">
        <v>10000</v>
      </c>
    </row>
    <row r="28">
      <c r="A28" s="4" t="inlineStr">
        <is>
          <t>Trinity loan | Notes Payabl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9" t="n">
        <v>0.11</v>
      </c>
      <c r="C30" s="4" t="inlineStr">
        <is>
          <t xml:space="preserve"> </t>
        </is>
      </c>
      <c r="D30" s="4" t="inlineStr">
        <is>
          <t xml:space="preserve"> </t>
        </is>
      </c>
    </row>
    <row r="31">
      <c r="A31" s="4" t="inlineStr">
        <is>
          <t>Notes payable</t>
        </is>
      </c>
      <c r="B31" s="6" t="n">
        <v>23356</v>
      </c>
      <c r="C31" s="4" t="inlineStr">
        <is>
          <t xml:space="preserve"> </t>
        </is>
      </c>
      <c r="D31" s="5" t="n">
        <v>23356</v>
      </c>
    </row>
    <row r="32">
      <c r="A32" s="4" t="inlineStr">
        <is>
          <t>Bremer loan | Notes Payabl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0" t="n">
        <v>0.055</v>
      </c>
      <c r="C34" s="4" t="inlineStr">
        <is>
          <t xml:space="preserve"> </t>
        </is>
      </c>
      <c r="D34" s="4" t="inlineStr">
        <is>
          <t xml:space="preserve"> </t>
        </is>
      </c>
    </row>
    <row r="35">
      <c r="A35" s="4" t="inlineStr">
        <is>
          <t>Notes payable</t>
        </is>
      </c>
      <c r="B35" s="6" t="n">
        <v>18331</v>
      </c>
      <c r="C35" s="4" t="inlineStr">
        <is>
          <t xml:space="preserve"> </t>
        </is>
      </c>
      <c r="D35" s="5" t="n">
        <v>18331</v>
      </c>
    </row>
    <row r="36">
      <c r="A36" s="4" t="inlineStr">
        <is>
          <t>Blockfi loan | Notes Payabl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Notes payable</t>
        </is>
      </c>
      <c r="B38" s="6" t="n">
        <v>53913</v>
      </c>
      <c r="C38" s="4" t="inlineStr">
        <is>
          <t xml:space="preserve"> </t>
        </is>
      </c>
      <c r="D38" s="5" t="n">
        <v>53913</v>
      </c>
    </row>
    <row r="39">
      <c r="A39" s="4" t="inlineStr">
        <is>
          <t>Blockfi loan | Notes Payable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10" t="n">
        <v>0.097</v>
      </c>
      <c r="C41" s="4" t="inlineStr">
        <is>
          <t xml:space="preserve"> </t>
        </is>
      </c>
      <c r="D41" s="4" t="inlineStr">
        <is>
          <t xml:space="preserve"> </t>
        </is>
      </c>
    </row>
    <row r="42">
      <c r="A42" s="4" t="inlineStr">
        <is>
          <t>Blockfi loan | Notes Payable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0" t="n">
        <v>0.131</v>
      </c>
      <c r="C44" s="4" t="inlineStr">
        <is>
          <t xml:space="preserve"> </t>
        </is>
      </c>
      <c r="D44" s="4" t="inlineStr">
        <is>
          <t xml:space="preserve"> </t>
        </is>
      </c>
    </row>
    <row r="45">
      <c r="A45" s="4" t="inlineStr">
        <is>
          <t>Anchor Labs loan | Notes Payabl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0" t="n">
        <v>0.125</v>
      </c>
      <c r="C47" s="4" t="inlineStr">
        <is>
          <t xml:space="preserve"> </t>
        </is>
      </c>
      <c r="D47" s="4" t="inlineStr">
        <is>
          <t xml:space="preserve"> </t>
        </is>
      </c>
    </row>
    <row r="48">
      <c r="A48" s="4" t="inlineStr">
        <is>
          <t>Notes payable</t>
        </is>
      </c>
      <c r="B48" s="6" t="n">
        <v>25159</v>
      </c>
      <c r="C48" s="4" t="inlineStr">
        <is>
          <t xml:space="preserve"> </t>
        </is>
      </c>
      <c r="D48" s="5" t="n">
        <v>25159</v>
      </c>
    </row>
    <row r="49">
      <c r="A49" s="4" t="inlineStr">
        <is>
          <t>Mass Mutual Barings loans | Notes Payabl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t>
        </is>
      </c>
      <c r="B51" s="9" t="n">
        <v>0.13</v>
      </c>
      <c r="C51" s="4" t="inlineStr">
        <is>
          <t xml:space="preserve"> </t>
        </is>
      </c>
      <c r="D51" s="4" t="inlineStr">
        <is>
          <t xml:space="preserve"> </t>
        </is>
      </c>
    </row>
    <row r="52">
      <c r="A52" s="4" t="inlineStr">
        <is>
          <t>Notes payable</t>
        </is>
      </c>
      <c r="B52" s="6" t="n">
        <v>63844</v>
      </c>
      <c r="C52" s="4" t="inlineStr">
        <is>
          <t xml:space="preserve"> </t>
        </is>
      </c>
      <c r="D52" s="5" t="n">
        <v>63844</v>
      </c>
    </row>
    <row r="53">
      <c r="A53" s="4" t="inlineStr">
        <is>
          <t>B. Riley Bridge Notes | Notes Payable</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9" t="n">
        <v>0.07000000000000001</v>
      </c>
      <c r="C55" s="4" t="inlineStr">
        <is>
          <t xml:space="preserve"> </t>
        </is>
      </c>
      <c r="D55" s="4" t="inlineStr">
        <is>
          <t xml:space="preserve"> </t>
        </is>
      </c>
    </row>
    <row r="56">
      <c r="A56" s="4" t="inlineStr">
        <is>
          <t>Notes payable</t>
        </is>
      </c>
      <c r="B56" s="6" t="n">
        <v>41777</v>
      </c>
      <c r="C56" s="4" t="inlineStr">
        <is>
          <t xml:space="preserve"> </t>
        </is>
      </c>
      <c r="D56" s="5" t="n">
        <v>41777</v>
      </c>
    </row>
    <row r="57">
      <c r="A57" s="4" t="inlineStr">
        <is>
          <t>Liberty loan | Notes Payabl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10" t="n">
        <v>0.106</v>
      </c>
      <c r="C59" s="4" t="inlineStr">
        <is>
          <t xml:space="preserve"> </t>
        </is>
      </c>
      <c r="D59" s="4" t="inlineStr">
        <is>
          <t xml:space="preserve"> </t>
        </is>
      </c>
    </row>
    <row r="60">
      <c r="A60" s="4" t="inlineStr">
        <is>
          <t>Notes payable</t>
        </is>
      </c>
      <c r="B60" s="6" t="n">
        <v>6968</v>
      </c>
      <c r="C60" s="4" t="inlineStr">
        <is>
          <t xml:space="preserve"> </t>
        </is>
      </c>
      <c r="D60" s="5" t="n">
        <v>6968</v>
      </c>
    </row>
    <row r="61">
      <c r="A61" s="4" t="inlineStr">
        <is>
          <t>Secured Convertible Notes | Notes Payabl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9" t="n">
        <v>0.1</v>
      </c>
      <c r="C63" s="4" t="inlineStr">
        <is>
          <t xml:space="preserve"> </t>
        </is>
      </c>
      <c r="D63" s="4" t="inlineStr">
        <is>
          <t xml:space="preserve"> </t>
        </is>
      </c>
    </row>
    <row r="64">
      <c r="A64" s="4" t="inlineStr">
        <is>
          <t>Notes payable</t>
        </is>
      </c>
      <c r="B64" s="6" t="n">
        <v>237584</v>
      </c>
      <c r="C64" s="4" t="inlineStr">
        <is>
          <t xml:space="preserve"> </t>
        </is>
      </c>
      <c r="D64" s="5" t="n">
        <v>237584</v>
      </c>
    </row>
    <row r="65">
      <c r="A65" s="4" t="inlineStr">
        <is>
          <t>Other Convertible Notes | Notes Payable</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t>
        </is>
      </c>
      <c r="B67" s="9" t="n">
        <v>0.1</v>
      </c>
      <c r="C67" s="4" t="inlineStr">
        <is>
          <t xml:space="preserve"> </t>
        </is>
      </c>
      <c r="D67" s="4" t="inlineStr">
        <is>
          <t xml:space="preserve"> </t>
        </is>
      </c>
    </row>
    <row r="68">
      <c r="A68" s="4" t="inlineStr">
        <is>
          <t>Notes payable</t>
        </is>
      </c>
      <c r="B68" s="6" t="n">
        <v>322396</v>
      </c>
      <c r="C68" s="4" t="inlineStr">
        <is>
          <t xml:space="preserve"> </t>
        </is>
      </c>
      <c r="D68" s="5" t="n">
        <v>322396</v>
      </c>
    </row>
    <row r="69">
      <c r="A69" s="4" t="inlineStr">
        <is>
          <t>Original DIP Credit Agreement | Notes Payable</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t>
        </is>
      </c>
      <c r="B71" s="9" t="n">
        <v>0.1</v>
      </c>
      <c r="C71" s="4" t="inlineStr">
        <is>
          <t xml:space="preserve"> </t>
        </is>
      </c>
      <c r="D71" s="4" t="inlineStr">
        <is>
          <t xml:space="preserve"> </t>
        </is>
      </c>
    </row>
    <row r="72">
      <c r="A72" s="4" t="inlineStr">
        <is>
          <t>Notes payable</t>
        </is>
      </c>
      <c r="B72" s="6" t="n">
        <v>0</v>
      </c>
      <c r="C72" s="4" t="inlineStr">
        <is>
          <t xml:space="preserve"> </t>
        </is>
      </c>
      <c r="D72" s="5" t="n">
        <v>35547</v>
      </c>
    </row>
    <row r="73">
      <c r="A73" s="4" t="inlineStr">
        <is>
          <t>Replacement DIP Credit Agreement</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Interest rate</t>
        </is>
      </c>
      <c r="B75" s="4" t="inlineStr">
        <is>
          <t xml:space="preserve"> </t>
        </is>
      </c>
      <c r="C75" s="9" t="n">
        <v>0.1</v>
      </c>
      <c r="D75" s="4" t="inlineStr">
        <is>
          <t xml:space="preserve"> </t>
        </is>
      </c>
    </row>
    <row r="76">
      <c r="A76" s="4" t="inlineStr">
        <is>
          <t>Replacement DIP Credit Agreement | Notes Payable</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terest rate</t>
        </is>
      </c>
      <c r="B78" s="9" t="n">
        <v>0.1</v>
      </c>
      <c r="C78" s="4" t="inlineStr">
        <is>
          <t xml:space="preserve"> </t>
        </is>
      </c>
      <c r="D78" s="4" t="inlineStr">
        <is>
          <t xml:space="preserve"> </t>
        </is>
      </c>
    </row>
    <row r="79">
      <c r="A79" s="4" t="inlineStr">
        <is>
          <t>Notes payable</t>
        </is>
      </c>
      <c r="B79" s="6" t="n">
        <v>26987</v>
      </c>
      <c r="C79" s="4" t="inlineStr">
        <is>
          <t xml:space="preserve"> </t>
        </is>
      </c>
      <c r="D79" s="5" t="n">
        <v>0</v>
      </c>
    </row>
    <row r="80">
      <c r="A80" s="4" t="inlineStr">
        <is>
          <t>Other | Notes Payable</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Notes payable</t>
        </is>
      </c>
      <c r="B82" s="6" t="n">
        <v>2732</v>
      </c>
      <c r="C82" s="4" t="inlineStr">
        <is>
          <t xml:space="preserve"> </t>
        </is>
      </c>
      <c r="D82" s="6" t="n">
        <v>2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NOTES PAYABLE - Narrative (Details) $ / shares in Units, $ in Thousands</t>
        </is>
      </c>
      <c r="B1" s="2" t="inlineStr">
        <is>
          <t>3 Months Ended</t>
        </is>
      </c>
      <c r="E1" s="2" t="inlineStr">
        <is>
          <t>6 Months Ended</t>
        </is>
      </c>
    </row>
    <row r="2">
      <c r="B2" s="2" t="inlineStr">
        <is>
          <t>Jun. 30, 2023 USD ($)</t>
        </is>
      </c>
      <c r="C2" s="2" t="inlineStr">
        <is>
          <t>Mar. 31, 2023 USD ($)</t>
        </is>
      </c>
      <c r="D2" s="2" t="inlineStr">
        <is>
          <t>Jun. 30, 2022 USD ($)</t>
        </is>
      </c>
      <c r="E2" s="2" t="inlineStr">
        <is>
          <t>Jun. 30, 2023 USD ($)</t>
        </is>
      </c>
      <c r="F2" s="2" t="inlineStr">
        <is>
          <t>Jun. 30, 2022 USD ($)</t>
        </is>
      </c>
      <c r="G2" s="2" t="inlineStr">
        <is>
          <t>Dec. 31, 2022 USD ($)</t>
        </is>
      </c>
      <c r="H2" s="2" t="inlineStr">
        <is>
          <t>Jan. 1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ebt extinguishment</t>
        </is>
      </c>
      <c r="B4" s="6" t="n">
        <v>0</v>
      </c>
      <c r="C4" s="4" t="inlineStr">
        <is>
          <t xml:space="preserve"> </t>
        </is>
      </c>
      <c r="D4" s="6" t="n">
        <v>0</v>
      </c>
      <c r="E4" s="6" t="n">
        <v>-20761</v>
      </c>
      <c r="F4" s="6" t="n">
        <v>0</v>
      </c>
      <c r="G4" s="4" t="inlineStr">
        <is>
          <t xml:space="preserve"> </t>
        </is>
      </c>
      <c r="H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5" t="n">
        <v>833619</v>
      </c>
      <c r="C7" s="4" t="inlineStr">
        <is>
          <t xml:space="preserve"> </t>
        </is>
      </c>
      <c r="D7" s="4" t="inlineStr">
        <is>
          <t xml:space="preserve"> </t>
        </is>
      </c>
      <c r="E7" s="5" t="n">
        <v>833619</v>
      </c>
      <c r="F7" s="4" t="inlineStr">
        <is>
          <t xml:space="preserve"> </t>
        </is>
      </c>
      <c r="G7" s="6" t="n">
        <v>880937</v>
      </c>
      <c r="H7" s="4" t="inlineStr">
        <is>
          <t xml:space="preserve"> </t>
        </is>
      </c>
    </row>
    <row r="8">
      <c r="A8" s="4" t="inlineStr">
        <is>
          <t>NYDIG loan |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debt extinguishment</t>
        </is>
      </c>
      <c r="B10" s="4" t="inlineStr">
        <is>
          <t xml:space="preserve"> </t>
        </is>
      </c>
      <c r="C10" s="6" t="n">
        <v>-20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payable</t>
        </is>
      </c>
      <c r="B11" s="5" t="n">
        <v>0</v>
      </c>
      <c r="C11" s="4" t="inlineStr">
        <is>
          <t xml:space="preserve"> </t>
        </is>
      </c>
      <c r="D11" s="4" t="inlineStr">
        <is>
          <t xml:space="preserve"> </t>
        </is>
      </c>
      <c r="E11" s="5" t="n">
        <v>0</v>
      </c>
      <c r="F11" s="4" t="inlineStr">
        <is>
          <t xml:space="preserve"> </t>
        </is>
      </c>
      <c r="G11" s="5" t="n">
        <v>38573</v>
      </c>
      <c r="H11" s="4" t="inlineStr">
        <is>
          <t xml:space="preserve"> </t>
        </is>
      </c>
    </row>
    <row r="12">
      <c r="A12" s="4" t="inlineStr">
        <is>
          <t>Convertible Notes Mature In April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debt, conversion price, percentage of financ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8</v>
      </c>
    </row>
    <row r="15">
      <c r="A15" s="4" t="inlineStr">
        <is>
          <t>Convertible debt, conversion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v>
      </c>
    </row>
    <row r="16">
      <c r="A16" s="4" t="inlineStr">
        <is>
          <t>Convertible Notes Mature In April 2025 |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t>
        </is>
      </c>
      <c r="B18" s="6" t="n">
        <v>560000</v>
      </c>
      <c r="C18" s="4" t="inlineStr">
        <is>
          <t xml:space="preserve"> </t>
        </is>
      </c>
      <c r="D18" s="4" t="inlineStr">
        <is>
          <t xml:space="preserve"> </t>
        </is>
      </c>
      <c r="E18" s="6" t="n">
        <v>560000</v>
      </c>
      <c r="F18" s="4" t="inlineStr">
        <is>
          <t xml:space="preserve"> </t>
        </is>
      </c>
      <c r="G18" s="4" t="inlineStr">
        <is>
          <t xml:space="preserve"> </t>
        </is>
      </c>
      <c r="H18" s="4" t="inlineStr">
        <is>
          <t xml:space="preserve"> </t>
        </is>
      </c>
    </row>
    <row r="19">
      <c r="A19" s="4" t="inlineStr">
        <is>
          <t>Secured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debt, valuation technique, ratio of minimum payoff at maturity to carry value</t>
        </is>
      </c>
      <c r="B21" s="5" t="n">
        <v>2</v>
      </c>
      <c r="C21" s="4" t="inlineStr">
        <is>
          <t xml:space="preserve"> </t>
        </is>
      </c>
      <c r="D21" s="4" t="inlineStr">
        <is>
          <t xml:space="preserve"> </t>
        </is>
      </c>
      <c r="E21" s="5" t="n">
        <v>2</v>
      </c>
      <c r="F21" s="4" t="inlineStr">
        <is>
          <t xml:space="preserve"> </t>
        </is>
      </c>
      <c r="G21" s="4" t="inlineStr">
        <is>
          <t xml:space="preserve"> </t>
        </is>
      </c>
      <c r="H21" s="4" t="inlineStr">
        <is>
          <t xml:space="preserve"> </t>
        </is>
      </c>
    </row>
    <row r="22">
      <c r="A22" s="4" t="inlineStr">
        <is>
          <t>Convertible debt, amount owed if held to maturity</t>
        </is>
      </c>
      <c r="B22" s="6" t="n">
        <v>475200</v>
      </c>
      <c r="C22" s="4" t="inlineStr">
        <is>
          <t xml:space="preserve"> </t>
        </is>
      </c>
      <c r="D22" s="4" t="inlineStr">
        <is>
          <t xml:space="preserve"> </t>
        </is>
      </c>
      <c r="E22" s="6" t="n">
        <v>475200</v>
      </c>
      <c r="F22" s="4" t="inlineStr">
        <is>
          <t xml:space="preserve"> </t>
        </is>
      </c>
      <c r="G22" s="4" t="inlineStr">
        <is>
          <t xml:space="preserve"> </t>
        </is>
      </c>
      <c r="H22" s="4" t="inlineStr">
        <is>
          <t xml:space="preserve"> </t>
        </is>
      </c>
    </row>
    <row r="23">
      <c r="A23" s="4" t="inlineStr">
        <is>
          <t>Secured Convertible Notes |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t>
        </is>
      </c>
      <c r="B25" s="6" t="n">
        <v>237584</v>
      </c>
      <c r="C25" s="4" t="inlineStr">
        <is>
          <t xml:space="preserve"> </t>
        </is>
      </c>
      <c r="D25" s="4" t="inlineStr">
        <is>
          <t xml:space="preserve"> </t>
        </is>
      </c>
      <c r="E25" s="6" t="n">
        <v>237584</v>
      </c>
      <c r="F25" s="4" t="inlineStr">
        <is>
          <t xml:space="preserve"> </t>
        </is>
      </c>
      <c r="G25" s="6" t="n">
        <v>237584</v>
      </c>
      <c r="H25"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9961</v>
      </c>
      <c r="C3" s="6" t="n">
        <v>20430</v>
      </c>
    </row>
    <row r="4">
      <c r="A4" s="4" t="inlineStr">
        <is>
          <t>Finance lease right-of-use assets</t>
        </is>
      </c>
      <c r="B4" s="6" t="n">
        <v>32675</v>
      </c>
      <c r="C4" s="6" t="n">
        <v>39803</v>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Liabilities:</t>
        </is>
      </c>
      <c r="B6" s="4" t="inlineStr">
        <is>
          <t xml:space="preserve"> </t>
        </is>
      </c>
      <c r="C6" s="4" t="inlineStr">
        <is>
          <t xml:space="preserve"> </t>
        </is>
      </c>
    </row>
    <row r="7">
      <c r="A7" s="4" t="inlineStr">
        <is>
          <t>Operating lease liabilities, current portion</t>
        </is>
      </c>
      <c r="B7" s="6" t="n">
        <v>423</v>
      </c>
      <c r="C7" s="6" t="n">
        <v>769</v>
      </c>
    </row>
    <row r="8">
      <c r="A8" s="4" t="inlineStr">
        <is>
          <t>Operating lease liabilities, net of current portion</t>
        </is>
      </c>
      <c r="B8" s="5" t="n">
        <v>1030</v>
      </c>
      <c r="C8" s="5" t="n">
        <v>720</v>
      </c>
    </row>
    <row r="9">
      <c r="A9" s="4" t="inlineStr">
        <is>
          <t>Liabilities subject to compromise</t>
        </is>
      </c>
      <c r="B9" s="6" t="n">
        <v>82023</v>
      </c>
      <c r="C9" s="6" t="n">
        <v>84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24</v>
      </c>
      <c r="C4" s="6" t="n">
        <v>154</v>
      </c>
      <c r="D4" s="6" t="n">
        <v>598</v>
      </c>
      <c r="E4" s="6" t="n">
        <v>309</v>
      </c>
    </row>
    <row r="5">
      <c r="A5" s="4" t="inlineStr">
        <is>
          <t>Short-term lease expense</t>
        </is>
      </c>
      <c r="B5" s="5" t="n">
        <v>182</v>
      </c>
      <c r="C5" s="5" t="n">
        <v>287</v>
      </c>
      <c r="D5" s="5" t="n">
        <v>362</v>
      </c>
      <c r="E5" s="5" t="n">
        <v>477</v>
      </c>
    </row>
    <row r="6">
      <c r="A6" s="3" t="inlineStr">
        <is>
          <t>Finance lease expense:</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3572</v>
      </c>
      <c r="C7" s="5" t="n">
        <v>8699</v>
      </c>
      <c r="D7" s="5" t="n">
        <v>7128</v>
      </c>
      <c r="E7" s="5" t="n">
        <v>18523</v>
      </c>
    </row>
    <row r="8">
      <c r="A8" s="4" t="inlineStr">
        <is>
          <t>Interest on lease liabilities</t>
        </is>
      </c>
      <c r="B8" s="5" t="n">
        <v>433</v>
      </c>
      <c r="C8" s="5" t="n">
        <v>2248</v>
      </c>
      <c r="D8" s="5" t="n">
        <v>742</v>
      </c>
      <c r="E8" s="5" t="n">
        <v>4339</v>
      </c>
    </row>
    <row r="9">
      <c r="A9" s="4" t="inlineStr">
        <is>
          <t>Total finance lease expense</t>
        </is>
      </c>
      <c r="B9" s="5" t="n">
        <v>4005</v>
      </c>
      <c r="C9" s="5" t="n">
        <v>10947</v>
      </c>
      <c r="D9" s="5" t="n">
        <v>7870</v>
      </c>
      <c r="E9" s="5" t="n">
        <v>22862</v>
      </c>
    </row>
    <row r="10">
      <c r="A10" s="4" t="inlineStr">
        <is>
          <t>Total lease expense</t>
        </is>
      </c>
      <c r="B10" s="6" t="n">
        <v>4411</v>
      </c>
      <c r="C10" s="6" t="n">
        <v>11388</v>
      </c>
      <c r="D10" s="6" t="n">
        <v>8830</v>
      </c>
      <c r="E10" s="6" t="n">
        <v>236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6" customWidth="1" min="2" max="2"/>
    <col width="18" customWidth="1" min="3" max="3"/>
  </cols>
  <sheetData>
    <row r="1">
      <c r="A1" s="1" t="inlineStr">
        <is>
          <t>LEASES - Schedule of Lease Term and Discount Rate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0 years 8 months 12 days</t>
        </is>
      </c>
      <c r="C3" s="4" t="inlineStr">
        <is>
          <t>21 years 6 months</t>
        </is>
      </c>
    </row>
    <row r="4">
      <c r="A4" s="4" t="inlineStr">
        <is>
          <t>Finance lease, weighted average remaining lease term</t>
        </is>
      </c>
      <c r="B4" s="4" t="inlineStr">
        <is>
          <t>1 year 6 months</t>
        </is>
      </c>
      <c r="C4" s="4" t="inlineStr">
        <is>
          <t>2 years 6 months</t>
        </is>
      </c>
    </row>
    <row r="5">
      <c r="A5" s="4" t="inlineStr">
        <is>
          <t>Operating lease, weighted average discount rate</t>
        </is>
      </c>
      <c r="B5" s="10" t="n">
        <v>0.065</v>
      </c>
      <c r="C5" s="10" t="n">
        <v>0.064</v>
      </c>
    </row>
    <row r="6">
      <c r="A6" s="4" t="inlineStr">
        <is>
          <t>Finance lease, weighted average discount rate</t>
        </is>
      </c>
      <c r="B6" s="10" t="n">
        <v>0.128</v>
      </c>
      <c r="C6" s="9" t="n">
        <v>0.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261</v>
      </c>
      <c r="C4" s="6" t="n">
        <v>101</v>
      </c>
      <c r="D4" s="6" t="n">
        <v>598</v>
      </c>
      <c r="E4" s="6" t="n">
        <v>202</v>
      </c>
    </row>
    <row r="5">
      <c r="A5" s="4" t="inlineStr">
        <is>
          <t>Finance lease payments</t>
        </is>
      </c>
      <c r="B5" s="5" t="n">
        <v>1168</v>
      </c>
      <c r="C5" s="5" t="n">
        <v>15169</v>
      </c>
      <c r="D5" s="5" t="n">
        <v>2248</v>
      </c>
      <c r="E5" s="5" t="n">
        <v>27526</v>
      </c>
    </row>
    <row r="6">
      <c r="A6" s="4" t="inlineStr">
        <is>
          <t>Finance lease right-of-use assets obtained in exchange for lease obligations</t>
        </is>
      </c>
      <c r="B6" s="6" t="n">
        <v>0</v>
      </c>
      <c r="C6" s="6" t="n">
        <v>0</v>
      </c>
      <c r="D6" s="6" t="n">
        <v>0</v>
      </c>
      <c r="E6" s="6" t="n">
        <v>105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emaining 2023</t>
        </is>
      </c>
      <c r="B3" s="6" t="n">
        <v>1468</v>
      </c>
      <c r="C3" s="4" t="inlineStr">
        <is>
          <t xml:space="preserve"> </t>
        </is>
      </c>
    </row>
    <row r="4">
      <c r="A4" s="4" t="inlineStr">
        <is>
          <t>2024</t>
        </is>
      </c>
      <c r="B4" s="5" t="n">
        <v>1810</v>
      </c>
      <c r="C4" s="4" t="inlineStr">
        <is>
          <t xml:space="preserve"> </t>
        </is>
      </c>
    </row>
    <row r="5">
      <c r="A5" s="4" t="inlineStr">
        <is>
          <t>2025</t>
        </is>
      </c>
      <c r="B5" s="5" t="n">
        <v>1866</v>
      </c>
      <c r="C5" s="4" t="inlineStr">
        <is>
          <t xml:space="preserve"> </t>
        </is>
      </c>
    </row>
    <row r="6">
      <c r="A6" s="4" t="inlineStr">
        <is>
          <t>2026</t>
        </is>
      </c>
      <c r="B6" s="5" t="n">
        <v>1924</v>
      </c>
      <c r="C6" s="4" t="inlineStr">
        <is>
          <t xml:space="preserve"> </t>
        </is>
      </c>
    </row>
    <row r="7">
      <c r="A7" s="4" t="inlineStr">
        <is>
          <t>2027</t>
        </is>
      </c>
      <c r="B7" s="5" t="n">
        <v>1985</v>
      </c>
      <c r="C7" s="4" t="inlineStr">
        <is>
          <t xml:space="preserve"> </t>
        </is>
      </c>
    </row>
    <row r="8">
      <c r="A8" s="4" t="inlineStr">
        <is>
          <t>Thereafter</t>
        </is>
      </c>
      <c r="B8" s="5" t="n">
        <v>12037</v>
      </c>
      <c r="C8" s="4" t="inlineStr">
        <is>
          <t xml:space="preserve"> </t>
        </is>
      </c>
    </row>
    <row r="9">
      <c r="A9" s="4" t="inlineStr">
        <is>
          <t>Total lease payments</t>
        </is>
      </c>
      <c r="B9" s="5" t="n">
        <v>21090</v>
      </c>
      <c r="C9" s="4" t="inlineStr">
        <is>
          <t xml:space="preserve"> </t>
        </is>
      </c>
    </row>
    <row r="10">
      <c r="A10" s="4" t="inlineStr">
        <is>
          <t>Less: imputed interest</t>
        </is>
      </c>
      <c r="B10" s="5" t="n">
        <v>6162</v>
      </c>
      <c r="C10" s="4" t="inlineStr">
        <is>
          <t xml:space="preserve"> </t>
        </is>
      </c>
    </row>
    <row r="11">
      <c r="A11" s="4" t="inlineStr">
        <is>
          <t>Less: Liabilities subject to compromise</t>
        </is>
      </c>
      <c r="B11" s="5" t="n">
        <v>13475</v>
      </c>
      <c r="C11" s="6" t="n">
        <v>13868</v>
      </c>
    </row>
    <row r="12">
      <c r="A12" s="4" t="inlineStr">
        <is>
          <t>Total</t>
        </is>
      </c>
      <c r="B12" s="5" t="n">
        <v>1453</v>
      </c>
      <c r="C12" s="4" t="inlineStr">
        <is>
          <t xml:space="preserve"> </t>
        </is>
      </c>
    </row>
    <row r="13">
      <c r="A13" s="3" t="inlineStr">
        <is>
          <t>Finance Leases</t>
        </is>
      </c>
      <c r="B13" s="4" t="inlineStr">
        <is>
          <t xml:space="preserve"> </t>
        </is>
      </c>
      <c r="C13" s="4" t="inlineStr">
        <is>
          <t xml:space="preserve"> </t>
        </is>
      </c>
    </row>
    <row r="14">
      <c r="A14" s="4" t="inlineStr">
        <is>
          <t>Remaining 2023</t>
        </is>
      </c>
      <c r="B14" s="5" t="n">
        <v>35935</v>
      </c>
      <c r="C14" s="4" t="inlineStr">
        <is>
          <t xml:space="preserve"> </t>
        </is>
      </c>
    </row>
    <row r="15">
      <c r="A15" s="4" t="inlineStr">
        <is>
          <t>2024</t>
        </is>
      </c>
      <c r="B15" s="5" t="n">
        <v>39108</v>
      </c>
      <c r="C15" s="4" t="inlineStr">
        <is>
          <t xml:space="preserve"> </t>
        </is>
      </c>
    </row>
    <row r="16">
      <c r="A16" s="4" t="inlineStr">
        <is>
          <t>2025</t>
        </is>
      </c>
      <c r="B16" s="5" t="n">
        <v>1862</v>
      </c>
      <c r="C16" s="4" t="inlineStr">
        <is>
          <t xml:space="preserve"> </t>
        </is>
      </c>
    </row>
    <row r="17">
      <c r="A17" s="4" t="inlineStr">
        <is>
          <t>2026</t>
        </is>
      </c>
      <c r="B17" s="5" t="n">
        <v>3</v>
      </c>
      <c r="C17" s="4" t="inlineStr">
        <is>
          <t xml:space="preserve"> </t>
        </is>
      </c>
    </row>
    <row r="18">
      <c r="A18" s="4" t="inlineStr">
        <is>
          <t>2027</t>
        </is>
      </c>
      <c r="B18" s="5" t="n">
        <v>0</v>
      </c>
      <c r="C18" s="4" t="inlineStr">
        <is>
          <t xml:space="preserve"> </t>
        </is>
      </c>
    </row>
    <row r="19">
      <c r="A19" s="4" t="inlineStr">
        <is>
          <t>Thereafter</t>
        </is>
      </c>
      <c r="B19" s="5" t="n">
        <v>0</v>
      </c>
      <c r="C19" s="4" t="inlineStr">
        <is>
          <t xml:space="preserve"> </t>
        </is>
      </c>
    </row>
    <row r="20">
      <c r="A20" s="4" t="inlineStr">
        <is>
          <t>Total lease payments</t>
        </is>
      </c>
      <c r="B20" s="5" t="n">
        <v>76908</v>
      </c>
      <c r="C20" s="4" t="inlineStr">
        <is>
          <t xml:space="preserve"> </t>
        </is>
      </c>
    </row>
    <row r="21">
      <c r="A21" s="4" t="inlineStr">
        <is>
          <t>Less: imputed interest</t>
        </is>
      </c>
      <c r="B21" s="5" t="n">
        <v>8372</v>
      </c>
      <c r="C21" s="4" t="inlineStr">
        <is>
          <t xml:space="preserve"> </t>
        </is>
      </c>
    </row>
    <row r="22">
      <c r="A22" s="4" t="inlineStr">
        <is>
          <t>Less: Liabilities subject to compromise</t>
        </is>
      </c>
      <c r="B22" s="5" t="n">
        <v>68536</v>
      </c>
      <c r="C22" s="6" t="n">
        <v>70796</v>
      </c>
    </row>
    <row r="23">
      <c r="A23" s="4" t="inlineStr">
        <is>
          <t>Total</t>
        </is>
      </c>
      <c r="B23" s="6" t="n">
        <v>0</v>
      </c>
      <c r="C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260</v>
      </c>
      <c r="C4" s="6" t="n">
        <v>-810475</v>
      </c>
      <c r="D4" s="6" t="n">
        <v>-9648</v>
      </c>
      <c r="E4" s="6" t="n">
        <v>-1276679</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Change in fair value attributable to instrument-specific credit risk of convertible notes measured at fair value under the fair value option, net of tax effect of $—, $—, $— and $— respectively</t>
        </is>
      </c>
      <c r="B6" s="5" t="n">
        <v>0</v>
      </c>
      <c r="C6" s="5" t="n">
        <v>8582</v>
      </c>
      <c r="D6" s="5" t="n">
        <v>0</v>
      </c>
      <c r="E6" s="5" t="n">
        <v>35746</v>
      </c>
    </row>
    <row r="7">
      <c r="A7" s="4" t="inlineStr">
        <is>
          <t>Total other comprehensive income, net of income taxes</t>
        </is>
      </c>
      <c r="B7" s="5" t="n">
        <v>0</v>
      </c>
      <c r="C7" s="5" t="n">
        <v>8582</v>
      </c>
      <c r="D7" s="5" t="n">
        <v>0</v>
      </c>
      <c r="E7" s="5" t="n">
        <v>35746</v>
      </c>
    </row>
    <row r="8">
      <c r="A8" s="4" t="inlineStr">
        <is>
          <t>Comprehensive loss</t>
        </is>
      </c>
      <c r="B8" s="6" t="n">
        <v>-9260</v>
      </c>
      <c r="C8" s="6" t="n">
        <v>-801893</v>
      </c>
      <c r="D8" s="6" t="n">
        <v>-9648</v>
      </c>
      <c r="E8" s="6" t="n">
        <v>-12409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9" customWidth="1" min="2" max="2"/>
  </cols>
  <sheetData>
    <row r="1">
      <c r="A1" s="1" t="inlineStr">
        <is>
          <t>LEASES - Narrative (Details)</t>
        </is>
      </c>
      <c r="B1" s="2" t="inlineStr">
        <is>
          <t>Oct. 31, 2022 note</t>
        </is>
      </c>
    </row>
    <row r="2">
      <c r="A2" s="4" t="inlineStr">
        <is>
          <t>Bridge Loan</t>
        </is>
      </c>
      <c r="B2" s="4" t="inlineStr">
        <is>
          <t xml:space="preserve"> </t>
        </is>
      </c>
    </row>
    <row r="3">
      <c r="A3" s="3" t="inlineStr">
        <is>
          <t>Lessee, Lease, Description [Line Items]</t>
        </is>
      </c>
      <c r="B3" s="4" t="inlineStr">
        <is>
          <t xml:space="preserve"> </t>
        </is>
      </c>
    </row>
    <row r="4">
      <c r="A4" s="4" t="inlineStr">
        <is>
          <t>Number of defaulted bridge promissory notes</t>
        </is>
      </c>
      <c r="B4"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ounts receivable, allowance</t>
        </is>
      </c>
      <c r="B3" s="6" t="n">
        <v>8724</v>
      </c>
      <c r="C3" s="6" t="n">
        <v>87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based Compensation Arrangements by Share-based Payment A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280</v>
      </c>
      <c r="C4" s="6" t="n">
        <v>110998</v>
      </c>
      <c r="D4" s="6" t="n">
        <v>26553</v>
      </c>
      <c r="E4" s="6" t="n">
        <v>13679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07</v>
      </c>
      <c r="C7" s="5" t="n">
        <v>16882</v>
      </c>
      <c r="D7" s="5" t="n">
        <v>2104</v>
      </c>
      <c r="E7" s="5" t="n">
        <v>1892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68</v>
      </c>
      <c r="C10" s="5" t="n">
        <v>13177</v>
      </c>
      <c r="D10" s="5" t="n">
        <v>810</v>
      </c>
      <c r="E10" s="5" t="n">
        <v>1505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39</v>
      </c>
      <c r="C13" s="5" t="n">
        <v>9132</v>
      </c>
      <c r="D13" s="5" t="n">
        <v>1044</v>
      </c>
      <c r="E13" s="5" t="n">
        <v>959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1866</v>
      </c>
      <c r="C16" s="6" t="n">
        <v>71807</v>
      </c>
      <c r="D16" s="6" t="n">
        <v>22595</v>
      </c>
      <c r="E16" s="6" t="n">
        <v>932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Narrative (Details) $ / shares in Units, shares in Millions, $ in Millions</t>
        </is>
      </c>
      <c r="B1" s="2" t="inlineStr">
        <is>
          <t>3 Months Ended</t>
        </is>
      </c>
      <c r="C1" s="2" t="inlineStr">
        <is>
          <t>6 Months Ended</t>
        </is>
      </c>
    </row>
    <row r="2">
      <c r="B2" s="2" t="inlineStr">
        <is>
          <t>Jun. 30, 2023 USD ($) $ / shares shares</t>
        </is>
      </c>
      <c r="C2" s="2" t="inlineStr">
        <is>
          <t>Jun. 30,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common shares available for grant, outstanding (in shares)</t>
        </is>
      </c>
      <c r="B4" s="5" t="n">
        <v>62</v>
      </c>
      <c r="C4" s="5" t="n">
        <v>62</v>
      </c>
    </row>
    <row r="5">
      <c r="A5" s="4" t="inlineStr">
        <is>
          <t>Nonvested RSUs (in shares)</t>
        </is>
      </c>
      <c r="B5" s="12" t="n">
        <v>39.9</v>
      </c>
      <c r="C5" s="12" t="n">
        <v>39.9</v>
      </c>
    </row>
    <row r="6">
      <c r="A6" s="4" t="inlineStr">
        <is>
          <t>Weighted average fair value of RSAs and RSUs (in dollars per share） | $ / shares</t>
        </is>
      </c>
      <c r="B6" s="8" t="n">
        <v>2.84</v>
      </c>
      <c r="C6" s="8" t="n">
        <v>2.84</v>
      </c>
    </row>
    <row r="7">
      <c r="A7" s="4" t="inlineStr">
        <is>
          <t>Common shares purchased for award (in shares)</t>
        </is>
      </c>
      <c r="B7" s="5" t="n">
        <v>22</v>
      </c>
      <c r="C7" s="5" t="n">
        <v>22</v>
      </c>
    </row>
    <row r="8">
      <c r="A8" s="4" t="inlineStr">
        <is>
          <t>Weighted average price of shares purchased (in shares) | $ / shares</t>
        </is>
      </c>
      <c r="B8" s="8" t="n">
        <v>8.81</v>
      </c>
      <c r="C8" s="8" t="n">
        <v>8.81</v>
      </c>
    </row>
    <row r="9">
      <c r="A9" s="4" t="inlineStr">
        <is>
          <t>Options granted (in shares)</t>
        </is>
      </c>
      <c r="B9" s="5" t="n">
        <v>0</v>
      </c>
      <c r="C9" s="5" t="n">
        <v>0</v>
      </c>
    </row>
    <row r="10">
      <c r="A10" s="4" t="inlineStr">
        <is>
          <t>RSU granted (in shares)</t>
        </is>
      </c>
      <c r="B10" s="5" t="n">
        <v>0</v>
      </c>
      <c r="C10" s="5" t="n">
        <v>0</v>
      </c>
    </row>
    <row r="11">
      <c r="A11" s="4" t="inlineStr">
        <is>
          <t>Stock options cancelled (in shares)</t>
        </is>
      </c>
      <c r="B11" s="12" t="n">
        <v>0.7</v>
      </c>
      <c r="C11" s="12" t="n">
        <v>1.9</v>
      </c>
    </row>
    <row r="12">
      <c r="A12" s="4" t="inlineStr">
        <is>
          <t>RSU forfeited (in shares)</t>
        </is>
      </c>
      <c r="B12" s="12" t="n">
        <v>0.5</v>
      </c>
      <c r="C12" s="12" t="n">
        <v>5.3</v>
      </c>
    </row>
    <row r="13">
      <c r="A13" s="4" t="inlineStr">
        <is>
          <t>Stock optio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ption, unrecognized share-based compensation expense | $</t>
        </is>
      </c>
      <c r="B15" s="11" t="n">
        <v>69.40000000000001</v>
      </c>
      <c r="C15" s="11" t="n">
        <v>69.40000000000001</v>
      </c>
    </row>
    <row r="16">
      <c r="A16" s="4" t="inlineStr">
        <is>
          <t>Options remaining contractual term</t>
        </is>
      </c>
      <c r="B16" s="4" t="inlineStr">
        <is>
          <t xml:space="preserve"> </t>
        </is>
      </c>
      <c r="C16" s="4" t="inlineStr">
        <is>
          <t>2 years 7 months 6 days</t>
        </is>
      </c>
    </row>
    <row r="17">
      <c r="A17" s="4" t="inlineStr">
        <is>
          <t>Restricted Stock Units and Restricted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SUs and RSAs, unrecognized share-based compensation expense | $</t>
        </is>
      </c>
      <c r="B19" s="12" t="n">
        <v>56.8</v>
      </c>
      <c r="C19" s="11" t="n">
        <v>56.8</v>
      </c>
    </row>
    <row r="20">
      <c r="A20" s="4" t="inlineStr">
        <is>
          <t>Period for recognition</t>
        </is>
      </c>
      <c r="B20" s="4" t="inlineStr">
        <is>
          <t xml:space="preserve"> </t>
        </is>
      </c>
      <c r="C20" s="4" t="inlineStr">
        <is>
          <t>2 years 6 months</t>
        </is>
      </c>
    </row>
    <row r="21">
      <c r="A21" s="4" t="inlineStr">
        <is>
          <t>Restricted Stock Units (R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SUs and RSAs, unrecognized share-based compensation expense | $</t>
        </is>
      </c>
      <c r="B23" s="11" t="n">
        <v>15.8</v>
      </c>
      <c r="C23" s="11" t="n">
        <v>1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 and Effective Income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9</v>
      </c>
      <c r="C4" s="6" t="n">
        <v>-48650</v>
      </c>
      <c r="D4" s="6" t="n">
        <v>233</v>
      </c>
      <c r="E4" s="6" t="n">
        <v>-6244</v>
      </c>
    </row>
    <row r="5">
      <c r="A5" s="4" t="inlineStr">
        <is>
          <t>Effective income tax rate</t>
        </is>
      </c>
      <c r="B5" s="4" t="inlineStr">
        <is>
          <t>(1.40%)</t>
        </is>
      </c>
      <c r="C5" s="10" t="n">
        <v>0.057</v>
      </c>
      <c r="D5" s="4" t="inlineStr">
        <is>
          <t>(2.50%)</t>
        </is>
      </c>
      <c r="E5" s="10" t="n">
        <v>0.0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9</v>
      </c>
      <c r="C4" s="6" t="n">
        <v>-48650</v>
      </c>
      <c r="D4" s="6" t="n">
        <v>233</v>
      </c>
      <c r="E4" s="6" t="n">
        <v>-6244</v>
      </c>
    </row>
    <row r="5">
      <c r="A5" s="4" t="inlineStr">
        <is>
          <t>Effective income tax rate</t>
        </is>
      </c>
      <c r="B5" s="4" t="inlineStr">
        <is>
          <t>(1.40%)</t>
        </is>
      </c>
      <c r="C5" s="10" t="n">
        <v>0.057</v>
      </c>
      <c r="D5" s="4" t="inlineStr">
        <is>
          <t>(2.50%)</t>
        </is>
      </c>
      <c r="E5" s="10" t="n">
        <v>0.005</v>
      </c>
    </row>
    <row r="6">
      <c r="A6" s="4" t="inlineStr">
        <is>
          <t>Effective income tax rate reconciliation, change in deferred tax assets valuation allowance</t>
        </is>
      </c>
      <c r="B6" s="4" t="inlineStr">
        <is>
          <t xml:space="preserve"> </t>
        </is>
      </c>
      <c r="C6" s="4" t="inlineStr">
        <is>
          <t>(5.50%)</t>
        </is>
      </c>
      <c r="D6" s="10" t="n">
        <v>0.093</v>
      </c>
      <c r="E6" s="4" t="inlineStr">
        <is>
          <t xml:space="preserve"> </t>
        </is>
      </c>
    </row>
    <row r="7">
      <c r="A7" s="4" t="inlineStr">
        <is>
          <t>Effective income tax rate reconciliation, state income taxes, percent</t>
        </is>
      </c>
      <c r="B7" s="4" t="inlineStr">
        <is>
          <t xml:space="preserve"> </t>
        </is>
      </c>
      <c r="C7" s="4" t="inlineStr">
        <is>
          <t xml:space="preserve"> </t>
        </is>
      </c>
      <c r="D7" s="4" t="inlineStr">
        <is>
          <t>(1.40%)</t>
        </is>
      </c>
      <c r="E7" s="4" t="inlineStr">
        <is>
          <t xml:space="preserve"> </t>
        </is>
      </c>
    </row>
    <row r="8">
      <c r="A8" s="4" t="inlineStr">
        <is>
          <t>Effective income tax rate reconciliation, nondeductible expense, transaction cost</t>
        </is>
      </c>
      <c r="B8" s="4" t="inlineStr">
        <is>
          <t xml:space="preserve"> </t>
        </is>
      </c>
      <c r="C8" s="4" t="inlineStr">
        <is>
          <t xml:space="preserve"> </t>
        </is>
      </c>
      <c r="D8" s="4" t="inlineStr">
        <is>
          <t>(29.20%)</t>
        </is>
      </c>
      <c r="E8" s="4" t="inlineStr">
        <is>
          <t xml:space="preserve"> </t>
        </is>
      </c>
    </row>
    <row r="9">
      <c r="A9" s="4" t="inlineStr">
        <is>
          <t>Effective income tax rate reconciliation, other adjustment</t>
        </is>
      </c>
      <c r="B9" s="4" t="inlineStr">
        <is>
          <t xml:space="preserve"> </t>
        </is>
      </c>
      <c r="C9" s="10" t="n">
        <v>0.008</v>
      </c>
      <c r="D9" s="4" t="inlineStr">
        <is>
          <t>(2.20%)</t>
        </is>
      </c>
      <c r="E9" s="4" t="inlineStr">
        <is>
          <t xml:space="preserve"> </t>
        </is>
      </c>
    </row>
    <row r="10">
      <c r="A10" s="4" t="inlineStr">
        <is>
          <t>Discrete tax expense</t>
        </is>
      </c>
      <c r="B10" s="4" t="inlineStr">
        <is>
          <t xml:space="preserve"> </t>
        </is>
      </c>
      <c r="C10" s="6" t="n">
        <v>400</v>
      </c>
      <c r="D10" s="4" t="inlineStr">
        <is>
          <t xml:space="preserve"> </t>
        </is>
      </c>
      <c r="E10" s="6" t="n">
        <v>7700</v>
      </c>
    </row>
    <row r="11">
      <c r="A11" s="4" t="inlineStr">
        <is>
          <t>Estimated annual effective income tax rate without discrete items</t>
        </is>
      </c>
      <c r="B11" s="4" t="inlineStr">
        <is>
          <t xml:space="preserve"> </t>
        </is>
      </c>
      <c r="C11" s="10" t="n">
        <v>0.011</v>
      </c>
      <c r="D11" s="4" t="inlineStr">
        <is>
          <t xml:space="preserve"> </t>
        </is>
      </c>
      <c r="E11" s="4" t="inlineStr">
        <is>
          <t xml:space="preserve"> </t>
        </is>
      </c>
    </row>
    <row r="12">
      <c r="A12" s="4" t="inlineStr">
        <is>
          <t>Effective income tax rate reconciliation, fair value adjustment on debt instrument</t>
        </is>
      </c>
      <c r="B12" s="4" t="inlineStr">
        <is>
          <t xml:space="preserve"> </t>
        </is>
      </c>
      <c r="C12" s="4" t="inlineStr">
        <is>
          <t>(2.60%)</t>
        </is>
      </c>
      <c r="D12" s="4" t="inlineStr">
        <is>
          <t xml:space="preserve"> </t>
        </is>
      </c>
      <c r="E12" s="4" t="inlineStr">
        <is>
          <t xml:space="preserve"> </t>
        </is>
      </c>
    </row>
    <row r="13">
      <c r="A13" s="4" t="inlineStr">
        <is>
          <t>Effective income tax rate reconciliation, goodwill impairment, percent</t>
        </is>
      </c>
      <c r="B13" s="4" t="inlineStr">
        <is>
          <t xml:space="preserve"> </t>
        </is>
      </c>
      <c r="C13" s="4" t="inlineStr">
        <is>
          <t>(11.60%)</t>
        </is>
      </c>
      <c r="D13" s="4" t="inlineStr">
        <is>
          <t xml:space="preserve"> </t>
        </is>
      </c>
      <c r="E13" s="4" t="inlineStr">
        <is>
          <t xml:space="preserve"> </t>
        </is>
      </c>
    </row>
    <row r="14">
      <c r="A14" s="4" t="inlineStr">
        <is>
          <t>Effective income tax rate reconciliation, nondeductible expense, interest expense</t>
        </is>
      </c>
      <c r="B14" s="4" t="inlineStr">
        <is>
          <t xml:space="preserve"> </t>
        </is>
      </c>
      <c r="C14" s="4" t="inlineStr">
        <is>
          <t>(0.80%)</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LOSS ATTRIBUTABLE TO COMMON STOCKHOLDERS - Schedule of Earnings Per Share, Basic and Diluted (Details) - USD ($) $ / shares in Unit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260</v>
      </c>
      <c r="C4" s="6" t="n">
        <v>-388</v>
      </c>
      <c r="D4" s="6" t="n">
        <v>-810475</v>
      </c>
      <c r="E4" s="6" t="n">
        <v>-9648</v>
      </c>
      <c r="F4" s="6" t="n">
        <v>-1276679</v>
      </c>
    </row>
    <row r="5">
      <c r="A5" s="4" t="inlineStr">
        <is>
          <t>Weighted average shares outstanding – basic (in shares)</t>
        </is>
      </c>
      <c r="B5" s="5" t="n">
        <v>375779000</v>
      </c>
      <c r="C5" s="5" t="n">
        <v>375419000</v>
      </c>
      <c r="D5" s="5" t="n">
        <v>324967000</v>
      </c>
      <c r="E5" s="5" t="n">
        <v>375875000</v>
      </c>
      <c r="F5" s="5" t="n">
        <v>316269000</v>
      </c>
    </row>
    <row r="6">
      <c r="A6" s="4" t="inlineStr">
        <is>
          <t>Add: Dilutive share-based compensation awards (in shares)</t>
        </is>
      </c>
      <c r="B6" s="5" t="n">
        <v>0</v>
      </c>
      <c r="C6" s="4" t="inlineStr">
        <is>
          <t xml:space="preserve"> </t>
        </is>
      </c>
      <c r="D6" s="5" t="n">
        <v>0</v>
      </c>
      <c r="E6" s="5" t="n">
        <v>0</v>
      </c>
      <c r="F6" s="5" t="n">
        <v>0</v>
      </c>
    </row>
    <row r="7">
      <c r="A7" s="4" t="inlineStr">
        <is>
          <t>Weighted average shares outstanding - diluted (in shares)</t>
        </is>
      </c>
      <c r="B7" s="5" t="n">
        <v>375779000</v>
      </c>
      <c r="C7" s="5" t="n">
        <v>375419000</v>
      </c>
      <c r="D7" s="5" t="n">
        <v>324967000</v>
      </c>
      <c r="E7" s="5" t="n">
        <v>375875000</v>
      </c>
      <c r="F7" s="5" t="n">
        <v>316269000</v>
      </c>
    </row>
    <row r="8">
      <c r="A8" s="4" t="inlineStr">
        <is>
          <t>Basic (in dollars per share)</t>
        </is>
      </c>
      <c r="B8" s="8" t="n">
        <v>-0.02</v>
      </c>
      <c r="C8" s="6" t="n">
        <v>0</v>
      </c>
      <c r="D8" s="8" t="n">
        <v>-2.49</v>
      </c>
      <c r="E8" s="8" t="n">
        <v>-0.03</v>
      </c>
      <c r="F8" s="8" t="n">
        <v>-4.04</v>
      </c>
    </row>
    <row r="9">
      <c r="A9" s="4" t="inlineStr">
        <is>
          <t>Diluted (in dollars per share)</t>
        </is>
      </c>
      <c r="B9" s="8" t="n">
        <v>-0.02</v>
      </c>
      <c r="C9" s="6" t="n">
        <v>0</v>
      </c>
      <c r="D9" s="8" t="n">
        <v>-2.49</v>
      </c>
      <c r="E9" s="8" t="n">
        <v>-0.03</v>
      </c>
      <c r="F9" s="8" t="n">
        <v>-4.04</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 Schedule of Antidilutive Securities Excluded from Computation of Earnings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loss per share (in shares)</t>
        </is>
      </c>
      <c r="B4" s="5" t="n">
        <v>148567000</v>
      </c>
      <c r="C4" s="5" t="n">
        <v>170814000</v>
      </c>
      <c r="D4" s="5" t="n">
        <v>148567000</v>
      </c>
      <c r="E4" s="5" t="n">
        <v>170814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loss per share (in shares)</t>
        </is>
      </c>
      <c r="B7" s="5" t="n">
        <v>22025000</v>
      </c>
      <c r="C7" s="5" t="n">
        <v>30588000</v>
      </c>
      <c r="D7" s="5" t="n">
        <v>22025000</v>
      </c>
      <c r="E7" s="5" t="n">
        <v>30588000</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loss per share (in shares)</t>
        </is>
      </c>
      <c r="B10" s="5" t="n">
        <v>14892000</v>
      </c>
      <c r="C10" s="5" t="n">
        <v>18311000</v>
      </c>
      <c r="D10" s="5" t="n">
        <v>14892000</v>
      </c>
      <c r="E10" s="5" t="n">
        <v>18311000</v>
      </c>
    </row>
    <row r="11">
      <c r="A11" s="4" t="inlineStr">
        <is>
          <t>Restricted stock an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net loss per share (in shares)</t>
        </is>
      </c>
      <c r="B13" s="5" t="n">
        <v>39937000</v>
      </c>
      <c r="C13" s="5" t="n">
        <v>52064000</v>
      </c>
      <c r="D13" s="5" t="n">
        <v>39937000</v>
      </c>
      <c r="E13" s="5" t="n">
        <v>52064000</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net loss per share (in shares)</t>
        </is>
      </c>
      <c r="B16" s="5" t="n">
        <v>69988000</v>
      </c>
      <c r="C16" s="5" t="n">
        <v>68126000</v>
      </c>
      <c r="D16" s="5" t="n">
        <v>69988000</v>
      </c>
      <c r="E16" s="5" t="n">
        <v>68126000</v>
      </c>
    </row>
    <row r="17">
      <c r="A17" s="4" t="inlineStr">
        <is>
          <t>SPAC Vesting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net loss per share (in shares)</t>
        </is>
      </c>
      <c r="B19" s="5" t="n">
        <v>1725000</v>
      </c>
      <c r="C19" s="5" t="n">
        <v>1725000</v>
      </c>
      <c r="D19" s="5" t="n">
        <v>1725000</v>
      </c>
      <c r="E19" s="5" t="n">
        <v>1725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 Schedule of Revenue and Gross Profit by Reporting Segment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26912</v>
      </c>
      <c r="C4" s="4" t="inlineStr">
        <is>
          <t xml:space="preserve"> </t>
        </is>
      </c>
      <c r="D4" s="6" t="n">
        <v>163972</v>
      </c>
      <c r="E4" s="6" t="n">
        <v>247567</v>
      </c>
      <c r="F4" s="6" t="n">
        <v>356491</v>
      </c>
    </row>
    <row r="5">
      <c r="A5" s="4" t="inlineStr">
        <is>
          <t>Cost of revenue</t>
        </is>
      </c>
      <c r="B5" s="5" t="n">
        <v>89953</v>
      </c>
      <c r="C5" s="6" t="n">
        <v>88874</v>
      </c>
      <c r="D5" s="5" t="n">
        <v>151255</v>
      </c>
      <c r="E5" s="5" t="n">
        <v>178827</v>
      </c>
      <c r="F5" s="5" t="n">
        <v>273771</v>
      </c>
    </row>
    <row r="6">
      <c r="A6" s="4" t="inlineStr">
        <is>
          <t>Gross profit</t>
        </is>
      </c>
      <c r="B6" s="5" t="n">
        <v>36959</v>
      </c>
      <c r="C6" s="5" t="n">
        <v>31781</v>
      </c>
      <c r="D6" s="5" t="n">
        <v>12717</v>
      </c>
      <c r="E6" s="5" t="n">
        <v>68740</v>
      </c>
      <c r="F6" s="5" t="n">
        <v>82720</v>
      </c>
    </row>
    <row r="7">
      <c r="A7" s="4" t="inlineStr">
        <is>
          <t>Hosting Serv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revenue</t>
        </is>
      </c>
      <c r="B9" s="5" t="n">
        <v>23107</v>
      </c>
      <c r="C9" s="5" t="n">
        <v>16198</v>
      </c>
      <c r="D9" s="5" t="n">
        <v>43644</v>
      </c>
      <c r="E9" s="5" t="n">
        <v>39305</v>
      </c>
      <c r="F9" s="5" t="n">
        <v>74875</v>
      </c>
    </row>
    <row r="10">
      <c r="A10" s="4" t="inlineStr">
        <is>
          <t>Equipment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revenue</t>
        </is>
      </c>
      <c r="B12" s="5" t="n">
        <v>0</v>
      </c>
      <c r="C12" s="4" t="inlineStr">
        <is>
          <t xml:space="preserve"> </t>
        </is>
      </c>
      <c r="D12" s="5" t="n">
        <v>13541</v>
      </c>
      <c r="E12" s="5" t="n">
        <v>0</v>
      </c>
      <c r="F12" s="5" t="n">
        <v>36076</v>
      </c>
    </row>
    <row r="13">
      <c r="A13" s="4" t="inlineStr">
        <is>
          <t>Digital asset mining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revenue</t>
        </is>
      </c>
      <c r="B15" s="5" t="n">
        <v>66846</v>
      </c>
      <c r="C15" s="6" t="n">
        <v>72676</v>
      </c>
      <c r="D15" s="5" t="n">
        <v>94070</v>
      </c>
      <c r="E15" s="5" t="n">
        <v>139522</v>
      </c>
      <c r="F15" s="5" t="n">
        <v>162820</v>
      </c>
    </row>
    <row r="16">
      <c r="A16" s="4" t="inlineStr">
        <is>
          <t>Hosting Segment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29830</v>
      </c>
      <c r="C18" s="4" t="inlineStr">
        <is>
          <t xml:space="preserve"> </t>
        </is>
      </c>
      <c r="D18" s="5" t="n">
        <v>54130</v>
      </c>
      <c r="E18" s="5" t="n">
        <v>52459</v>
      </c>
      <c r="F18" s="5" t="n">
        <v>113649</v>
      </c>
    </row>
    <row r="19">
      <c r="A19" s="4" t="inlineStr">
        <is>
          <t>Cost of revenue</t>
        </is>
      </c>
      <c r="B19" s="5" t="n">
        <v>23107</v>
      </c>
      <c r="C19" s="4" t="inlineStr">
        <is>
          <t xml:space="preserve"> </t>
        </is>
      </c>
      <c r="D19" s="5" t="n">
        <v>57185</v>
      </c>
      <c r="E19" s="5" t="n">
        <v>39305</v>
      </c>
      <c r="F19" s="5" t="n">
        <v>110951</v>
      </c>
    </row>
    <row r="20">
      <c r="A20" s="4" t="inlineStr">
        <is>
          <t>Gross profit</t>
        </is>
      </c>
      <c r="B20" s="5" t="n">
        <v>6723</v>
      </c>
      <c r="C20" s="4" t="inlineStr">
        <is>
          <t xml:space="preserve"> </t>
        </is>
      </c>
      <c r="D20" s="5" t="n">
        <v>-3055</v>
      </c>
      <c r="E20" s="5" t="n">
        <v>13154</v>
      </c>
      <c r="F20" s="5" t="n">
        <v>2698</v>
      </c>
    </row>
    <row r="21">
      <c r="A21" s="4" t="inlineStr">
        <is>
          <t>Hosting Segment | Hosting Service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29830</v>
      </c>
      <c r="C23" s="4" t="inlineStr">
        <is>
          <t xml:space="preserve"> </t>
        </is>
      </c>
      <c r="D23" s="5" t="n">
        <v>38936</v>
      </c>
      <c r="E23" s="5" t="n">
        <v>52459</v>
      </c>
      <c r="F23" s="5" t="n">
        <v>72150</v>
      </c>
    </row>
    <row r="24">
      <c r="A24" s="4" t="inlineStr">
        <is>
          <t>Cost of revenue</t>
        </is>
      </c>
      <c r="B24" s="5" t="n">
        <v>23107</v>
      </c>
      <c r="C24" s="4" t="inlineStr">
        <is>
          <t xml:space="preserve"> </t>
        </is>
      </c>
      <c r="D24" s="5" t="n">
        <v>43644</v>
      </c>
      <c r="E24" s="5" t="n">
        <v>39305</v>
      </c>
      <c r="F24" s="5" t="n">
        <v>74875</v>
      </c>
    </row>
    <row r="25">
      <c r="A25" s="4" t="inlineStr">
        <is>
          <t>Hosting Segment | Equipment Sales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0</v>
      </c>
      <c r="C27" s="4" t="inlineStr">
        <is>
          <t xml:space="preserve"> </t>
        </is>
      </c>
      <c r="D27" s="5" t="n">
        <v>15194</v>
      </c>
      <c r="E27" s="5" t="n">
        <v>0</v>
      </c>
      <c r="F27" s="5" t="n">
        <v>41499</v>
      </c>
    </row>
    <row r="28">
      <c r="A28" s="4" t="inlineStr">
        <is>
          <t>Cost of revenue</t>
        </is>
      </c>
      <c r="B28" s="5" t="n">
        <v>0</v>
      </c>
      <c r="C28" s="4" t="inlineStr">
        <is>
          <t xml:space="preserve"> </t>
        </is>
      </c>
      <c r="D28" s="5" t="n">
        <v>13541</v>
      </c>
      <c r="E28" s="5" t="n">
        <v>0</v>
      </c>
      <c r="F28" s="5" t="n">
        <v>36076</v>
      </c>
    </row>
    <row r="29">
      <c r="A29" s="4" t="inlineStr">
        <is>
          <t>Mining Segment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97082</v>
      </c>
      <c r="C31" s="4" t="inlineStr">
        <is>
          <t xml:space="preserve"> </t>
        </is>
      </c>
      <c r="D31" s="5" t="n">
        <v>109842</v>
      </c>
      <c r="E31" s="5" t="n">
        <v>195108</v>
      </c>
      <c r="F31" s="5" t="n">
        <v>242842</v>
      </c>
    </row>
    <row r="32">
      <c r="A32" s="4" t="inlineStr">
        <is>
          <t>Cost of revenue</t>
        </is>
      </c>
      <c r="B32" s="5" t="n">
        <v>66846</v>
      </c>
      <c r="C32" s="4" t="inlineStr">
        <is>
          <t xml:space="preserve"> </t>
        </is>
      </c>
      <c r="D32" s="5" t="n">
        <v>94070</v>
      </c>
      <c r="E32" s="5" t="n">
        <v>139522</v>
      </c>
      <c r="F32" s="5" t="n">
        <v>162820</v>
      </c>
    </row>
    <row r="33">
      <c r="A33" s="4" t="inlineStr">
        <is>
          <t>Gross profit</t>
        </is>
      </c>
      <c r="B33" s="5" t="n">
        <v>30236</v>
      </c>
      <c r="C33" s="4" t="inlineStr">
        <is>
          <t xml:space="preserve"> </t>
        </is>
      </c>
      <c r="D33" s="5" t="n">
        <v>15772</v>
      </c>
      <c r="E33" s="5" t="n">
        <v>55586</v>
      </c>
      <c r="F33" s="5" t="n">
        <v>80022</v>
      </c>
    </row>
    <row r="34">
      <c r="A34" s="4" t="inlineStr">
        <is>
          <t>Mining Segment | Digital asset mining income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97082</v>
      </c>
      <c r="C36" s="4" t="inlineStr">
        <is>
          <t xml:space="preserve"> </t>
        </is>
      </c>
      <c r="D36" s="5" t="n">
        <v>109842</v>
      </c>
      <c r="E36" s="5" t="n">
        <v>195108</v>
      </c>
      <c r="F36" s="5" t="n">
        <v>242842</v>
      </c>
    </row>
    <row r="37">
      <c r="A37" s="4" t="inlineStr">
        <is>
          <t>Cost of revenue</t>
        </is>
      </c>
      <c r="B37" s="6" t="n">
        <v>66846</v>
      </c>
      <c r="C37" s="4" t="inlineStr">
        <is>
          <t xml:space="preserve"> </t>
        </is>
      </c>
      <c r="D37" s="6" t="n">
        <v>94070</v>
      </c>
      <c r="E37" s="6" t="n">
        <v>139522</v>
      </c>
      <c r="F37" s="6" t="n">
        <v>16282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14" customWidth="1" min="7" max="7"/>
    <col width="22" customWidth="1" min="8" max="8"/>
  </cols>
  <sheetData>
    <row r="1">
      <c r="A1" s="1" t="inlineStr">
        <is>
          <t>SEGMENT REPORTING - Narrative (Details) $ in Millions</t>
        </is>
      </c>
      <c r="B1" s="2" t="inlineStr">
        <is>
          <t>3 Months Ended</t>
        </is>
      </c>
      <c r="D1" s="2" t="inlineStr">
        <is>
          <t>6 Months Ended</t>
        </is>
      </c>
    </row>
    <row r="2">
      <c r="B2" s="2" t="inlineStr">
        <is>
          <t>Jun. 30, 2023 USD ($)</t>
        </is>
      </c>
      <c r="C2" s="2" t="inlineStr">
        <is>
          <t>Jun. 30, 2022 USD ($)</t>
        </is>
      </c>
      <c r="D2" s="2" t="inlineStr">
        <is>
          <t>Jun. 30, 2023 operating_segment</t>
        </is>
      </c>
      <c r="E2" s="2" t="inlineStr">
        <is>
          <t>Jun. 30, 2023 segment</t>
        </is>
      </c>
      <c r="F2" s="2" t="inlineStr">
        <is>
          <t>Jun. 30, 2023 USD ($)</t>
        </is>
      </c>
      <c r="G2" s="2" t="inlineStr">
        <is>
          <t>Jun. 30, 2023</t>
        </is>
      </c>
      <c r="H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t>
        </is>
      </c>
      <c r="B4" s="4" t="inlineStr">
        <is>
          <t xml:space="preserve"> </t>
        </is>
      </c>
      <c r="C4" s="4" t="inlineStr">
        <is>
          <t xml:space="preserve"> </t>
        </is>
      </c>
      <c r="D4" s="5" t="n">
        <v>2</v>
      </c>
      <c r="E4" s="5" t="n">
        <v>2</v>
      </c>
      <c r="F4" s="4" t="inlineStr">
        <is>
          <t xml:space="preserve"> </t>
        </is>
      </c>
      <c r="G4" s="4" t="inlineStr">
        <is>
          <t xml:space="preserve"> </t>
        </is>
      </c>
      <c r="H4" s="4" t="inlineStr">
        <is>
          <t xml:space="preserve"> </t>
        </is>
      </c>
    </row>
    <row r="5">
      <c r="A5" s="4" t="inlineStr">
        <is>
          <t>Mining Segment | Revenue Benchmark | Indefinite-Lived Intangible Asset Concentration Risk | Bitco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centration risk, percentage</t>
        </is>
      </c>
      <c r="B7" s="9" t="n">
        <v>0.76</v>
      </c>
      <c r="C7" s="4" t="inlineStr">
        <is>
          <t xml:space="preserve"> </t>
        </is>
      </c>
      <c r="D7" s="4" t="inlineStr">
        <is>
          <t xml:space="preserve"> </t>
        </is>
      </c>
      <c r="E7" s="4" t="inlineStr">
        <is>
          <t xml:space="preserve"> </t>
        </is>
      </c>
      <c r="F7" s="4" t="inlineStr">
        <is>
          <t xml:space="preserve"> </t>
        </is>
      </c>
      <c r="G7" s="9" t="n">
        <v>0.79</v>
      </c>
      <c r="H7" s="4" t="inlineStr">
        <is>
          <t xml:space="preserve"> </t>
        </is>
      </c>
    </row>
    <row r="8">
      <c r="A8" s="4" t="inlineStr">
        <is>
          <t>Operating Segments | Hosting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 of revenue, depreciation expense</t>
        </is>
      </c>
      <c r="B10" s="11" t="n">
        <v>1.5</v>
      </c>
      <c r="C10" s="11" t="n">
        <v>2.6</v>
      </c>
      <c r="D10" s="4" t="inlineStr">
        <is>
          <t xml:space="preserve"> </t>
        </is>
      </c>
      <c r="E10" s="4" t="inlineStr">
        <is>
          <t xml:space="preserve"> </t>
        </is>
      </c>
      <c r="F10" s="11" t="n">
        <v>1.8</v>
      </c>
      <c r="G10" s="4" t="inlineStr">
        <is>
          <t xml:space="preserve"> </t>
        </is>
      </c>
      <c r="H10" s="11" t="n">
        <v>4.8</v>
      </c>
    </row>
    <row r="11">
      <c r="A11" s="4" t="inlineStr">
        <is>
          <t>Operating Segments | Mining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 of revenue, depreciation expense</t>
        </is>
      </c>
      <c r="B13" s="11" t="n">
        <v>18.8</v>
      </c>
      <c r="C13" s="11" t="n">
        <v>46.5</v>
      </c>
      <c r="D13" s="4" t="inlineStr">
        <is>
          <t xml:space="preserve"> </t>
        </is>
      </c>
      <c r="E13" s="4" t="inlineStr">
        <is>
          <t xml:space="preserve"> </t>
        </is>
      </c>
      <c r="F13" s="11" t="n">
        <v>38.8</v>
      </c>
      <c r="G13" s="4" t="inlineStr">
        <is>
          <t xml:space="preserve"> </t>
        </is>
      </c>
      <c r="H13" s="11" t="n">
        <v>85.90000000000001</v>
      </c>
    </row>
  </sheetData>
  <mergeCells count="3">
    <mergeCell ref="A1:A2"/>
    <mergeCell ref="B1:C1"/>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attributable to instrument-specific credit risk of convertible notes measured at fair value under the fair value option, tax effect</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Schedule of Customer Concentration Risk (Details) - D - Customer Concentration Risk</t>
        </is>
      </c>
      <c r="B1" s="2" t="inlineStr">
        <is>
          <t>3 Months Ended</t>
        </is>
      </c>
      <c r="C1" s="2" t="inlineStr">
        <is>
          <t>6 Months Ended</t>
        </is>
      </c>
    </row>
    <row r="2">
      <c r="B2" s="2" t="inlineStr">
        <is>
          <t>Jun. 30, 2023</t>
        </is>
      </c>
      <c r="C2" s="2" t="inlineStr">
        <is>
          <t>Jun. 30, 2023</t>
        </is>
      </c>
    </row>
    <row r="3">
      <c r="A3" s="4" t="inlineStr">
        <is>
          <t>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1</v>
      </c>
      <c r="C5" s="9" t="n">
        <v>0.1</v>
      </c>
    </row>
    <row r="6">
      <c r="A6" s="4" t="inlineStr">
        <is>
          <t>Revenue from Contract with Customer, Segment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49</v>
      </c>
      <c r="C8" s="9" t="n">
        <v>0.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 Reconciliation of Reportable Segment Gross Profit to Loss Before Income Taxe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fit</t>
        </is>
      </c>
      <c r="B4" s="6" t="n">
        <v>36959</v>
      </c>
      <c r="C4" s="6" t="n">
        <v>31781</v>
      </c>
      <c r="D4" s="6" t="n">
        <v>12717</v>
      </c>
      <c r="E4" s="6" t="n">
        <v>68740</v>
      </c>
      <c r="F4" s="6" t="n">
        <v>82720</v>
      </c>
    </row>
    <row r="5">
      <c r="A5" s="4" t="inlineStr">
        <is>
          <t>Loss on legal settlement</t>
        </is>
      </c>
      <c r="B5" s="5" t="n">
        <v>-85</v>
      </c>
      <c r="C5" s="4" t="inlineStr">
        <is>
          <t xml:space="preserve"> </t>
        </is>
      </c>
      <c r="D5" s="5" t="n">
        <v>0</v>
      </c>
      <c r="E5" s="5" t="n">
        <v>-85</v>
      </c>
      <c r="F5" s="5" t="n">
        <v>0</v>
      </c>
    </row>
    <row r="6">
      <c r="A6" s="4" t="inlineStr">
        <is>
          <t>Gain from sales of digital assets</t>
        </is>
      </c>
      <c r="B6" s="5" t="n">
        <v>931</v>
      </c>
      <c r="C6" s="4" t="inlineStr">
        <is>
          <t xml:space="preserve"> </t>
        </is>
      </c>
      <c r="D6" s="5" t="n">
        <v>11808</v>
      </c>
      <c r="E6" s="5" t="n">
        <v>1995</v>
      </c>
      <c r="F6" s="5" t="n">
        <v>13971</v>
      </c>
    </row>
    <row r="7">
      <c r="A7" s="4" t="inlineStr">
        <is>
          <t>Impairment of digital assets</t>
        </is>
      </c>
      <c r="B7" s="5" t="n">
        <v>-1127</v>
      </c>
      <c r="C7" s="4" t="inlineStr">
        <is>
          <t xml:space="preserve"> </t>
        </is>
      </c>
      <c r="D7" s="5" t="n">
        <v>-150213</v>
      </c>
      <c r="E7" s="5" t="n">
        <v>-2183</v>
      </c>
      <c r="F7" s="5" t="n">
        <v>-204198</v>
      </c>
    </row>
    <row r="8">
      <c r="A8" s="4" t="inlineStr">
        <is>
          <t>Impairment of goodwill and other intangibles</t>
        </is>
      </c>
      <c r="B8" s="5" t="n">
        <v>0</v>
      </c>
      <c r="C8" s="4" t="inlineStr">
        <is>
          <t xml:space="preserve"> </t>
        </is>
      </c>
      <c r="D8" s="5" t="n">
        <v>-790753</v>
      </c>
      <c r="E8" s="5" t="n">
        <v>0</v>
      </c>
      <c r="F8" s="5" t="n">
        <v>-790753</v>
      </c>
    </row>
    <row r="9">
      <c r="A9" s="4" t="inlineStr">
        <is>
          <t>Losses on exchange or disposal of property, plant and equipment</t>
        </is>
      </c>
      <c r="B9" s="5" t="n">
        <v>-174</v>
      </c>
      <c r="C9" s="4" t="inlineStr">
        <is>
          <t xml:space="preserve"> </t>
        </is>
      </c>
      <c r="D9" s="5" t="n">
        <v>-13057</v>
      </c>
      <c r="E9" s="5" t="n">
        <v>-174</v>
      </c>
      <c r="F9" s="5" t="n">
        <v>-13057</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t>
        </is>
      </c>
      <c r="B11" s="5" t="n">
        <v>1640</v>
      </c>
      <c r="C11" s="4" t="inlineStr">
        <is>
          <t xml:space="preserve"> </t>
        </is>
      </c>
      <c r="D11" s="5" t="n">
        <v>14773</v>
      </c>
      <c r="E11" s="5" t="n">
        <v>3055</v>
      </c>
      <c r="F11" s="5" t="n">
        <v>18113</v>
      </c>
    </row>
    <row r="12">
      <c r="A12" s="4" t="inlineStr">
        <is>
          <t>Sales and marketing</t>
        </is>
      </c>
      <c r="B12" s="5" t="n">
        <v>1084</v>
      </c>
      <c r="C12" s="4" t="inlineStr">
        <is>
          <t xml:space="preserve"> </t>
        </is>
      </c>
      <c r="D12" s="5" t="n">
        <v>10238</v>
      </c>
      <c r="E12" s="5" t="n">
        <v>2092</v>
      </c>
      <c r="F12" s="5" t="n">
        <v>11636</v>
      </c>
    </row>
    <row r="13">
      <c r="A13" s="4" t="inlineStr">
        <is>
          <t>General and administrative</t>
        </is>
      </c>
      <c r="B13" s="5" t="n">
        <v>24396</v>
      </c>
      <c r="C13" s="4" t="inlineStr">
        <is>
          <t xml:space="preserve"> </t>
        </is>
      </c>
      <c r="D13" s="5" t="n">
        <v>90874</v>
      </c>
      <c r="E13" s="5" t="n">
        <v>46160</v>
      </c>
      <c r="F13" s="5" t="n">
        <v>131034</v>
      </c>
    </row>
    <row r="14">
      <c r="A14" s="4" t="inlineStr">
        <is>
          <t>Total operating expenses</t>
        </is>
      </c>
      <c r="B14" s="5" t="n">
        <v>27120</v>
      </c>
      <c r="C14" s="4" t="inlineStr">
        <is>
          <t xml:space="preserve"> </t>
        </is>
      </c>
      <c r="D14" s="5" t="n">
        <v>115885</v>
      </c>
      <c r="E14" s="5" t="n">
        <v>51307</v>
      </c>
      <c r="F14" s="5" t="n">
        <v>160783</v>
      </c>
    </row>
    <row r="15">
      <c r="A15" s="4" t="inlineStr">
        <is>
          <t>Operating income (loss)</t>
        </is>
      </c>
      <c r="B15" s="5" t="n">
        <v>9384</v>
      </c>
      <c r="C15" s="5" t="n">
        <v>7602</v>
      </c>
      <c r="D15" s="5" t="n">
        <v>-1045383</v>
      </c>
      <c r="E15" s="5" t="n">
        <v>16986</v>
      </c>
      <c r="F15" s="5" t="n">
        <v>-1072100</v>
      </c>
    </row>
    <row r="16">
      <c r="A16" s="3" t="inlineStr">
        <is>
          <t>Non-operating expenses (income),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debt extinguishment</t>
        </is>
      </c>
      <c r="B17" s="5" t="n">
        <v>0</v>
      </c>
      <c r="C17" s="4" t="inlineStr">
        <is>
          <t xml:space="preserve"> </t>
        </is>
      </c>
      <c r="D17" s="5" t="n">
        <v>0</v>
      </c>
      <c r="E17" s="5" t="n">
        <v>-20761</v>
      </c>
      <c r="F17" s="5" t="n">
        <v>0</v>
      </c>
    </row>
    <row r="18">
      <c r="A18" s="4" t="inlineStr">
        <is>
          <t>Interest (income) expense, net</t>
        </is>
      </c>
      <c r="B18" s="5" t="n">
        <v>-36</v>
      </c>
      <c r="C18" s="4" t="inlineStr">
        <is>
          <t xml:space="preserve"> </t>
        </is>
      </c>
      <c r="D18" s="5" t="n">
        <v>27116</v>
      </c>
      <c r="E18" s="5" t="n">
        <v>121</v>
      </c>
      <c r="F18" s="5" t="n">
        <v>48792</v>
      </c>
    </row>
    <row r="19">
      <c r="A19" s="4" t="inlineStr">
        <is>
          <t>Fair value adjustment on convertible notes</t>
        </is>
      </c>
      <c r="B19" s="5" t="n">
        <v>0</v>
      </c>
      <c r="C19" s="4" t="inlineStr">
        <is>
          <t xml:space="preserve"> </t>
        </is>
      </c>
      <c r="D19" s="5" t="n">
        <v>-195061</v>
      </c>
      <c r="E19" s="5" t="n">
        <v>0</v>
      </c>
      <c r="F19" s="5" t="n">
        <v>190976</v>
      </c>
    </row>
    <row r="20">
      <c r="A20" s="4" t="inlineStr">
        <is>
          <t>Fair value adjustment on derivative warrant liabilities</t>
        </is>
      </c>
      <c r="B20" s="5" t="n">
        <v>0</v>
      </c>
      <c r="C20" s="4" t="inlineStr">
        <is>
          <t xml:space="preserve"> </t>
        </is>
      </c>
      <c r="D20" s="5" t="n">
        <v>-22189</v>
      </c>
      <c r="E20" s="5" t="n">
        <v>0</v>
      </c>
      <c r="F20" s="5" t="n">
        <v>-32464</v>
      </c>
    </row>
    <row r="21">
      <c r="A21" s="4" t="inlineStr">
        <is>
          <t>Reorganization items, net</t>
        </is>
      </c>
      <c r="B21" s="5" t="n">
        <v>18370</v>
      </c>
      <c r="C21" s="4" t="inlineStr">
        <is>
          <t xml:space="preserve"> </t>
        </is>
      </c>
      <c r="D21" s="5" t="n">
        <v>0</v>
      </c>
      <c r="E21" s="5" t="n">
        <v>49929</v>
      </c>
      <c r="F21" s="5" t="n">
        <v>0</v>
      </c>
    </row>
    <row r="22">
      <c r="A22" s="4" t="inlineStr">
        <is>
          <t>Other non-operating expenses (income), net</t>
        </is>
      </c>
      <c r="B22" s="5" t="n">
        <v>181</v>
      </c>
      <c r="C22" s="4" t="inlineStr">
        <is>
          <t xml:space="preserve"> </t>
        </is>
      </c>
      <c r="D22" s="5" t="n">
        <v>3876</v>
      </c>
      <c r="E22" s="5" t="n">
        <v>-2888</v>
      </c>
      <c r="F22" s="5" t="n">
        <v>3519</v>
      </c>
    </row>
    <row r="23">
      <c r="A23" s="4" t="inlineStr">
        <is>
          <t>Total non-operating expenses (income), net</t>
        </is>
      </c>
      <c r="B23" s="5" t="n">
        <v>18515</v>
      </c>
      <c r="C23" s="4" t="inlineStr">
        <is>
          <t xml:space="preserve"> </t>
        </is>
      </c>
      <c r="D23" s="5" t="n">
        <v>-186258</v>
      </c>
      <c r="E23" s="5" t="n">
        <v>26401</v>
      </c>
      <c r="F23" s="5" t="n">
        <v>210823</v>
      </c>
    </row>
    <row r="24">
      <c r="A24" s="4" t="inlineStr">
        <is>
          <t>Loss before income taxes</t>
        </is>
      </c>
      <c r="B24" s="6" t="n">
        <v>-9131</v>
      </c>
      <c r="C24" s="6" t="n">
        <v>-284</v>
      </c>
      <c r="D24" s="6" t="n">
        <v>-859125</v>
      </c>
      <c r="E24" s="6" t="n">
        <v>-9415</v>
      </c>
      <c r="F24" s="6" t="n">
        <v>-1282923</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s, reimbursement</t>
        </is>
      </c>
      <c r="B4" s="6" t="n">
        <v>0</v>
      </c>
      <c r="C4" s="4" t="inlineStr">
        <is>
          <t xml:space="preserve"> </t>
        </is>
      </c>
      <c r="D4" s="6" t="n">
        <v>0</v>
      </c>
      <c r="E4" s="4" t="inlineStr">
        <is>
          <t xml:space="preserve"> </t>
        </is>
      </c>
    </row>
    <row r="5">
      <c r="A5" s="4" t="inlineStr">
        <is>
          <t>Related Party | Hosting Servic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3514</v>
      </c>
      <c r="C7" s="6" t="n">
        <v>7598</v>
      </c>
      <c r="D7" s="5" t="n">
        <v>7234</v>
      </c>
      <c r="E7" s="6" t="n">
        <v>13474</v>
      </c>
    </row>
    <row r="8">
      <c r="A8" s="4" t="inlineStr">
        <is>
          <t>Related Party | Equipment Sal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5" t="n">
        <v>0</v>
      </c>
      <c r="C10" s="5" t="n">
        <v>11687</v>
      </c>
      <c r="D10" s="5" t="n">
        <v>0</v>
      </c>
      <c r="E10" s="5" t="n">
        <v>37576</v>
      </c>
    </row>
    <row r="11">
      <c r="A11" s="4" t="inlineStr">
        <is>
          <t>Related Party | Directors and Executives | Hosting Servic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5" t="n">
        <v>3500</v>
      </c>
      <c r="C13" s="5" t="n">
        <v>7600</v>
      </c>
      <c r="D13" s="5" t="n">
        <v>7200</v>
      </c>
      <c r="E13" s="5" t="n">
        <v>13500</v>
      </c>
    </row>
    <row r="14">
      <c r="A14" s="4" t="inlineStr">
        <is>
          <t>Related Party | Directors and Executives | Equipment Sal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 from related parties</t>
        </is>
      </c>
      <c r="B16" s="6" t="n">
        <v>0</v>
      </c>
      <c r="C16" s="5" t="n">
        <v>11700</v>
      </c>
      <c r="D16" s="6" t="n">
        <v>0</v>
      </c>
      <c r="E16" s="5" t="n">
        <v>37600</v>
      </c>
    </row>
    <row r="17">
      <c r="A17" s="4" t="inlineStr">
        <is>
          <t>Related Party | Chief Executive Offic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s, reimbursement</t>
        </is>
      </c>
      <c r="B19" s="4" t="inlineStr">
        <is>
          <t xml:space="preserve"> </t>
        </is>
      </c>
      <c r="C19" s="6" t="n">
        <v>800</v>
      </c>
      <c r="D19" s="4" t="inlineStr">
        <is>
          <t xml:space="preserve"> </t>
        </is>
      </c>
      <c r="E19" s="6" t="n">
        <v>1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EVIOUSLY ISSUED FINANCIAL STATEMENTS - Consolidated Balance Shee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urr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expenses and other current liabilities</t>
        </is>
      </c>
      <c r="B3" s="6" t="n">
        <v>41266</v>
      </c>
      <c r="C3" s="6" t="n">
        <v>47299</v>
      </c>
      <c r="D3" s="6" t="n">
        <v>17952</v>
      </c>
      <c r="E3" s="4" t="inlineStr">
        <is>
          <t xml:space="preserve"> </t>
        </is>
      </c>
      <c r="F3" s="4" t="inlineStr">
        <is>
          <t xml:space="preserve"> </t>
        </is>
      </c>
      <c r="G3" s="4" t="inlineStr">
        <is>
          <t xml:space="preserve"> </t>
        </is>
      </c>
    </row>
    <row r="4">
      <c r="A4" s="4" t="inlineStr">
        <is>
          <t>Total Current Liabilities</t>
        </is>
      </c>
      <c r="B4" s="5" t="n">
        <v>187373</v>
      </c>
      <c r="C4" s="5" t="n">
        <v>203449</v>
      </c>
      <c r="D4" s="5" t="n">
        <v>186789</v>
      </c>
      <c r="E4" s="4" t="inlineStr">
        <is>
          <t xml:space="preserve"> </t>
        </is>
      </c>
      <c r="F4" s="4" t="inlineStr">
        <is>
          <t xml:space="preserve"> </t>
        </is>
      </c>
      <c r="G4" s="4" t="inlineStr">
        <is>
          <t xml:space="preserve"> </t>
        </is>
      </c>
    </row>
    <row r="5">
      <c r="A5" s="4" t="inlineStr">
        <is>
          <t>Total Liabilities</t>
        </is>
      </c>
      <c r="B5" s="5" t="n">
        <v>1143303</v>
      </c>
      <c r="C5" s="5" t="n">
        <v>1157480</v>
      </c>
      <c r="D5" s="5" t="n">
        <v>1217032</v>
      </c>
      <c r="E5" s="4" t="inlineStr">
        <is>
          <t xml:space="preserve"> </t>
        </is>
      </c>
      <c r="F5" s="4" t="inlineStr">
        <is>
          <t xml:space="preserve"> </t>
        </is>
      </c>
      <c r="G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deficit</t>
        </is>
      </c>
      <c r="B7" s="5" t="n">
        <v>-2183398</v>
      </c>
      <c r="C7" s="5" t="n">
        <v>-2174138</v>
      </c>
      <c r="D7" s="5" t="n">
        <v>-2173750</v>
      </c>
      <c r="E7" s="4" t="inlineStr">
        <is>
          <t xml:space="preserve"> </t>
        </is>
      </c>
      <c r="F7" s="4" t="inlineStr">
        <is>
          <t xml:space="preserve"> </t>
        </is>
      </c>
      <c r="G7" s="4" t="inlineStr">
        <is>
          <t xml:space="preserve"> </t>
        </is>
      </c>
    </row>
    <row r="8">
      <c r="A8" s="4" t="inlineStr">
        <is>
          <t>Total Stockholders’ Deficit</t>
        </is>
      </c>
      <c r="B8" s="6" t="n">
        <v>-392441</v>
      </c>
      <c r="C8" s="5" t="n">
        <v>-397461</v>
      </c>
      <c r="D8" s="6" t="n">
        <v>-409346</v>
      </c>
      <c r="E8" s="6" t="n">
        <v>416452</v>
      </c>
      <c r="F8" s="6" t="n">
        <v>1126710</v>
      </c>
      <c r="G8" s="6" t="n">
        <v>1341210</v>
      </c>
    </row>
    <row r="9">
      <c r="A9" s="4" t="inlineStr">
        <is>
          <t>As Fi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expenses and other current liabilities</t>
        </is>
      </c>
      <c r="B11" s="4" t="inlineStr">
        <is>
          <t xml:space="preserve"> </t>
        </is>
      </c>
      <c r="C11" s="5" t="n">
        <v>58596</v>
      </c>
      <c r="D11" s="4" t="inlineStr">
        <is>
          <t xml:space="preserve"> </t>
        </is>
      </c>
      <c r="E11" s="4" t="inlineStr">
        <is>
          <t xml:space="preserve"> </t>
        </is>
      </c>
      <c r="F11" s="4" t="inlineStr">
        <is>
          <t xml:space="preserve"> </t>
        </is>
      </c>
      <c r="G11" s="4" t="inlineStr">
        <is>
          <t xml:space="preserve"> </t>
        </is>
      </c>
    </row>
    <row r="12">
      <c r="A12" s="4" t="inlineStr">
        <is>
          <t>Total Current Liabilities</t>
        </is>
      </c>
      <c r="B12" s="4" t="inlineStr">
        <is>
          <t xml:space="preserve"> </t>
        </is>
      </c>
      <c r="C12" s="5" t="n">
        <v>214746</v>
      </c>
      <c r="D12" s="4" t="inlineStr">
        <is>
          <t xml:space="preserve"> </t>
        </is>
      </c>
      <c r="E12" s="4" t="inlineStr">
        <is>
          <t xml:space="preserve"> </t>
        </is>
      </c>
      <c r="F12" s="4" t="inlineStr">
        <is>
          <t xml:space="preserve"> </t>
        </is>
      </c>
      <c r="G12" s="4" t="inlineStr">
        <is>
          <t xml:space="preserve"> </t>
        </is>
      </c>
    </row>
    <row r="13">
      <c r="A13" s="4" t="inlineStr">
        <is>
          <t>Total Liabilities</t>
        </is>
      </c>
      <c r="B13" s="4" t="inlineStr">
        <is>
          <t xml:space="preserve"> </t>
        </is>
      </c>
      <c r="C13" s="5" t="n">
        <v>1168777</v>
      </c>
      <c r="D13" s="4" t="inlineStr">
        <is>
          <t xml:space="preserve"> </t>
        </is>
      </c>
      <c r="E13" s="4" t="inlineStr">
        <is>
          <t xml:space="preserve"> </t>
        </is>
      </c>
      <c r="F13" s="4" t="inlineStr">
        <is>
          <t xml:space="preserve"> </t>
        </is>
      </c>
      <c r="G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deficit</t>
        </is>
      </c>
      <c r="B15" s="4" t="inlineStr">
        <is>
          <t xml:space="preserve"> </t>
        </is>
      </c>
      <c r="C15" s="5" t="n">
        <v>-2185435</v>
      </c>
      <c r="D15" s="4" t="inlineStr">
        <is>
          <t xml:space="preserve"> </t>
        </is>
      </c>
      <c r="E15" s="4" t="inlineStr">
        <is>
          <t xml:space="preserve"> </t>
        </is>
      </c>
      <c r="F15" s="4" t="inlineStr">
        <is>
          <t xml:space="preserve"> </t>
        </is>
      </c>
      <c r="G15" s="4" t="inlineStr">
        <is>
          <t xml:space="preserve"> </t>
        </is>
      </c>
    </row>
    <row r="16">
      <c r="A16" s="4" t="inlineStr">
        <is>
          <t>Total Stockholders’ Deficit</t>
        </is>
      </c>
      <c r="B16" s="4" t="inlineStr">
        <is>
          <t xml:space="preserve"> </t>
        </is>
      </c>
      <c r="C16" s="5" t="n">
        <v>-408758</v>
      </c>
      <c r="D16" s="4" t="inlineStr">
        <is>
          <t xml:space="preserve"> </t>
        </is>
      </c>
      <c r="E16" s="4" t="inlineStr">
        <is>
          <t xml:space="preserve"> </t>
        </is>
      </c>
      <c r="F16" s="4" t="inlineStr">
        <is>
          <t xml:space="preserve"> </t>
        </is>
      </c>
      <c r="G16" s="4" t="inlineStr">
        <is>
          <t xml:space="preserve"> </t>
        </is>
      </c>
    </row>
    <row r="17">
      <c r="A17" s="4" t="inlineStr">
        <is>
          <t>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expenses and other current liabilities</t>
        </is>
      </c>
      <c r="B19" s="4" t="inlineStr">
        <is>
          <t xml:space="preserve"> </t>
        </is>
      </c>
      <c r="C19" s="5" t="n">
        <v>-11297</v>
      </c>
      <c r="D19" s="4" t="inlineStr">
        <is>
          <t xml:space="preserve"> </t>
        </is>
      </c>
      <c r="E19" s="4" t="inlineStr">
        <is>
          <t xml:space="preserve"> </t>
        </is>
      </c>
      <c r="F19" s="4" t="inlineStr">
        <is>
          <t xml:space="preserve"> </t>
        </is>
      </c>
      <c r="G19" s="4" t="inlineStr">
        <is>
          <t xml:space="preserve"> </t>
        </is>
      </c>
    </row>
    <row r="20">
      <c r="A20" s="4" t="inlineStr">
        <is>
          <t>Total Current Liabilities</t>
        </is>
      </c>
      <c r="B20" s="4" t="inlineStr">
        <is>
          <t xml:space="preserve"> </t>
        </is>
      </c>
      <c r="C20" s="5" t="n">
        <v>-11297</v>
      </c>
      <c r="D20" s="4" t="inlineStr">
        <is>
          <t xml:space="preserve"> </t>
        </is>
      </c>
      <c r="E20" s="4" t="inlineStr">
        <is>
          <t xml:space="preserve"> </t>
        </is>
      </c>
      <c r="F20" s="4" t="inlineStr">
        <is>
          <t xml:space="preserve"> </t>
        </is>
      </c>
      <c r="G20" s="4" t="inlineStr">
        <is>
          <t xml:space="preserve"> </t>
        </is>
      </c>
    </row>
    <row r="21">
      <c r="A21" s="4" t="inlineStr">
        <is>
          <t>Total Liabilities</t>
        </is>
      </c>
      <c r="B21" s="4" t="inlineStr">
        <is>
          <t xml:space="preserve"> </t>
        </is>
      </c>
      <c r="C21" s="5" t="n">
        <v>-11297</v>
      </c>
      <c r="D21" s="4" t="inlineStr">
        <is>
          <t xml:space="preserve"> </t>
        </is>
      </c>
      <c r="E21" s="4" t="inlineStr">
        <is>
          <t xml:space="preserve"> </t>
        </is>
      </c>
      <c r="F21" s="4" t="inlineStr">
        <is>
          <t xml:space="preserve"> </t>
        </is>
      </c>
      <c r="G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umulated deficit</t>
        </is>
      </c>
      <c r="B23" s="4" t="inlineStr">
        <is>
          <t xml:space="preserve"> </t>
        </is>
      </c>
      <c r="C23" s="5" t="n">
        <v>11297</v>
      </c>
      <c r="D23" s="4" t="inlineStr">
        <is>
          <t xml:space="preserve"> </t>
        </is>
      </c>
      <c r="E23" s="4" t="inlineStr">
        <is>
          <t xml:space="preserve"> </t>
        </is>
      </c>
      <c r="F23" s="4" t="inlineStr">
        <is>
          <t xml:space="preserve"> </t>
        </is>
      </c>
      <c r="G23" s="4" t="inlineStr">
        <is>
          <t xml:space="preserve"> </t>
        </is>
      </c>
    </row>
    <row r="24">
      <c r="A24" s="4" t="inlineStr">
        <is>
          <t>Total Stockholders’ Deficit</t>
        </is>
      </c>
      <c r="B24" s="4" t="inlineStr">
        <is>
          <t xml:space="preserve"> </t>
        </is>
      </c>
      <c r="C24" s="6" t="n">
        <v>11297</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ISION OF PREVIOUSLY ISSUED FINANCIAL STATEMENTS - Consolidated Statement of Operations (Details) - USD ($) $ / shares in Unit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t>
        </is>
      </c>
      <c r="B4" s="6" t="n">
        <v>89953</v>
      </c>
      <c r="C4" s="6" t="n">
        <v>88874</v>
      </c>
      <c r="D4" s="6" t="n">
        <v>151255</v>
      </c>
      <c r="E4" s="6" t="n">
        <v>178827</v>
      </c>
      <c r="F4" s="6" t="n">
        <v>273771</v>
      </c>
    </row>
    <row r="5">
      <c r="A5" s="4" t="inlineStr">
        <is>
          <t>Gross profit</t>
        </is>
      </c>
      <c r="B5" s="5" t="n">
        <v>36959</v>
      </c>
      <c r="C5" s="5" t="n">
        <v>31781</v>
      </c>
      <c r="D5" s="5" t="n">
        <v>12717</v>
      </c>
      <c r="E5" s="5" t="n">
        <v>68740</v>
      </c>
      <c r="F5" s="5" t="n">
        <v>82720</v>
      </c>
    </row>
    <row r="6">
      <c r="A6" s="4" t="inlineStr">
        <is>
          <t>Operating income (loss)</t>
        </is>
      </c>
      <c r="B6" s="5" t="n">
        <v>9384</v>
      </c>
      <c r="C6" s="5" t="n">
        <v>7602</v>
      </c>
      <c r="D6" s="5" t="n">
        <v>-1045383</v>
      </c>
      <c r="E6" s="5" t="n">
        <v>16986</v>
      </c>
      <c r="F6" s="5" t="n">
        <v>-1072100</v>
      </c>
    </row>
    <row r="7">
      <c r="A7" s="4" t="inlineStr">
        <is>
          <t>Loss before income taxes</t>
        </is>
      </c>
      <c r="B7" s="5" t="n">
        <v>-9131</v>
      </c>
      <c r="C7" s="5" t="n">
        <v>-284</v>
      </c>
      <c r="D7" s="5" t="n">
        <v>-859125</v>
      </c>
      <c r="E7" s="5" t="n">
        <v>-9415</v>
      </c>
      <c r="F7" s="5" t="n">
        <v>-1282923</v>
      </c>
    </row>
    <row r="8">
      <c r="A8" s="4" t="inlineStr">
        <is>
          <t>Net loss</t>
        </is>
      </c>
      <c r="B8" s="6" t="n">
        <v>-9260</v>
      </c>
      <c r="C8" s="6" t="n">
        <v>-388</v>
      </c>
      <c r="D8" s="6" t="n">
        <v>-810475</v>
      </c>
      <c r="E8" s="6" t="n">
        <v>-9648</v>
      </c>
      <c r="F8" s="6" t="n">
        <v>-1276679</v>
      </c>
    </row>
    <row r="9">
      <c r="A9" s="3" t="inlineStr">
        <is>
          <t>Net loss per share (Note 1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in dollars per share)</t>
        </is>
      </c>
      <c r="B10" s="8" t="n">
        <v>-0.02</v>
      </c>
      <c r="C10" s="6" t="n">
        <v>0</v>
      </c>
      <c r="D10" s="8" t="n">
        <v>-2.49</v>
      </c>
      <c r="E10" s="8" t="n">
        <v>-0.03</v>
      </c>
      <c r="F10" s="8" t="n">
        <v>-4.04</v>
      </c>
    </row>
    <row r="11">
      <c r="A11" s="4" t="inlineStr">
        <is>
          <t>Diluted (in dollars per share)</t>
        </is>
      </c>
      <c r="B11" s="8" t="n">
        <v>-0.02</v>
      </c>
      <c r="C11" s="6" t="n">
        <v>0</v>
      </c>
      <c r="D11" s="8" t="n">
        <v>-2.49</v>
      </c>
      <c r="E11" s="8" t="n">
        <v>-0.03</v>
      </c>
      <c r="F11" s="8" t="n">
        <v>-4.04</v>
      </c>
    </row>
    <row r="12">
      <c r="A12" s="3" t="inlineStr">
        <is>
          <t>Weighted average shares outsta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common shares outstanding - basic (denominator) (in shares)</t>
        </is>
      </c>
      <c r="B13" s="5" t="n">
        <v>375779000</v>
      </c>
      <c r="C13" s="5" t="n">
        <v>375419000</v>
      </c>
      <c r="D13" s="5" t="n">
        <v>324967000</v>
      </c>
      <c r="E13" s="5" t="n">
        <v>375875000</v>
      </c>
      <c r="F13" s="5" t="n">
        <v>316269000</v>
      </c>
    </row>
    <row r="14">
      <c r="A14" s="4" t="inlineStr">
        <is>
          <t>Weighted average shares outstanding - diluted (in shares)</t>
        </is>
      </c>
      <c r="B14" s="5" t="n">
        <v>375779000</v>
      </c>
      <c r="C14" s="5" t="n">
        <v>375419000</v>
      </c>
      <c r="D14" s="5" t="n">
        <v>324967000</v>
      </c>
      <c r="E14" s="5" t="n">
        <v>375875000</v>
      </c>
      <c r="F14" s="5" t="n">
        <v>316269000</v>
      </c>
    </row>
    <row r="15">
      <c r="A15" s="4" t="inlineStr">
        <is>
          <t>As Fil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revenue</t>
        </is>
      </c>
      <c r="B17" s="4" t="inlineStr">
        <is>
          <t xml:space="preserve"> </t>
        </is>
      </c>
      <c r="C17" s="6" t="n">
        <v>100171</v>
      </c>
      <c r="D17" s="4" t="inlineStr">
        <is>
          <t xml:space="preserve"> </t>
        </is>
      </c>
      <c r="E17" s="4" t="inlineStr">
        <is>
          <t xml:space="preserve"> </t>
        </is>
      </c>
      <c r="F17" s="4" t="inlineStr">
        <is>
          <t xml:space="preserve"> </t>
        </is>
      </c>
    </row>
    <row r="18">
      <c r="A18" s="4" t="inlineStr">
        <is>
          <t>Gross profit</t>
        </is>
      </c>
      <c r="B18" s="4" t="inlineStr">
        <is>
          <t xml:space="preserve"> </t>
        </is>
      </c>
      <c r="C18" s="5" t="n">
        <v>20484</v>
      </c>
      <c r="D18" s="4" t="inlineStr">
        <is>
          <t xml:space="preserve"> </t>
        </is>
      </c>
      <c r="E18" s="4" t="inlineStr">
        <is>
          <t xml:space="preserve"> </t>
        </is>
      </c>
      <c r="F18" s="4" t="inlineStr">
        <is>
          <t xml:space="preserve"> </t>
        </is>
      </c>
    </row>
    <row r="19">
      <c r="A19" s="4" t="inlineStr">
        <is>
          <t>Operating income (loss)</t>
        </is>
      </c>
      <c r="B19" s="4" t="inlineStr">
        <is>
          <t xml:space="preserve"> </t>
        </is>
      </c>
      <c r="C19" s="5" t="n">
        <v>-3695</v>
      </c>
      <c r="D19" s="4" t="inlineStr">
        <is>
          <t xml:space="preserve"> </t>
        </is>
      </c>
      <c r="E19" s="4" t="inlineStr">
        <is>
          <t xml:space="preserve"> </t>
        </is>
      </c>
      <c r="F19" s="4" t="inlineStr">
        <is>
          <t xml:space="preserve"> </t>
        </is>
      </c>
    </row>
    <row r="20">
      <c r="A20" s="4" t="inlineStr">
        <is>
          <t>Loss before income taxes</t>
        </is>
      </c>
      <c r="B20" s="4" t="inlineStr">
        <is>
          <t xml:space="preserve"> </t>
        </is>
      </c>
      <c r="C20" s="5" t="n">
        <v>-11581</v>
      </c>
      <c r="D20" s="4" t="inlineStr">
        <is>
          <t xml:space="preserve"> </t>
        </is>
      </c>
      <c r="E20" s="4" t="inlineStr">
        <is>
          <t xml:space="preserve"> </t>
        </is>
      </c>
      <c r="F20" s="4" t="inlineStr">
        <is>
          <t xml:space="preserve"> </t>
        </is>
      </c>
    </row>
    <row r="21">
      <c r="A21" s="4" t="inlineStr">
        <is>
          <t>Net loss</t>
        </is>
      </c>
      <c r="B21" s="4" t="inlineStr">
        <is>
          <t xml:space="preserve"> </t>
        </is>
      </c>
      <c r="C21" s="6" t="n">
        <v>-11685</v>
      </c>
      <c r="D21" s="4" t="inlineStr">
        <is>
          <t xml:space="preserve"> </t>
        </is>
      </c>
      <c r="E21" s="4" t="inlineStr">
        <is>
          <t xml:space="preserve"> </t>
        </is>
      </c>
      <c r="F21" s="4" t="inlineStr">
        <is>
          <t xml:space="preserve"> </t>
        </is>
      </c>
    </row>
    <row r="22">
      <c r="A22" s="3" t="inlineStr">
        <is>
          <t>Net loss per share (Note 11):</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B23" s="4" t="inlineStr">
        <is>
          <t xml:space="preserve"> </t>
        </is>
      </c>
      <c r="C23" s="8" t="n">
        <v>-0.03</v>
      </c>
      <c r="D23" s="4" t="inlineStr">
        <is>
          <t xml:space="preserve"> </t>
        </is>
      </c>
      <c r="E23" s="4" t="inlineStr">
        <is>
          <t xml:space="preserve"> </t>
        </is>
      </c>
      <c r="F23" s="4" t="inlineStr">
        <is>
          <t xml:space="preserve"> </t>
        </is>
      </c>
    </row>
    <row r="24">
      <c r="A24" s="4" t="inlineStr">
        <is>
          <t>Diluted (in dollars per share)</t>
        </is>
      </c>
      <c r="B24" s="4" t="inlineStr">
        <is>
          <t xml:space="preserve"> </t>
        </is>
      </c>
      <c r="C24" s="8" t="n">
        <v>-0.03</v>
      </c>
      <c r="D24" s="4" t="inlineStr">
        <is>
          <t xml:space="preserve"> </t>
        </is>
      </c>
      <c r="E24" s="4" t="inlineStr">
        <is>
          <t xml:space="preserve"> </t>
        </is>
      </c>
      <c r="F24" s="4" t="inlineStr">
        <is>
          <t xml:space="preserve"> </t>
        </is>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common shares outstanding - basic (denominator) (in shares)</t>
        </is>
      </c>
      <c r="B26" s="4" t="inlineStr">
        <is>
          <t xml:space="preserve"> </t>
        </is>
      </c>
      <c r="C26" s="5" t="n">
        <v>375419000</v>
      </c>
      <c r="D26" s="4" t="inlineStr">
        <is>
          <t xml:space="preserve"> </t>
        </is>
      </c>
      <c r="E26" s="4" t="inlineStr">
        <is>
          <t xml:space="preserve"> </t>
        </is>
      </c>
      <c r="F26" s="4" t="inlineStr">
        <is>
          <t xml:space="preserve"> </t>
        </is>
      </c>
    </row>
    <row r="27">
      <c r="A27" s="4" t="inlineStr">
        <is>
          <t>Weighted average shares outstanding - diluted (in shares)</t>
        </is>
      </c>
      <c r="B27" s="4" t="inlineStr">
        <is>
          <t xml:space="preserve"> </t>
        </is>
      </c>
      <c r="C27" s="5" t="n">
        <v>375419000</v>
      </c>
      <c r="D27" s="4" t="inlineStr">
        <is>
          <t xml:space="preserve"> </t>
        </is>
      </c>
      <c r="E27" s="4" t="inlineStr">
        <is>
          <t xml:space="preserve"> </t>
        </is>
      </c>
      <c r="F27" s="4" t="inlineStr">
        <is>
          <t xml:space="preserve"> </t>
        </is>
      </c>
    </row>
    <row r="28">
      <c r="A28" s="4" t="inlineStr">
        <is>
          <t>Chan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revenue</t>
        </is>
      </c>
      <c r="B30" s="4" t="inlineStr">
        <is>
          <t xml:space="preserve"> </t>
        </is>
      </c>
      <c r="C30" s="6" t="n">
        <v>-11297</v>
      </c>
      <c r="D30" s="4" t="inlineStr">
        <is>
          <t xml:space="preserve"> </t>
        </is>
      </c>
      <c r="E30" s="4" t="inlineStr">
        <is>
          <t xml:space="preserve"> </t>
        </is>
      </c>
      <c r="F30" s="4" t="inlineStr">
        <is>
          <t xml:space="preserve"> </t>
        </is>
      </c>
    </row>
    <row r="31">
      <c r="A31" s="4" t="inlineStr">
        <is>
          <t>Gross profit</t>
        </is>
      </c>
      <c r="B31" s="4" t="inlineStr">
        <is>
          <t xml:space="preserve"> </t>
        </is>
      </c>
      <c r="C31" s="5" t="n">
        <v>11297</v>
      </c>
      <c r="D31" s="4" t="inlineStr">
        <is>
          <t xml:space="preserve"> </t>
        </is>
      </c>
      <c r="E31" s="4" t="inlineStr">
        <is>
          <t xml:space="preserve"> </t>
        </is>
      </c>
      <c r="F31" s="4" t="inlineStr">
        <is>
          <t xml:space="preserve"> </t>
        </is>
      </c>
    </row>
    <row r="32">
      <c r="A32" s="4" t="inlineStr">
        <is>
          <t>Operating income (loss)</t>
        </is>
      </c>
      <c r="B32" s="4" t="inlineStr">
        <is>
          <t xml:space="preserve"> </t>
        </is>
      </c>
      <c r="C32" s="5" t="n">
        <v>11297</v>
      </c>
      <c r="D32" s="4" t="inlineStr">
        <is>
          <t xml:space="preserve"> </t>
        </is>
      </c>
      <c r="E32" s="4" t="inlineStr">
        <is>
          <t xml:space="preserve"> </t>
        </is>
      </c>
      <c r="F32" s="4" t="inlineStr">
        <is>
          <t xml:space="preserve"> </t>
        </is>
      </c>
    </row>
    <row r="33">
      <c r="A33" s="4" t="inlineStr">
        <is>
          <t>Loss before income taxes</t>
        </is>
      </c>
      <c r="B33" s="4" t="inlineStr">
        <is>
          <t xml:space="preserve"> </t>
        </is>
      </c>
      <c r="C33" s="5" t="n">
        <v>11297</v>
      </c>
      <c r="D33" s="4" t="inlineStr">
        <is>
          <t xml:space="preserve"> </t>
        </is>
      </c>
      <c r="E33" s="4" t="inlineStr">
        <is>
          <t xml:space="preserve"> </t>
        </is>
      </c>
      <c r="F33" s="4" t="inlineStr">
        <is>
          <t xml:space="preserve"> </t>
        </is>
      </c>
    </row>
    <row r="34">
      <c r="A34" s="4" t="inlineStr">
        <is>
          <t>Net loss</t>
        </is>
      </c>
      <c r="B34" s="4" t="inlineStr">
        <is>
          <t xml:space="preserve"> </t>
        </is>
      </c>
      <c r="C34" s="6" t="n">
        <v>11297</v>
      </c>
      <c r="D34" s="4" t="inlineStr">
        <is>
          <t xml:space="preserve"> </t>
        </is>
      </c>
      <c r="E34" s="4" t="inlineStr">
        <is>
          <t xml:space="preserve"> </t>
        </is>
      </c>
      <c r="F34" s="4" t="inlineStr">
        <is>
          <t xml:space="preserve"> </t>
        </is>
      </c>
    </row>
    <row r="35">
      <c r="A35" s="3" t="inlineStr">
        <is>
          <t>Net loss per share (Note 11):</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c (in dollars per share)</t>
        </is>
      </c>
      <c r="B36" s="4" t="inlineStr">
        <is>
          <t xml:space="preserve"> </t>
        </is>
      </c>
      <c r="C36" s="8" t="n">
        <v>0.03</v>
      </c>
      <c r="D36" s="4" t="inlineStr">
        <is>
          <t xml:space="preserve"> </t>
        </is>
      </c>
      <c r="E36" s="4" t="inlineStr">
        <is>
          <t xml:space="preserve"> </t>
        </is>
      </c>
      <c r="F36" s="4" t="inlineStr">
        <is>
          <t xml:space="preserve"> </t>
        </is>
      </c>
    </row>
    <row r="37">
      <c r="A37" s="4" t="inlineStr">
        <is>
          <t>Diluted (in dollars per share)</t>
        </is>
      </c>
      <c r="B37" s="4" t="inlineStr">
        <is>
          <t xml:space="preserve"> </t>
        </is>
      </c>
      <c r="C37" s="8" t="n">
        <v>0.03</v>
      </c>
      <c r="D37" s="4" t="inlineStr">
        <is>
          <t xml:space="preserve"> </t>
        </is>
      </c>
      <c r="E37" s="4" t="inlineStr">
        <is>
          <t xml:space="preserve"> </t>
        </is>
      </c>
      <c r="F37" s="4" t="inlineStr">
        <is>
          <t xml:space="preserve"> </t>
        </is>
      </c>
    </row>
    <row r="38">
      <c r="A38" s="3" t="inlineStr">
        <is>
          <t>Weighted average shares outstan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common shares outstanding - basic (denominator) (in shares)</t>
        </is>
      </c>
      <c r="B39" s="4" t="inlineStr">
        <is>
          <t xml:space="preserve"> </t>
        </is>
      </c>
      <c r="C39" s="5" t="n">
        <v>0</v>
      </c>
      <c r="D39" s="4" t="inlineStr">
        <is>
          <t xml:space="preserve"> </t>
        </is>
      </c>
      <c r="E39" s="4" t="inlineStr">
        <is>
          <t xml:space="preserve"> </t>
        </is>
      </c>
      <c r="F39" s="4" t="inlineStr">
        <is>
          <t xml:space="preserve"> </t>
        </is>
      </c>
    </row>
    <row r="40">
      <c r="A40" s="4" t="inlineStr">
        <is>
          <t>Weighted average shares outstanding - diluted (in shares)</t>
        </is>
      </c>
      <c r="B40" s="4" t="inlineStr">
        <is>
          <t xml:space="preserve"> </t>
        </is>
      </c>
      <c r="C40" s="5" t="n">
        <v>0</v>
      </c>
      <c r="D40" s="4" t="inlineStr">
        <is>
          <t xml:space="preserve"> </t>
        </is>
      </c>
      <c r="E40" s="4" t="inlineStr">
        <is>
          <t xml:space="preserve"> </t>
        </is>
      </c>
      <c r="F40" s="4" t="inlineStr">
        <is>
          <t xml:space="preserve"> </t>
        </is>
      </c>
    </row>
    <row r="41">
      <c r="A41" s="4" t="inlineStr">
        <is>
          <t>Hosting Servi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st of revenue</t>
        </is>
      </c>
      <c r="B43" s="6" t="n">
        <v>23107</v>
      </c>
      <c r="C43" s="6" t="n">
        <v>16198</v>
      </c>
      <c r="D43" s="6" t="n">
        <v>43644</v>
      </c>
      <c r="E43" s="6" t="n">
        <v>39305</v>
      </c>
      <c r="F43" s="6" t="n">
        <v>74875</v>
      </c>
    </row>
    <row r="44">
      <c r="A44" s="4" t="inlineStr">
        <is>
          <t>Hosting Service | As Fil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st of revenue</t>
        </is>
      </c>
      <c r="B46" s="4" t="inlineStr">
        <is>
          <t xml:space="preserve"> </t>
        </is>
      </c>
      <c r="C46" s="5" t="n">
        <v>18826</v>
      </c>
      <c r="D46" s="4" t="inlineStr">
        <is>
          <t xml:space="preserve"> </t>
        </is>
      </c>
      <c r="E46" s="4" t="inlineStr">
        <is>
          <t xml:space="preserve"> </t>
        </is>
      </c>
      <c r="F46" s="4" t="inlineStr">
        <is>
          <t xml:space="preserve"> </t>
        </is>
      </c>
    </row>
    <row r="47">
      <c r="A47" s="4" t="inlineStr">
        <is>
          <t>Hosting Service | Chan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st of revenue</t>
        </is>
      </c>
      <c r="B49" s="4" t="inlineStr">
        <is>
          <t xml:space="preserve"> </t>
        </is>
      </c>
      <c r="C49" s="5" t="n">
        <v>-2628</v>
      </c>
      <c r="D49" s="4" t="inlineStr">
        <is>
          <t xml:space="preserve"> </t>
        </is>
      </c>
      <c r="E49" s="4" t="inlineStr">
        <is>
          <t xml:space="preserve"> </t>
        </is>
      </c>
      <c r="F49" s="4" t="inlineStr">
        <is>
          <t xml:space="preserve"> </t>
        </is>
      </c>
    </row>
    <row r="50">
      <c r="A50" s="4" t="inlineStr">
        <is>
          <t>Digital asset mining incom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st of revenue</t>
        </is>
      </c>
      <c r="B52" s="6" t="n">
        <v>66846</v>
      </c>
      <c r="C52" s="5" t="n">
        <v>72676</v>
      </c>
      <c r="D52" s="6" t="n">
        <v>94070</v>
      </c>
      <c r="E52" s="6" t="n">
        <v>139522</v>
      </c>
      <c r="F52" s="6" t="n">
        <v>162820</v>
      </c>
    </row>
    <row r="53">
      <c r="A53" s="4" t="inlineStr">
        <is>
          <t>Digital asset mining income | As Fil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st of revenue</t>
        </is>
      </c>
      <c r="B55" s="4" t="inlineStr">
        <is>
          <t xml:space="preserve"> </t>
        </is>
      </c>
      <c r="C55" s="5" t="n">
        <v>81345</v>
      </c>
      <c r="D55" s="4" t="inlineStr">
        <is>
          <t xml:space="preserve"> </t>
        </is>
      </c>
      <c r="E55" s="4" t="inlineStr">
        <is>
          <t xml:space="preserve"> </t>
        </is>
      </c>
      <c r="F55" s="4" t="inlineStr">
        <is>
          <t xml:space="preserve"> </t>
        </is>
      </c>
    </row>
    <row r="56">
      <c r="A56" s="4" t="inlineStr">
        <is>
          <t>Digital asset mining income | Chang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st of revenue</t>
        </is>
      </c>
      <c r="B58" s="4" t="inlineStr">
        <is>
          <t xml:space="preserve"> </t>
        </is>
      </c>
      <c r="C58" s="6" t="n">
        <v>-8669</v>
      </c>
      <c r="D58" s="4" t="inlineStr">
        <is>
          <t xml:space="preserve"> </t>
        </is>
      </c>
      <c r="E58" s="4" t="inlineStr">
        <is>
          <t xml:space="preserve"> </t>
        </is>
      </c>
      <c r="F58"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VISION OF PREVIOUSLY ISSUED FINANCIAL STATEMENTS - Consolidated Statements of Changes in Stockholders’ Deficit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Mar. 31, 2022</t>
        </is>
      </c>
      <c r="I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260</v>
      </c>
      <c r="C4" s="6" t="n">
        <v>-388</v>
      </c>
      <c r="D4" s="6" t="n">
        <v>-810475</v>
      </c>
      <c r="E4" s="6" t="n">
        <v>-9648</v>
      </c>
      <c r="F4" s="6" t="n">
        <v>-1276679</v>
      </c>
      <c r="G4" s="4" t="inlineStr">
        <is>
          <t xml:space="preserve"> </t>
        </is>
      </c>
      <c r="H4" s="4" t="inlineStr">
        <is>
          <t xml:space="preserve"> </t>
        </is>
      </c>
      <c r="I4" s="4" t="inlineStr">
        <is>
          <t xml:space="preserve"> </t>
        </is>
      </c>
    </row>
    <row r="5">
      <c r="A5" s="4" t="inlineStr">
        <is>
          <t>Total Stockholders’ Deficit</t>
        </is>
      </c>
      <c r="B5" s="5" t="n">
        <v>-392441</v>
      </c>
      <c r="C5" s="5" t="n">
        <v>-397461</v>
      </c>
      <c r="D5" s="5" t="n">
        <v>416452</v>
      </c>
      <c r="E5" s="5" t="n">
        <v>-392441</v>
      </c>
      <c r="F5" s="5" t="n">
        <v>416452</v>
      </c>
      <c r="G5" s="6" t="n">
        <v>-409346</v>
      </c>
      <c r="H5" s="6" t="n">
        <v>1126710</v>
      </c>
      <c r="I5" s="6" t="n">
        <v>1341210</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9260</v>
      </c>
      <c r="C8" s="5" t="n">
        <v>-388</v>
      </c>
      <c r="D8" s="5" t="n">
        <v>-810475</v>
      </c>
      <c r="E8" s="5" t="n">
        <v>-9648</v>
      </c>
      <c r="F8" s="5" t="n">
        <v>-1276679</v>
      </c>
      <c r="G8" s="4" t="inlineStr">
        <is>
          <t xml:space="preserve"> </t>
        </is>
      </c>
      <c r="H8" s="4" t="inlineStr">
        <is>
          <t xml:space="preserve"> </t>
        </is>
      </c>
      <c r="I8" s="4" t="inlineStr">
        <is>
          <t xml:space="preserve"> </t>
        </is>
      </c>
    </row>
    <row r="9">
      <c r="A9" s="4" t="inlineStr">
        <is>
          <t>Total Stockholders’ Deficit</t>
        </is>
      </c>
      <c r="B9" s="6" t="n">
        <v>-2183398</v>
      </c>
      <c r="C9" s="5" t="n">
        <v>-2174138</v>
      </c>
      <c r="D9" s="6" t="n">
        <v>-1304111</v>
      </c>
      <c r="E9" s="6" t="n">
        <v>-2183398</v>
      </c>
      <c r="F9" s="6" t="n">
        <v>-1304111</v>
      </c>
      <c r="G9" s="6" t="n">
        <v>-2173750</v>
      </c>
      <c r="H9" s="6" t="n">
        <v>-493636</v>
      </c>
      <c r="I9" s="6" t="n">
        <v>-27432</v>
      </c>
    </row>
    <row r="10">
      <c r="A10" s="4" t="inlineStr">
        <is>
          <t>As Fi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5" t="n">
        <v>-116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Stockholders’ Deficit</t>
        </is>
      </c>
      <c r="B13" s="4" t="inlineStr">
        <is>
          <t xml:space="preserve"> </t>
        </is>
      </c>
      <c r="C13" s="5" t="n">
        <v>-4087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 Filed |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5" t="n">
        <v>-116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tockholders’ Deficit</t>
        </is>
      </c>
      <c r="B17" s="4" t="inlineStr">
        <is>
          <t xml:space="preserve"> </t>
        </is>
      </c>
      <c r="C17" s="5" t="n">
        <v>-21854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5" t="n">
        <v>1129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Stockholders’ Deficit</t>
        </is>
      </c>
      <c r="B21" s="4" t="inlineStr">
        <is>
          <t xml:space="preserve"> </t>
        </is>
      </c>
      <c r="C21" s="5" t="n">
        <v>112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5" t="n">
        <v>112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Stockholders’ Deficit</t>
        </is>
      </c>
      <c r="B25" s="4" t="inlineStr">
        <is>
          <t xml:space="preserve"> </t>
        </is>
      </c>
      <c r="C25" s="6" t="n">
        <v>112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ISION OF PREVIOUSLY ISSUED FINANCIAL STATEMENTS - Consolidated Statements of Cash Flow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260</v>
      </c>
      <c r="C4" s="6" t="n">
        <v>-388</v>
      </c>
      <c r="D4" s="6" t="n">
        <v>-810475</v>
      </c>
      <c r="E4" s="6" t="n">
        <v>-9648</v>
      </c>
      <c r="F4" s="6" t="n">
        <v>-1276679</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expenses and other</t>
        </is>
      </c>
      <c r="B6" s="4" t="inlineStr">
        <is>
          <t xml:space="preserve"> </t>
        </is>
      </c>
      <c r="C6" s="5" t="n">
        <v>-906</v>
      </c>
      <c r="D6" s="4" t="inlineStr">
        <is>
          <t xml:space="preserve"> </t>
        </is>
      </c>
      <c r="E6" s="5" t="n">
        <v>-6499</v>
      </c>
      <c r="F6" s="5" t="n">
        <v>33297</v>
      </c>
    </row>
    <row r="7">
      <c r="A7" s="4" t="inlineStr">
        <is>
          <t>Net cash provided by (used in) operating activities</t>
        </is>
      </c>
      <c r="B7" s="4" t="inlineStr">
        <is>
          <t xml:space="preserve"> </t>
        </is>
      </c>
      <c r="C7" s="5" t="n">
        <v>19942</v>
      </c>
      <c r="D7" s="4" t="inlineStr">
        <is>
          <t xml:space="preserve"> </t>
        </is>
      </c>
      <c r="E7" s="5" t="n">
        <v>37977</v>
      </c>
      <c r="F7" s="5" t="n">
        <v>141273</v>
      </c>
    </row>
    <row r="8">
      <c r="A8" s="4" t="inlineStr">
        <is>
          <t>Payment for transaction costs</t>
        </is>
      </c>
      <c r="B8" s="4" t="inlineStr">
        <is>
          <t xml:space="preserve"> </t>
        </is>
      </c>
      <c r="C8" s="5" t="n">
        <v>17052</v>
      </c>
      <c r="D8" s="4" t="inlineStr">
        <is>
          <t xml:space="preserve"> </t>
        </is>
      </c>
      <c r="E8" s="5" t="n">
        <v>24520</v>
      </c>
      <c r="F8" s="5" t="n">
        <v>8802</v>
      </c>
    </row>
    <row r="9">
      <c r="A9" s="4" t="inlineStr">
        <is>
          <t>Cash, cash equivalents and restricted cash—beginning of period</t>
        </is>
      </c>
      <c r="B9" s="5" t="n">
        <v>69292</v>
      </c>
      <c r="C9" s="5" t="n">
        <v>52240</v>
      </c>
      <c r="D9" s="4" t="inlineStr">
        <is>
          <t xml:space="preserve"> </t>
        </is>
      </c>
      <c r="E9" s="5" t="n">
        <v>52240</v>
      </c>
      <c r="F9" s="5" t="n">
        <v>131678</v>
      </c>
    </row>
    <row r="10">
      <c r="A10" s="4" t="inlineStr">
        <is>
          <t>Cash, cash equivalents and restricted cash—end of period</t>
        </is>
      </c>
      <c r="B10" s="5" t="n">
        <v>76760</v>
      </c>
      <c r="C10" s="5" t="n">
        <v>69292</v>
      </c>
      <c r="D10" s="6" t="n">
        <v>140480</v>
      </c>
      <c r="E10" s="5" t="n">
        <v>76760</v>
      </c>
      <c r="F10" s="6" t="n">
        <v>140480</v>
      </c>
    </row>
    <row r="11">
      <c r="A11" s="4" t="inlineStr">
        <is>
          <t>As Fil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flows from Opera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5" t="n">
        <v>-11685</v>
      </c>
      <c r="D13" s="4" t="inlineStr">
        <is>
          <t xml:space="preserve"> </t>
        </is>
      </c>
      <c r="E13" s="4" t="inlineStr">
        <is>
          <t xml:space="preserve"> </t>
        </is>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expenses and other</t>
        </is>
      </c>
      <c r="B15" s="4" t="inlineStr">
        <is>
          <t xml:space="preserve"> </t>
        </is>
      </c>
      <c r="C15" s="5" t="n">
        <v>10391</v>
      </c>
      <c r="D15" s="4" t="inlineStr">
        <is>
          <t xml:space="preserve"> </t>
        </is>
      </c>
      <c r="E15" s="4" t="inlineStr">
        <is>
          <t xml:space="preserve"> </t>
        </is>
      </c>
      <c r="F15" s="4" t="inlineStr">
        <is>
          <t xml:space="preserve"> </t>
        </is>
      </c>
    </row>
    <row r="16">
      <c r="A16" s="4" t="inlineStr">
        <is>
          <t>Net cash provided by (used in) operating activities</t>
        </is>
      </c>
      <c r="B16" s="4" t="inlineStr">
        <is>
          <t xml:space="preserve"> </t>
        </is>
      </c>
      <c r="C16" s="5" t="n">
        <v>19942</v>
      </c>
      <c r="D16" s="4" t="inlineStr">
        <is>
          <t xml:space="preserve"> </t>
        </is>
      </c>
      <c r="E16" s="4" t="inlineStr">
        <is>
          <t xml:space="preserve"> </t>
        </is>
      </c>
      <c r="F16" s="4" t="inlineStr">
        <is>
          <t xml:space="preserve"> </t>
        </is>
      </c>
    </row>
    <row r="17">
      <c r="A17" s="4" t="inlineStr">
        <is>
          <t>Payment for transaction costs</t>
        </is>
      </c>
      <c r="B17" s="4" t="inlineStr">
        <is>
          <t xml:space="preserve"> </t>
        </is>
      </c>
      <c r="C17" s="5" t="n">
        <v>17052</v>
      </c>
      <c r="D17" s="4" t="inlineStr">
        <is>
          <t xml:space="preserve"> </t>
        </is>
      </c>
      <c r="E17" s="4" t="inlineStr">
        <is>
          <t xml:space="preserve"> </t>
        </is>
      </c>
      <c r="F17" s="4" t="inlineStr">
        <is>
          <t xml:space="preserve"> </t>
        </is>
      </c>
    </row>
    <row r="18">
      <c r="A18" s="4" t="inlineStr">
        <is>
          <t>Cash, cash equivalents and restricted cash—beginning of period</t>
        </is>
      </c>
      <c r="B18" s="5" t="n">
        <v>69292</v>
      </c>
      <c r="C18" s="5" t="n">
        <v>52240</v>
      </c>
      <c r="D18" s="4" t="inlineStr">
        <is>
          <t xml:space="preserve"> </t>
        </is>
      </c>
      <c r="E18" s="5" t="n">
        <v>52240</v>
      </c>
      <c r="F18" s="4" t="inlineStr">
        <is>
          <t xml:space="preserve"> </t>
        </is>
      </c>
    </row>
    <row r="19">
      <c r="A19" s="4" t="inlineStr">
        <is>
          <t>Cash, cash equivalents and restricted cash—end of period</t>
        </is>
      </c>
      <c r="B19" s="4" t="inlineStr">
        <is>
          <t xml:space="preserve"> </t>
        </is>
      </c>
      <c r="C19" s="5" t="n">
        <v>69292</v>
      </c>
      <c r="D19" s="4" t="inlineStr">
        <is>
          <t xml:space="preserve"> </t>
        </is>
      </c>
      <c r="E19" s="4" t="inlineStr">
        <is>
          <t xml:space="preserve"> </t>
        </is>
      </c>
      <c r="F19" s="4" t="inlineStr">
        <is>
          <t xml:space="preserve"> </t>
        </is>
      </c>
    </row>
    <row r="20">
      <c r="A20" s="4" t="inlineStr">
        <is>
          <t>Ch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5" t="n">
        <v>11297</v>
      </c>
      <c r="D22" s="4" t="inlineStr">
        <is>
          <t xml:space="preserve"> </t>
        </is>
      </c>
      <c r="E22" s="4" t="inlineStr">
        <is>
          <t xml:space="preserve"> </t>
        </is>
      </c>
      <c r="F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expenses and other</t>
        </is>
      </c>
      <c r="B24" s="4" t="inlineStr">
        <is>
          <t xml:space="preserve"> </t>
        </is>
      </c>
      <c r="C24" s="5" t="n">
        <v>-11297</v>
      </c>
      <c r="D24" s="4" t="inlineStr">
        <is>
          <t xml:space="preserve"> </t>
        </is>
      </c>
      <c r="E24" s="4" t="inlineStr">
        <is>
          <t xml:space="preserve"> </t>
        </is>
      </c>
      <c r="F24" s="4" t="inlineStr">
        <is>
          <t xml:space="preserve"> </t>
        </is>
      </c>
    </row>
    <row r="25">
      <c r="A25" s="4" t="inlineStr">
        <is>
          <t>Net cash provided by (used in) operating activities</t>
        </is>
      </c>
      <c r="B25" s="4" t="inlineStr">
        <is>
          <t xml:space="preserve"> </t>
        </is>
      </c>
      <c r="C25" s="5" t="n">
        <v>0</v>
      </c>
      <c r="D25" s="4" t="inlineStr">
        <is>
          <t xml:space="preserve"> </t>
        </is>
      </c>
      <c r="E25" s="4" t="inlineStr">
        <is>
          <t xml:space="preserve"> </t>
        </is>
      </c>
      <c r="F25" s="4" t="inlineStr">
        <is>
          <t xml:space="preserve"> </t>
        </is>
      </c>
    </row>
    <row r="26">
      <c r="A26" s="4" t="inlineStr">
        <is>
          <t>Payment for transaction costs</t>
        </is>
      </c>
      <c r="B26" s="4" t="inlineStr">
        <is>
          <t xml:space="preserve"> </t>
        </is>
      </c>
      <c r="C26" s="5" t="n">
        <v>0</v>
      </c>
      <c r="D26" s="4" t="inlineStr">
        <is>
          <t xml:space="preserve"> </t>
        </is>
      </c>
      <c r="E26" s="4" t="inlineStr">
        <is>
          <t xml:space="preserve"> </t>
        </is>
      </c>
      <c r="F26" s="4" t="inlineStr">
        <is>
          <t xml:space="preserve"> </t>
        </is>
      </c>
    </row>
    <row r="27">
      <c r="A27" s="4" t="inlineStr">
        <is>
          <t>Cash, cash equivalents and restricted cash—beginning of period</t>
        </is>
      </c>
      <c r="B27" s="6" t="n">
        <v>0</v>
      </c>
      <c r="C27" s="5" t="n">
        <v>0</v>
      </c>
      <c r="D27" s="4" t="inlineStr">
        <is>
          <t xml:space="preserve"> </t>
        </is>
      </c>
      <c r="E27" s="6" t="n">
        <v>0</v>
      </c>
      <c r="F27" s="4" t="inlineStr">
        <is>
          <t xml:space="preserve"> </t>
        </is>
      </c>
    </row>
    <row r="28">
      <c r="A28" s="4" t="inlineStr">
        <is>
          <t>Cash, cash equivalents and restricted cash—end of period</t>
        </is>
      </c>
      <c r="B28" s="4" t="inlineStr">
        <is>
          <t xml:space="preserve"> </t>
        </is>
      </c>
      <c r="C28" s="6" t="n">
        <v>0</v>
      </c>
      <c r="D28" s="4" t="inlineStr">
        <is>
          <t xml:space="preserve"> </t>
        </is>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Replacement DIP Credit Agreement - USD ($) $ in Millions</t>
        </is>
      </c>
      <c r="B1" s="2" t="inlineStr">
        <is>
          <t>Jul. 07, 2023</t>
        </is>
      </c>
      <c r="C1" s="2" t="inlineStr">
        <is>
          <t>Jul. 04, 2023</t>
        </is>
      </c>
    </row>
    <row r="2">
      <c r="A2" s="3" t="inlineStr">
        <is>
          <t>Subsequent Event [Line Items]</t>
        </is>
      </c>
      <c r="B2" s="4" t="inlineStr">
        <is>
          <t xml:space="preserve"> </t>
        </is>
      </c>
      <c r="C2" s="4" t="inlineStr">
        <is>
          <t xml:space="preserve"> </t>
        </is>
      </c>
    </row>
    <row r="3">
      <c r="A3" s="4" t="inlineStr">
        <is>
          <t>Line of credit facility, reduction in the excess cash threshold, contributor one</t>
        </is>
      </c>
      <c r="B3" s="4" t="inlineStr">
        <is>
          <t xml:space="preserve"> </t>
        </is>
      </c>
      <c r="C3" s="6" t="n">
        <v>40</v>
      </c>
    </row>
    <row r="4">
      <c r="A4" s="4" t="inlineStr">
        <is>
          <t>Minimum</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ine of credit facility, reduction in the excess cash threshold, contributor two</t>
        </is>
      </c>
      <c r="B6" s="4" t="inlineStr">
        <is>
          <t xml:space="preserve"> </t>
        </is>
      </c>
      <c r="C6" s="5" t="n">
        <v>0</v>
      </c>
    </row>
    <row r="7">
      <c r="A7" s="4" t="inlineStr">
        <is>
          <t>Maximum</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ine of credit facility, reduction in the excess cash threshold, contributor two</t>
        </is>
      </c>
      <c r="B9" s="4" t="inlineStr">
        <is>
          <t xml:space="preserve"> </t>
        </is>
      </c>
      <c r="C9" s="6" t="n">
        <v>5</v>
      </c>
    </row>
    <row r="10">
      <c r="A10" s="4" t="inlineStr">
        <is>
          <t>Line of credit facility, additional mandatory prepayment, anticipated amount</t>
        </is>
      </c>
      <c r="B10" s="11" t="n">
        <v>6.2</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20" customWidth="1" min="6" max="6"/>
    <col width="37" customWidth="1" min="7" max="7"/>
  </cols>
  <sheetData>
    <row r="1">
      <c r="A1" s="1" t="inlineStr">
        <is>
          <t>Consolidated Statements of Changes in Contingently Redeemable Convertible Preferred Stock and Stockholders’ (Deficit) Equity - USD ($) shares in Thousands, $ in Thousands</t>
        </is>
      </c>
      <c r="B1" s="2" t="inlineStr">
        <is>
          <t>Total</t>
        </is>
      </c>
      <c r="C1" s="2" t="inlineStr">
        <is>
          <t>Contingently Redeemable 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5" t="n">
        <v>1082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6" t="n">
        <v>44476</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tingently redeemable preferred stock to common stock (in shares)</t>
        </is>
      </c>
      <c r="B5" s="4" t="inlineStr">
        <is>
          <t xml:space="preserve"> </t>
        </is>
      </c>
      <c r="C5" s="5" t="n">
        <v>-10826</v>
      </c>
      <c r="D5" s="4" t="inlineStr">
        <is>
          <t xml:space="preserve"> </t>
        </is>
      </c>
      <c r="E5" s="4" t="inlineStr">
        <is>
          <t xml:space="preserve"> </t>
        </is>
      </c>
      <c r="F5" s="4" t="inlineStr">
        <is>
          <t xml:space="preserve"> </t>
        </is>
      </c>
      <c r="G5" s="4" t="inlineStr">
        <is>
          <t xml:space="preserve"> </t>
        </is>
      </c>
    </row>
    <row r="6">
      <c r="A6" s="4" t="inlineStr">
        <is>
          <t>Conversion of contingently redeemable preferred stock to common stock</t>
        </is>
      </c>
      <c r="B6" s="4" t="inlineStr">
        <is>
          <t xml:space="preserve"> </t>
        </is>
      </c>
      <c r="C6" s="6" t="n">
        <v>-44476</v>
      </c>
      <c r="D6" s="4" t="inlineStr">
        <is>
          <t xml:space="preserve"> </t>
        </is>
      </c>
      <c r="E6" s="4" t="inlineStr">
        <is>
          <t xml:space="preserve"> </t>
        </is>
      </c>
      <c r="F6" s="4" t="inlineStr">
        <is>
          <t xml:space="preserve"> </t>
        </is>
      </c>
      <c r="G6" s="4" t="inlineStr">
        <is>
          <t xml:space="preserve"> </t>
        </is>
      </c>
    </row>
    <row r="7">
      <c r="A7" s="4" t="inlineStr">
        <is>
          <t>Ending balances (in shares) at Jun. 30, 2022</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Ending balance at Jun. 30, 2022</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Beginning balance (in shares) at Dec. 31, 2021</t>
        </is>
      </c>
      <c r="B9" s="4" t="inlineStr">
        <is>
          <t xml:space="preserve"> </t>
        </is>
      </c>
      <c r="C9" s="4" t="inlineStr">
        <is>
          <t xml:space="preserve"> </t>
        </is>
      </c>
      <c r="D9" s="5" t="n">
        <v>271576</v>
      </c>
      <c r="E9" s="4" t="inlineStr">
        <is>
          <t xml:space="preserve"> </t>
        </is>
      </c>
      <c r="F9" s="4" t="inlineStr">
        <is>
          <t xml:space="preserve"> </t>
        </is>
      </c>
      <c r="G9" s="4" t="inlineStr">
        <is>
          <t xml:space="preserve"> </t>
        </is>
      </c>
    </row>
    <row r="10">
      <c r="A10" s="4" t="inlineStr">
        <is>
          <t>Beginning balance at Dec. 31, 2021</t>
        </is>
      </c>
      <c r="B10" s="6" t="n">
        <v>1341210</v>
      </c>
      <c r="C10" s="4" t="inlineStr">
        <is>
          <t xml:space="preserve"> </t>
        </is>
      </c>
      <c r="D10" s="6" t="n">
        <v>27</v>
      </c>
      <c r="E10" s="6" t="n">
        <v>1379581</v>
      </c>
      <c r="F10" s="6" t="n">
        <v>-27432</v>
      </c>
      <c r="G10" s="6" t="n">
        <v>-1096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1276679</v>
      </c>
      <c r="C12" s="4" t="inlineStr">
        <is>
          <t xml:space="preserve"> </t>
        </is>
      </c>
      <c r="D12" s="4" t="inlineStr">
        <is>
          <t xml:space="preserve"> </t>
        </is>
      </c>
      <c r="E12" s="4" t="inlineStr">
        <is>
          <t xml:space="preserve"> </t>
        </is>
      </c>
      <c r="F12" s="5" t="n">
        <v>-1276679</v>
      </c>
      <c r="G12" s="4" t="inlineStr">
        <is>
          <t xml:space="preserve"> </t>
        </is>
      </c>
    </row>
    <row r="13">
      <c r="A13" s="4" t="inlineStr">
        <is>
          <t>Other comprehensive income, net of $— income taxes</t>
        </is>
      </c>
      <c r="B13" s="5" t="n">
        <v>35746</v>
      </c>
      <c r="C13" s="4" t="inlineStr">
        <is>
          <t xml:space="preserve"> </t>
        </is>
      </c>
      <c r="D13" s="4" t="inlineStr">
        <is>
          <t xml:space="preserve"> </t>
        </is>
      </c>
      <c r="E13" s="4" t="inlineStr">
        <is>
          <t xml:space="preserve"> </t>
        </is>
      </c>
      <c r="F13" s="4" t="inlineStr">
        <is>
          <t xml:space="preserve"> </t>
        </is>
      </c>
      <c r="G13" s="5" t="n">
        <v>35746</v>
      </c>
    </row>
    <row r="14">
      <c r="A14" s="4" t="inlineStr">
        <is>
          <t>Stock-based compensation</t>
        </is>
      </c>
      <c r="B14" s="5" t="n">
        <v>136065</v>
      </c>
      <c r="C14" s="4" t="inlineStr">
        <is>
          <t xml:space="preserve"> </t>
        </is>
      </c>
      <c r="D14" s="4" t="inlineStr">
        <is>
          <t xml:space="preserve"> </t>
        </is>
      </c>
      <c r="E14" s="5" t="n">
        <v>136065</v>
      </c>
      <c r="F14" s="4" t="inlineStr">
        <is>
          <t xml:space="preserve"> </t>
        </is>
      </c>
      <c r="G14" s="4" t="inlineStr">
        <is>
          <t xml:space="preserve"> </t>
        </is>
      </c>
    </row>
    <row r="15">
      <c r="A15" s="4" t="inlineStr">
        <is>
          <t>Exercise of stock options (in shares)</t>
        </is>
      </c>
      <c r="B15" s="4" t="inlineStr">
        <is>
          <t xml:space="preserve"> </t>
        </is>
      </c>
      <c r="C15" s="4" t="inlineStr">
        <is>
          <t xml:space="preserve"> </t>
        </is>
      </c>
      <c r="D15" s="5" t="n">
        <v>1321</v>
      </c>
      <c r="E15" s="4" t="inlineStr">
        <is>
          <t xml:space="preserve"> </t>
        </is>
      </c>
      <c r="F15" s="4" t="inlineStr">
        <is>
          <t xml:space="preserve"> </t>
        </is>
      </c>
      <c r="G15" s="4" t="inlineStr">
        <is>
          <t xml:space="preserve"> </t>
        </is>
      </c>
    </row>
    <row r="16">
      <c r="A16" s="4" t="inlineStr">
        <is>
          <t>Exercise of stock options</t>
        </is>
      </c>
      <c r="B16" s="5" t="n">
        <v>3846</v>
      </c>
      <c r="C16" s="4" t="inlineStr">
        <is>
          <t xml:space="preserve"> </t>
        </is>
      </c>
      <c r="D16" s="4" t="inlineStr">
        <is>
          <t xml:space="preserve"> </t>
        </is>
      </c>
      <c r="E16" s="5" t="n">
        <v>3846</v>
      </c>
      <c r="F16" s="4" t="inlineStr">
        <is>
          <t xml:space="preserve"> </t>
        </is>
      </c>
      <c r="G16" s="4" t="inlineStr">
        <is>
          <t xml:space="preserve"> </t>
        </is>
      </c>
    </row>
    <row r="17">
      <c r="A17" s="4" t="inlineStr">
        <is>
          <t>Restricted stock awards issued, net of shares withheld for tax withholding obligations (in shares)</t>
        </is>
      </c>
      <c r="B17" s="4" t="inlineStr">
        <is>
          <t xml:space="preserve"> </t>
        </is>
      </c>
      <c r="C17" s="4" t="inlineStr">
        <is>
          <t xml:space="preserve"> </t>
        </is>
      </c>
      <c r="D17" s="5" t="n">
        <v>34202</v>
      </c>
      <c r="E17" s="4" t="inlineStr">
        <is>
          <t xml:space="preserve"> </t>
        </is>
      </c>
      <c r="F17" s="4" t="inlineStr">
        <is>
          <t xml:space="preserve"> </t>
        </is>
      </c>
      <c r="G17" s="4" t="inlineStr">
        <is>
          <t xml:space="preserve"> </t>
        </is>
      </c>
    </row>
    <row r="18">
      <c r="A18" s="4" t="inlineStr">
        <is>
          <t>Restricted stock awards issued, net of shares withheld for tax withholding obligations</t>
        </is>
      </c>
      <c r="B18" s="5" t="n">
        <v>-29277</v>
      </c>
      <c r="C18" s="4" t="inlineStr">
        <is>
          <t xml:space="preserve"> </t>
        </is>
      </c>
      <c r="D18" s="6" t="n">
        <v>4</v>
      </c>
      <c r="E18" s="5" t="n">
        <v>-29281</v>
      </c>
      <c r="F18" s="4" t="inlineStr">
        <is>
          <t xml:space="preserve"> </t>
        </is>
      </c>
      <c r="G18" s="4" t="inlineStr">
        <is>
          <t xml:space="preserve"> </t>
        </is>
      </c>
    </row>
    <row r="19">
      <c r="A19" s="4" t="inlineStr">
        <is>
          <t>Exercise of convertible notes (in shares)</t>
        </is>
      </c>
      <c r="B19" s="4" t="inlineStr">
        <is>
          <t xml:space="preserve"> </t>
        </is>
      </c>
      <c r="C19" s="4" t="inlineStr">
        <is>
          <t xml:space="preserve"> </t>
        </is>
      </c>
      <c r="D19" s="5" t="n">
        <v>197</v>
      </c>
      <c r="E19" s="4" t="inlineStr">
        <is>
          <t xml:space="preserve"> </t>
        </is>
      </c>
      <c r="F19" s="4" t="inlineStr">
        <is>
          <t xml:space="preserve"> </t>
        </is>
      </c>
      <c r="G19" s="4" t="inlineStr">
        <is>
          <t xml:space="preserve"> </t>
        </is>
      </c>
    </row>
    <row r="20">
      <c r="A20" s="4" t="inlineStr">
        <is>
          <t>Exercise of convertible notes</t>
        </is>
      </c>
      <c r="B20" s="5" t="n">
        <v>1574</v>
      </c>
      <c r="C20" s="4" t="inlineStr">
        <is>
          <t xml:space="preserve"> </t>
        </is>
      </c>
      <c r="D20" s="4" t="inlineStr">
        <is>
          <t xml:space="preserve"> </t>
        </is>
      </c>
      <c r="E20" s="5" t="n">
        <v>1574</v>
      </c>
      <c r="F20" s="4" t="inlineStr">
        <is>
          <t xml:space="preserve"> </t>
        </is>
      </c>
      <c r="G20" s="4" t="inlineStr">
        <is>
          <t xml:space="preserve"> </t>
        </is>
      </c>
    </row>
    <row r="21">
      <c r="A21" s="4" t="inlineStr">
        <is>
          <t>Cashless exercise of warrants (in shares)</t>
        </is>
      </c>
      <c r="B21" s="4" t="inlineStr">
        <is>
          <t xml:space="preserve"> </t>
        </is>
      </c>
      <c r="C21" s="4" t="inlineStr">
        <is>
          <t xml:space="preserve"> </t>
        </is>
      </c>
      <c r="D21" s="5" t="n">
        <v>3001</v>
      </c>
      <c r="E21" s="4" t="inlineStr">
        <is>
          <t xml:space="preserve"> </t>
        </is>
      </c>
      <c r="F21" s="4" t="inlineStr">
        <is>
          <t xml:space="preserve"> </t>
        </is>
      </c>
      <c r="G21" s="4" t="inlineStr">
        <is>
          <t xml:space="preserve"> </t>
        </is>
      </c>
    </row>
    <row r="22">
      <c r="A22" s="4" t="inlineStr">
        <is>
          <t>Cashless exercise of warrant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contingently redeemable preferred stock to common stock (in shares)</t>
        </is>
      </c>
      <c r="B23" s="4" t="inlineStr">
        <is>
          <t xml:space="preserve"> </t>
        </is>
      </c>
      <c r="C23" s="4" t="inlineStr">
        <is>
          <t xml:space="preserve"> </t>
        </is>
      </c>
      <c r="D23" s="5" t="n">
        <v>10826</v>
      </c>
      <c r="E23" s="4" t="inlineStr">
        <is>
          <t xml:space="preserve"> </t>
        </is>
      </c>
      <c r="F23" s="4" t="inlineStr">
        <is>
          <t xml:space="preserve"> </t>
        </is>
      </c>
      <c r="G23" s="4" t="inlineStr">
        <is>
          <t xml:space="preserve"> </t>
        </is>
      </c>
    </row>
    <row r="24">
      <c r="A24" s="4" t="inlineStr">
        <is>
          <t>Conversion of contingently redeemable preferred stock to common stock</t>
        </is>
      </c>
      <c r="B24" s="5" t="n">
        <v>44476</v>
      </c>
      <c r="C24" s="4" t="inlineStr">
        <is>
          <t xml:space="preserve"> </t>
        </is>
      </c>
      <c r="D24" s="6" t="n">
        <v>1</v>
      </c>
      <c r="E24" s="5" t="n">
        <v>44475</v>
      </c>
      <c r="F24" s="4" t="inlineStr">
        <is>
          <t xml:space="preserve"> </t>
        </is>
      </c>
      <c r="G24" s="4" t="inlineStr">
        <is>
          <t xml:space="preserve"> </t>
        </is>
      </c>
    </row>
    <row r="25">
      <c r="A25" s="4" t="inlineStr">
        <is>
          <t>Issuances of common stock - Merger with XPDI (in shares)</t>
        </is>
      </c>
      <c r="B25" s="4" t="inlineStr">
        <is>
          <t xml:space="preserve"> </t>
        </is>
      </c>
      <c r="C25" s="4" t="inlineStr">
        <is>
          <t xml:space="preserve"> </t>
        </is>
      </c>
      <c r="D25" s="5" t="n">
        <v>30778</v>
      </c>
      <c r="E25" s="4" t="inlineStr">
        <is>
          <t xml:space="preserve"> </t>
        </is>
      </c>
      <c r="F25" s="4" t="inlineStr">
        <is>
          <t xml:space="preserve"> </t>
        </is>
      </c>
      <c r="G25" s="4" t="inlineStr">
        <is>
          <t xml:space="preserve"> </t>
        </is>
      </c>
    </row>
    <row r="26">
      <c r="A26" s="4" t="inlineStr">
        <is>
          <t>Issuances of common stock - Merger with XPDI</t>
        </is>
      </c>
      <c r="B26" s="5" t="n">
        <v>163459</v>
      </c>
      <c r="C26" s="4" t="inlineStr">
        <is>
          <t xml:space="preserve"> </t>
        </is>
      </c>
      <c r="D26" s="6" t="n">
        <v>3</v>
      </c>
      <c r="E26" s="5" t="n">
        <v>163456</v>
      </c>
      <c r="F26" s="4" t="inlineStr">
        <is>
          <t xml:space="preserve"> </t>
        </is>
      </c>
      <c r="G26" s="4" t="inlineStr">
        <is>
          <t xml:space="preserve"> </t>
        </is>
      </c>
    </row>
    <row r="27">
      <c r="A27" s="4" t="inlineStr">
        <is>
          <t>Issuances of common stock - vendor settlement (in shares)</t>
        </is>
      </c>
      <c r="B27" s="4" t="inlineStr">
        <is>
          <t xml:space="preserve"> </t>
        </is>
      </c>
      <c r="C27" s="4" t="inlineStr">
        <is>
          <t xml:space="preserve"> </t>
        </is>
      </c>
      <c r="D27" s="5" t="n">
        <v>1580</v>
      </c>
      <c r="E27" s="4" t="inlineStr">
        <is>
          <t xml:space="preserve"> </t>
        </is>
      </c>
      <c r="F27" s="4" t="inlineStr">
        <is>
          <t xml:space="preserve"> </t>
        </is>
      </c>
      <c r="G27" s="4" t="inlineStr">
        <is>
          <t xml:space="preserve"> </t>
        </is>
      </c>
    </row>
    <row r="28">
      <c r="A28" s="4" t="inlineStr">
        <is>
          <t>Issuances of common stock - vendor settlement</t>
        </is>
      </c>
      <c r="B28" s="5" t="n">
        <v>12674</v>
      </c>
      <c r="C28" s="4" t="inlineStr">
        <is>
          <t xml:space="preserve"> </t>
        </is>
      </c>
      <c r="D28" s="4" t="inlineStr">
        <is>
          <t xml:space="preserve"> </t>
        </is>
      </c>
      <c r="E28" s="5" t="n">
        <v>12674</v>
      </c>
      <c r="F28" s="4" t="inlineStr">
        <is>
          <t xml:space="preserve"> </t>
        </is>
      </c>
      <c r="G28" s="4" t="inlineStr">
        <is>
          <t xml:space="preserve"> </t>
        </is>
      </c>
    </row>
    <row r="29">
      <c r="A29" s="4" t="inlineStr">
        <is>
          <t>Costs attributable to issuance of common stock and equity instruments - Merger with XPDI</t>
        </is>
      </c>
      <c r="B29" s="5" t="n">
        <v>-16642</v>
      </c>
      <c r="C29" s="4" t="inlineStr">
        <is>
          <t xml:space="preserve"> </t>
        </is>
      </c>
      <c r="D29" s="4" t="inlineStr">
        <is>
          <t xml:space="preserve"> </t>
        </is>
      </c>
      <c r="E29" s="5" t="n">
        <v>-16642</v>
      </c>
      <c r="F29" s="4" t="inlineStr">
        <is>
          <t xml:space="preserve"> </t>
        </is>
      </c>
      <c r="G29" s="4" t="inlineStr">
        <is>
          <t xml:space="preserve"> </t>
        </is>
      </c>
    </row>
    <row r="30">
      <c r="A30" s="4" t="inlineStr">
        <is>
          <t>Ending balance (in shares) at Jun. 30, 2022</t>
        </is>
      </c>
      <c r="B30" s="4" t="inlineStr">
        <is>
          <t xml:space="preserve"> </t>
        </is>
      </c>
      <c r="C30" s="4" t="inlineStr">
        <is>
          <t xml:space="preserve"> </t>
        </is>
      </c>
      <c r="D30" s="5" t="n">
        <v>353481</v>
      </c>
      <c r="E30" s="4" t="inlineStr">
        <is>
          <t xml:space="preserve"> </t>
        </is>
      </c>
      <c r="F30" s="4" t="inlineStr">
        <is>
          <t xml:space="preserve"> </t>
        </is>
      </c>
      <c r="G30" s="4" t="inlineStr">
        <is>
          <t xml:space="preserve"> </t>
        </is>
      </c>
    </row>
    <row r="31">
      <c r="A31" s="4" t="inlineStr">
        <is>
          <t>Ending balance at Jun. 30, 2022</t>
        </is>
      </c>
      <c r="B31" s="5" t="n">
        <v>416452</v>
      </c>
      <c r="C31" s="4" t="inlineStr">
        <is>
          <t xml:space="preserve"> </t>
        </is>
      </c>
      <c r="D31" s="6" t="n">
        <v>35</v>
      </c>
      <c r="E31" s="5" t="n">
        <v>1695748</v>
      </c>
      <c r="F31" s="5" t="n">
        <v>-1304111</v>
      </c>
      <c r="G31" s="5" t="n">
        <v>24780</v>
      </c>
    </row>
    <row r="32">
      <c r="A32" s="4" t="inlineStr">
        <is>
          <t>Beginning balance (in shares) at Mar. 31, 2022</t>
        </is>
      </c>
      <c r="B32" s="4" t="inlineStr">
        <is>
          <t xml:space="preserve"> </t>
        </is>
      </c>
      <c r="C32" s="5" t="n">
        <v>0</v>
      </c>
      <c r="D32" s="4" t="inlineStr">
        <is>
          <t xml:space="preserve"> </t>
        </is>
      </c>
      <c r="E32" s="4" t="inlineStr">
        <is>
          <t xml:space="preserve"> </t>
        </is>
      </c>
      <c r="F32" s="4" t="inlineStr">
        <is>
          <t xml:space="preserve"> </t>
        </is>
      </c>
      <c r="G32" s="4" t="inlineStr">
        <is>
          <t xml:space="preserve"> </t>
        </is>
      </c>
    </row>
    <row r="33">
      <c r="A33" s="4" t="inlineStr">
        <is>
          <t>Beginning balance at Mar. 31, 2022</t>
        </is>
      </c>
      <c r="B33" s="4" t="inlineStr">
        <is>
          <t xml:space="preserve"> </t>
        </is>
      </c>
      <c r="C33" s="6" t="n">
        <v>0</v>
      </c>
      <c r="D33" s="4" t="inlineStr">
        <is>
          <t xml:space="preserve"> </t>
        </is>
      </c>
      <c r="E33" s="4" t="inlineStr">
        <is>
          <t xml:space="preserve"> </t>
        </is>
      </c>
      <c r="F33" s="4" t="inlineStr">
        <is>
          <t xml:space="preserve"> </t>
        </is>
      </c>
      <c r="G33" s="4" t="inlineStr">
        <is>
          <t xml:space="preserve"> </t>
        </is>
      </c>
    </row>
    <row r="34">
      <c r="A34" s="4" t="inlineStr">
        <is>
          <t>Ending balances (in shares) at Jun. 30, 2022</t>
        </is>
      </c>
      <c r="B34" s="4" t="inlineStr">
        <is>
          <t xml:space="preserve"> </t>
        </is>
      </c>
      <c r="C34" s="5" t="n">
        <v>0</v>
      </c>
      <c r="D34" s="4" t="inlineStr">
        <is>
          <t xml:space="preserve"> </t>
        </is>
      </c>
      <c r="E34" s="4" t="inlineStr">
        <is>
          <t xml:space="preserve"> </t>
        </is>
      </c>
      <c r="F34" s="4" t="inlineStr">
        <is>
          <t xml:space="preserve"> </t>
        </is>
      </c>
      <c r="G34" s="4" t="inlineStr">
        <is>
          <t xml:space="preserve"> </t>
        </is>
      </c>
    </row>
    <row r="35">
      <c r="A35" s="4" t="inlineStr">
        <is>
          <t>Ending balance at Jun. 30, 2022</t>
        </is>
      </c>
      <c r="B35" s="4" t="inlineStr">
        <is>
          <t xml:space="preserve"> </t>
        </is>
      </c>
      <c r="C35" s="6" t="n">
        <v>0</v>
      </c>
      <c r="D35" s="4" t="inlineStr">
        <is>
          <t xml:space="preserve"> </t>
        </is>
      </c>
      <c r="E35" s="4" t="inlineStr">
        <is>
          <t xml:space="preserve"> </t>
        </is>
      </c>
      <c r="F35" s="4" t="inlineStr">
        <is>
          <t xml:space="preserve"> </t>
        </is>
      </c>
      <c r="G35" s="4" t="inlineStr">
        <is>
          <t xml:space="preserve"> </t>
        </is>
      </c>
    </row>
    <row r="36">
      <c r="A36" s="4" t="inlineStr">
        <is>
          <t>Beginning balance (in shares) at Mar. 31, 2022</t>
        </is>
      </c>
      <c r="B36" s="4" t="inlineStr">
        <is>
          <t xml:space="preserve"> </t>
        </is>
      </c>
      <c r="C36" s="4" t="inlineStr">
        <is>
          <t xml:space="preserve"> </t>
        </is>
      </c>
      <c r="D36" s="5" t="n">
        <v>324564</v>
      </c>
      <c r="E36" s="4" t="inlineStr">
        <is>
          <t xml:space="preserve"> </t>
        </is>
      </c>
      <c r="F36" s="4" t="inlineStr">
        <is>
          <t xml:space="preserve"> </t>
        </is>
      </c>
      <c r="G36" s="4" t="inlineStr">
        <is>
          <t xml:space="preserve"> </t>
        </is>
      </c>
    </row>
    <row r="37">
      <c r="A37" s="4" t="inlineStr">
        <is>
          <t>Beginning balance at Mar. 31, 2022</t>
        </is>
      </c>
      <c r="B37" s="5" t="n">
        <v>1126710</v>
      </c>
      <c r="C37" s="4" t="inlineStr">
        <is>
          <t xml:space="preserve"> </t>
        </is>
      </c>
      <c r="D37" s="6" t="n">
        <v>32</v>
      </c>
      <c r="E37" s="5" t="n">
        <v>1604116</v>
      </c>
      <c r="F37" s="5" t="n">
        <v>-493636</v>
      </c>
      <c r="G37" s="5" t="n">
        <v>1619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810475</v>
      </c>
      <c r="C39" s="4" t="inlineStr">
        <is>
          <t xml:space="preserve"> </t>
        </is>
      </c>
      <c r="D39" s="4" t="inlineStr">
        <is>
          <t xml:space="preserve"> </t>
        </is>
      </c>
      <c r="E39" s="4" t="inlineStr">
        <is>
          <t xml:space="preserve"> </t>
        </is>
      </c>
      <c r="F39" s="5" t="n">
        <v>-810475</v>
      </c>
      <c r="G39" s="4" t="inlineStr">
        <is>
          <t xml:space="preserve"> </t>
        </is>
      </c>
    </row>
    <row r="40">
      <c r="A40" s="4" t="inlineStr">
        <is>
          <t>Other comprehensive income, net of $— income taxes</t>
        </is>
      </c>
      <c r="B40" s="5" t="n">
        <v>8582</v>
      </c>
      <c r="C40" s="4" t="inlineStr">
        <is>
          <t xml:space="preserve"> </t>
        </is>
      </c>
      <c r="D40" s="4" t="inlineStr">
        <is>
          <t xml:space="preserve"> </t>
        </is>
      </c>
      <c r="E40" s="4" t="inlineStr">
        <is>
          <t xml:space="preserve"> </t>
        </is>
      </c>
      <c r="F40" s="4" t="inlineStr">
        <is>
          <t xml:space="preserve"> </t>
        </is>
      </c>
      <c r="G40" s="5" t="n">
        <v>8582</v>
      </c>
    </row>
    <row r="41">
      <c r="A41" s="4" t="inlineStr">
        <is>
          <t>Stock-based compensation</t>
        </is>
      </c>
      <c r="B41" s="5" t="n">
        <v>115492</v>
      </c>
      <c r="C41" s="4" t="inlineStr">
        <is>
          <t xml:space="preserve"> </t>
        </is>
      </c>
      <c r="D41" s="4" t="inlineStr">
        <is>
          <t xml:space="preserve"> </t>
        </is>
      </c>
      <c r="E41" s="5" t="n">
        <v>115492</v>
      </c>
      <c r="F41" s="4" t="inlineStr">
        <is>
          <t xml:space="preserve"> </t>
        </is>
      </c>
      <c r="G41" s="4" t="inlineStr">
        <is>
          <t xml:space="preserve"> </t>
        </is>
      </c>
    </row>
    <row r="42">
      <c r="A42" s="4" t="inlineStr">
        <is>
          <t>Exercise of stock options (in shares)</t>
        </is>
      </c>
      <c r="B42" s="4" t="inlineStr">
        <is>
          <t xml:space="preserve"> </t>
        </is>
      </c>
      <c r="C42" s="4" t="inlineStr">
        <is>
          <t xml:space="preserve"> </t>
        </is>
      </c>
      <c r="D42" s="5" t="n">
        <v>1321</v>
      </c>
      <c r="E42" s="4" t="inlineStr">
        <is>
          <t xml:space="preserve"> </t>
        </is>
      </c>
      <c r="F42" s="4" t="inlineStr">
        <is>
          <t xml:space="preserve"> </t>
        </is>
      </c>
      <c r="G42" s="4" t="inlineStr">
        <is>
          <t xml:space="preserve"> </t>
        </is>
      </c>
    </row>
    <row r="43">
      <c r="A43" s="4" t="inlineStr">
        <is>
          <t>Exercise of stock options</t>
        </is>
      </c>
      <c r="B43" s="5" t="n">
        <v>3846</v>
      </c>
      <c r="C43" s="4" t="inlineStr">
        <is>
          <t xml:space="preserve"> </t>
        </is>
      </c>
      <c r="D43" s="4" t="inlineStr">
        <is>
          <t xml:space="preserve"> </t>
        </is>
      </c>
      <c r="E43" s="5" t="n">
        <v>3846</v>
      </c>
      <c r="F43" s="4" t="inlineStr">
        <is>
          <t xml:space="preserve"> </t>
        </is>
      </c>
      <c r="G43" s="4" t="inlineStr">
        <is>
          <t xml:space="preserve"> </t>
        </is>
      </c>
    </row>
    <row r="44">
      <c r="A44" s="4" t="inlineStr">
        <is>
          <t>Restricted stock awards issued, net of shares withheld for tax withholding obligations (in shares)</t>
        </is>
      </c>
      <c r="B44" s="4" t="inlineStr">
        <is>
          <t xml:space="preserve"> </t>
        </is>
      </c>
      <c r="C44" s="4" t="inlineStr">
        <is>
          <t xml:space="preserve"> </t>
        </is>
      </c>
      <c r="D44" s="5" t="n">
        <v>27399</v>
      </c>
      <c r="E44" s="4" t="inlineStr">
        <is>
          <t xml:space="preserve"> </t>
        </is>
      </c>
      <c r="F44" s="4" t="inlineStr">
        <is>
          <t xml:space="preserve"> </t>
        </is>
      </c>
      <c r="G44" s="4" t="inlineStr">
        <is>
          <t xml:space="preserve"> </t>
        </is>
      </c>
    </row>
    <row r="45">
      <c r="A45" s="4" t="inlineStr">
        <is>
          <t>Restricted stock awards issued, net of shares withheld for tax withholding obligations</t>
        </is>
      </c>
      <c r="B45" s="5" t="n">
        <v>-29277</v>
      </c>
      <c r="C45" s="4" t="inlineStr">
        <is>
          <t xml:space="preserve"> </t>
        </is>
      </c>
      <c r="D45" s="6" t="n">
        <v>3</v>
      </c>
      <c r="E45" s="5" t="n">
        <v>-29280</v>
      </c>
      <c r="F45" s="4" t="inlineStr">
        <is>
          <t xml:space="preserve"> </t>
        </is>
      </c>
      <c r="G45" s="4" t="inlineStr">
        <is>
          <t xml:space="preserve"> </t>
        </is>
      </c>
    </row>
    <row r="46">
      <c r="A46" s="4" t="inlineStr">
        <is>
          <t>Exercise of convertible notes (in shares)</t>
        </is>
      </c>
      <c r="B46" s="4" t="inlineStr">
        <is>
          <t xml:space="preserve"> </t>
        </is>
      </c>
      <c r="C46" s="4" t="inlineStr">
        <is>
          <t xml:space="preserve"> </t>
        </is>
      </c>
      <c r="D46" s="5" t="n">
        <v>197</v>
      </c>
      <c r="E46" s="4" t="inlineStr">
        <is>
          <t xml:space="preserve"> </t>
        </is>
      </c>
      <c r="F46" s="4" t="inlineStr">
        <is>
          <t xml:space="preserve"> </t>
        </is>
      </c>
      <c r="G46" s="4" t="inlineStr">
        <is>
          <t xml:space="preserve"> </t>
        </is>
      </c>
    </row>
    <row r="47">
      <c r="A47" s="4" t="inlineStr">
        <is>
          <t>Exercise of convertible notes</t>
        </is>
      </c>
      <c r="B47" s="5" t="n">
        <v>1574</v>
      </c>
      <c r="C47" s="4" t="inlineStr">
        <is>
          <t xml:space="preserve"> </t>
        </is>
      </c>
      <c r="D47" s="4" t="inlineStr">
        <is>
          <t xml:space="preserve"> </t>
        </is>
      </c>
      <c r="E47" s="5" t="n">
        <v>1574</v>
      </c>
      <c r="F47" s="4" t="inlineStr">
        <is>
          <t xml:space="preserve"> </t>
        </is>
      </c>
      <c r="G47" s="4" t="inlineStr">
        <is>
          <t xml:space="preserve"> </t>
        </is>
      </c>
    </row>
    <row r="48">
      <c r="A48" s="4" t="inlineStr">
        <is>
          <t>Ending balance (in shares) at Jun. 30, 2022</t>
        </is>
      </c>
      <c r="B48" s="4" t="inlineStr">
        <is>
          <t xml:space="preserve"> </t>
        </is>
      </c>
      <c r="C48" s="4" t="inlineStr">
        <is>
          <t xml:space="preserve"> </t>
        </is>
      </c>
      <c r="D48" s="5" t="n">
        <v>353481</v>
      </c>
      <c r="E48" s="4" t="inlineStr">
        <is>
          <t xml:space="preserve"> </t>
        </is>
      </c>
      <c r="F48" s="4" t="inlineStr">
        <is>
          <t xml:space="preserve"> </t>
        </is>
      </c>
      <c r="G48" s="4" t="inlineStr">
        <is>
          <t xml:space="preserve"> </t>
        </is>
      </c>
    </row>
    <row r="49">
      <c r="A49" s="4" t="inlineStr">
        <is>
          <t>Ending balance at Jun. 30, 2022</t>
        </is>
      </c>
      <c r="B49" s="6" t="n">
        <v>416452</v>
      </c>
      <c r="C49" s="4" t="inlineStr">
        <is>
          <t xml:space="preserve"> </t>
        </is>
      </c>
      <c r="D49" s="6" t="n">
        <v>35</v>
      </c>
      <c r="E49" s="5" t="n">
        <v>1695748</v>
      </c>
      <c r="F49" s="5" t="n">
        <v>-1304111</v>
      </c>
      <c r="G49" s="6" t="n">
        <v>24780</v>
      </c>
    </row>
    <row r="50">
      <c r="A50" s="4" t="inlineStr">
        <is>
          <t>Beginning balance (in shares) at Dec. 31, 2022</t>
        </is>
      </c>
      <c r="B50" s="5" t="n">
        <v>375225</v>
      </c>
      <c r="C50" s="4" t="inlineStr">
        <is>
          <t xml:space="preserve"> </t>
        </is>
      </c>
      <c r="D50" s="5" t="n">
        <v>375225</v>
      </c>
      <c r="E50" s="4" t="inlineStr">
        <is>
          <t xml:space="preserve"> </t>
        </is>
      </c>
      <c r="F50" s="4" t="inlineStr">
        <is>
          <t xml:space="preserve"> </t>
        </is>
      </c>
      <c r="G50" s="4" t="inlineStr">
        <is>
          <t xml:space="preserve"> </t>
        </is>
      </c>
    </row>
    <row r="51">
      <c r="A51" s="4" t="inlineStr">
        <is>
          <t>Beginning balance at Dec. 31, 2022</t>
        </is>
      </c>
      <c r="B51" s="6" t="n">
        <v>-409346</v>
      </c>
      <c r="C51" s="4" t="inlineStr">
        <is>
          <t xml:space="preserve"> </t>
        </is>
      </c>
      <c r="D51" s="6" t="n">
        <v>36</v>
      </c>
      <c r="E51" s="5" t="n">
        <v>1764368</v>
      </c>
      <c r="F51" s="5" t="n">
        <v>-2173750</v>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5" t="n">
        <v>-388</v>
      </c>
      <c r="C53" s="4" t="inlineStr">
        <is>
          <t xml:space="preserve"> </t>
        </is>
      </c>
      <c r="D53" s="4" t="inlineStr">
        <is>
          <t xml:space="preserve"> </t>
        </is>
      </c>
      <c r="E53" s="4" t="inlineStr">
        <is>
          <t xml:space="preserve"> </t>
        </is>
      </c>
      <c r="F53" s="5" t="n">
        <v>-388</v>
      </c>
      <c r="G53" s="4" t="inlineStr">
        <is>
          <t xml:space="preserve"> </t>
        </is>
      </c>
    </row>
    <row r="54">
      <c r="A54" s="4" t="inlineStr">
        <is>
          <t>Ending balance (in shares) at Mar. 31, 2023</t>
        </is>
      </c>
      <c r="B54" s="4" t="inlineStr">
        <is>
          <t xml:space="preserve"> </t>
        </is>
      </c>
      <c r="C54" s="4" t="inlineStr">
        <is>
          <t xml:space="preserve"> </t>
        </is>
      </c>
      <c r="D54" s="5" t="n">
        <v>377841</v>
      </c>
      <c r="E54" s="4" t="inlineStr">
        <is>
          <t xml:space="preserve"> </t>
        </is>
      </c>
      <c r="F54" s="4" t="inlineStr">
        <is>
          <t xml:space="preserve"> </t>
        </is>
      </c>
      <c r="G54" s="4" t="inlineStr">
        <is>
          <t xml:space="preserve"> </t>
        </is>
      </c>
    </row>
    <row r="55">
      <c r="A55" s="4" t="inlineStr">
        <is>
          <t>Ending balance at Mar. 31, 2023</t>
        </is>
      </c>
      <c r="B55" s="6" t="n">
        <v>-397461</v>
      </c>
      <c r="C55" s="4" t="inlineStr">
        <is>
          <t xml:space="preserve"> </t>
        </is>
      </c>
      <c r="D55" s="6" t="n">
        <v>36</v>
      </c>
      <c r="E55" s="5" t="n">
        <v>1776641</v>
      </c>
      <c r="F55" s="5" t="n">
        <v>-2174138</v>
      </c>
      <c r="G55" s="4" t="inlineStr">
        <is>
          <t xml:space="preserve"> </t>
        </is>
      </c>
    </row>
    <row r="56">
      <c r="A56" s="4" t="inlineStr">
        <is>
          <t>Beginning balance (in shares) at Dec. 31, 2022</t>
        </is>
      </c>
      <c r="B56" s="5" t="n">
        <v>375225</v>
      </c>
      <c r="C56" s="4" t="inlineStr">
        <is>
          <t xml:space="preserve"> </t>
        </is>
      </c>
      <c r="D56" s="5" t="n">
        <v>375225</v>
      </c>
      <c r="E56" s="4" t="inlineStr">
        <is>
          <t xml:space="preserve"> </t>
        </is>
      </c>
      <c r="F56" s="4" t="inlineStr">
        <is>
          <t xml:space="preserve"> </t>
        </is>
      </c>
      <c r="G56" s="4" t="inlineStr">
        <is>
          <t xml:space="preserve"> </t>
        </is>
      </c>
    </row>
    <row r="57">
      <c r="A57" s="4" t="inlineStr">
        <is>
          <t>Beginning balance at Dec. 31, 2022</t>
        </is>
      </c>
      <c r="B57" s="6" t="n">
        <v>-409346</v>
      </c>
      <c r="C57" s="4" t="inlineStr">
        <is>
          <t xml:space="preserve"> </t>
        </is>
      </c>
      <c r="D57" s="6" t="n">
        <v>36</v>
      </c>
      <c r="E57" s="5" t="n">
        <v>1764368</v>
      </c>
      <c r="F57" s="5" t="n">
        <v>-2173750</v>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5" t="n">
        <v>-9648</v>
      </c>
      <c r="C59" s="4" t="inlineStr">
        <is>
          <t xml:space="preserve"> </t>
        </is>
      </c>
      <c r="D59" s="4" t="inlineStr">
        <is>
          <t xml:space="preserve"> </t>
        </is>
      </c>
      <c r="E59" s="4" t="inlineStr">
        <is>
          <t xml:space="preserve"> </t>
        </is>
      </c>
      <c r="F59" s="5" t="n">
        <v>-9648</v>
      </c>
      <c r="G59" s="4" t="inlineStr">
        <is>
          <t xml:space="preserve"> </t>
        </is>
      </c>
    </row>
    <row r="60">
      <c r="A60" s="4" t="inlineStr">
        <is>
          <t>Other comprehensive income, net of $— income taxes</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based compensation</t>
        </is>
      </c>
      <c r="B61" s="5" t="n">
        <v>26553</v>
      </c>
      <c r="C61" s="4" t="inlineStr">
        <is>
          <t xml:space="preserve"> </t>
        </is>
      </c>
      <c r="D61" s="4" t="inlineStr">
        <is>
          <t xml:space="preserve"> </t>
        </is>
      </c>
      <c r="E61" s="5" t="n">
        <v>26553</v>
      </c>
      <c r="F61" s="4" t="inlineStr">
        <is>
          <t xml:space="preserve"> </t>
        </is>
      </c>
      <c r="G61" s="4" t="inlineStr">
        <is>
          <t xml:space="preserve"> </t>
        </is>
      </c>
    </row>
    <row r="62">
      <c r="A62" s="4" t="inlineStr">
        <is>
          <t>Restricted stock awards issued, net of shares withheld for tax withholding obligations (in shares)</t>
        </is>
      </c>
      <c r="B62" s="4" t="inlineStr">
        <is>
          <t xml:space="preserve"> </t>
        </is>
      </c>
      <c r="C62" s="4" t="inlineStr">
        <is>
          <t xml:space="preserve"> </t>
        </is>
      </c>
      <c r="D62" s="5" t="n">
        <v>3866</v>
      </c>
      <c r="E62" s="4" t="inlineStr">
        <is>
          <t xml:space="preserve"> </t>
        </is>
      </c>
      <c r="F62" s="4" t="inlineStr">
        <is>
          <t xml:space="preserve"> </t>
        </is>
      </c>
      <c r="G62" s="4" t="inlineStr">
        <is>
          <t xml:space="preserve"> </t>
        </is>
      </c>
    </row>
    <row r="63">
      <c r="A63" s="4" t="inlineStr">
        <is>
          <t>Restricted stock awards issued, net of shares withheld for tax withholding obligations</t>
        </is>
      </c>
      <c r="B63" s="6" t="n">
        <v>0</v>
      </c>
      <c r="C63" s="4" t="inlineStr">
        <is>
          <t xml:space="preserve"> </t>
        </is>
      </c>
      <c r="D63" s="6" t="n">
        <v>0</v>
      </c>
      <c r="E63" s="5" t="n">
        <v>0</v>
      </c>
      <c r="F63" s="4" t="inlineStr">
        <is>
          <t xml:space="preserve"> </t>
        </is>
      </c>
      <c r="G63" s="4" t="inlineStr">
        <is>
          <t xml:space="preserve"> </t>
        </is>
      </c>
    </row>
    <row r="64">
      <c r="A64" s="4" t="inlineStr">
        <is>
          <t>Ending balance (in shares) at Jun. 30, 2023</t>
        </is>
      </c>
      <c r="B64" s="5" t="n">
        <v>379091</v>
      </c>
      <c r="C64" s="4" t="inlineStr">
        <is>
          <t xml:space="preserve"> </t>
        </is>
      </c>
      <c r="D64" s="5" t="n">
        <v>379091</v>
      </c>
      <c r="E64" s="4" t="inlineStr">
        <is>
          <t xml:space="preserve"> </t>
        </is>
      </c>
      <c r="F64" s="4" t="inlineStr">
        <is>
          <t xml:space="preserve"> </t>
        </is>
      </c>
      <c r="G64" s="4" t="inlineStr">
        <is>
          <t xml:space="preserve"> </t>
        </is>
      </c>
    </row>
    <row r="65">
      <c r="A65" s="4" t="inlineStr">
        <is>
          <t>Ending balance at Jun. 30, 2023</t>
        </is>
      </c>
      <c r="B65" s="6" t="n">
        <v>-392441</v>
      </c>
      <c r="C65" s="4" t="inlineStr">
        <is>
          <t xml:space="preserve"> </t>
        </is>
      </c>
      <c r="D65" s="6" t="n">
        <v>36</v>
      </c>
      <c r="E65" s="5" t="n">
        <v>1790921</v>
      </c>
      <c r="F65" s="5" t="n">
        <v>-2183398</v>
      </c>
      <c r="G65" s="4" t="inlineStr">
        <is>
          <t xml:space="preserve"> </t>
        </is>
      </c>
    </row>
    <row r="66">
      <c r="A66" s="4" t="inlineStr">
        <is>
          <t>Beginning balance (in shares) at Mar. 31, 2023</t>
        </is>
      </c>
      <c r="B66" s="4" t="inlineStr">
        <is>
          <t xml:space="preserve"> </t>
        </is>
      </c>
      <c r="C66" s="4" t="inlineStr">
        <is>
          <t xml:space="preserve"> </t>
        </is>
      </c>
      <c r="D66" s="5" t="n">
        <v>377841</v>
      </c>
      <c r="E66" s="4" t="inlineStr">
        <is>
          <t xml:space="preserve"> </t>
        </is>
      </c>
      <c r="F66" s="4" t="inlineStr">
        <is>
          <t xml:space="preserve"> </t>
        </is>
      </c>
      <c r="G66" s="4" t="inlineStr">
        <is>
          <t xml:space="preserve"> </t>
        </is>
      </c>
    </row>
    <row r="67">
      <c r="A67" s="4" t="inlineStr">
        <is>
          <t>Beginning balance at Mar. 31, 2023</t>
        </is>
      </c>
      <c r="B67" s="5" t="n">
        <v>-397461</v>
      </c>
      <c r="C67" s="4" t="inlineStr">
        <is>
          <t xml:space="preserve"> </t>
        </is>
      </c>
      <c r="D67" s="6" t="n">
        <v>36</v>
      </c>
      <c r="E67" s="5" t="n">
        <v>1776641</v>
      </c>
      <c r="F67" s="5" t="n">
        <v>-2174138</v>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loss</t>
        </is>
      </c>
      <c r="B69" s="5" t="n">
        <v>-9260</v>
      </c>
      <c r="C69" s="4" t="inlineStr">
        <is>
          <t xml:space="preserve"> </t>
        </is>
      </c>
      <c r="D69" s="4" t="inlineStr">
        <is>
          <t xml:space="preserve"> </t>
        </is>
      </c>
      <c r="E69" s="4" t="inlineStr">
        <is>
          <t xml:space="preserve"> </t>
        </is>
      </c>
      <c r="F69" s="5" t="n">
        <v>-9260</v>
      </c>
      <c r="G69" s="4" t="inlineStr">
        <is>
          <t xml:space="preserve"> </t>
        </is>
      </c>
    </row>
    <row r="70">
      <c r="A70" s="4" t="inlineStr">
        <is>
          <t>Other comprehensive income, net of $— income taxes</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based compensation</t>
        </is>
      </c>
      <c r="B71" s="5" t="n">
        <v>14280</v>
      </c>
      <c r="C71" s="4" t="inlineStr">
        <is>
          <t xml:space="preserve"> </t>
        </is>
      </c>
      <c r="D71" s="4" t="inlineStr">
        <is>
          <t xml:space="preserve"> </t>
        </is>
      </c>
      <c r="E71" s="5" t="n">
        <v>14280</v>
      </c>
      <c r="F71" s="4" t="inlineStr">
        <is>
          <t xml:space="preserve"> </t>
        </is>
      </c>
      <c r="G71" s="4" t="inlineStr">
        <is>
          <t xml:space="preserve"> </t>
        </is>
      </c>
    </row>
    <row r="72">
      <c r="A72" s="4" t="inlineStr">
        <is>
          <t>Restricted stock awards issued, net of shares withheld for tax withholding obligations (in shares)</t>
        </is>
      </c>
      <c r="B72" s="4" t="inlineStr">
        <is>
          <t xml:space="preserve"> </t>
        </is>
      </c>
      <c r="C72" s="4" t="inlineStr">
        <is>
          <t xml:space="preserve"> </t>
        </is>
      </c>
      <c r="D72" s="5" t="n">
        <v>1250</v>
      </c>
      <c r="E72" s="4" t="inlineStr">
        <is>
          <t xml:space="preserve"> </t>
        </is>
      </c>
      <c r="F72" s="4" t="inlineStr">
        <is>
          <t xml:space="preserve"> </t>
        </is>
      </c>
      <c r="G72" s="4" t="inlineStr">
        <is>
          <t xml:space="preserve"> </t>
        </is>
      </c>
    </row>
    <row r="73">
      <c r="A73" s="4" t="inlineStr">
        <is>
          <t>Restricted stock awards issued, net of shares withheld for tax withholding obligations</t>
        </is>
      </c>
      <c r="B73" s="6" t="n">
        <v>0</v>
      </c>
      <c r="C73" s="4" t="inlineStr">
        <is>
          <t xml:space="preserve"> </t>
        </is>
      </c>
      <c r="D73" s="6" t="n">
        <v>0</v>
      </c>
      <c r="E73" s="5" t="n">
        <v>0</v>
      </c>
      <c r="F73" s="4" t="inlineStr">
        <is>
          <t xml:space="preserve"> </t>
        </is>
      </c>
      <c r="G73" s="4" t="inlineStr">
        <is>
          <t xml:space="preserve"> </t>
        </is>
      </c>
    </row>
    <row r="74">
      <c r="A74" s="4" t="inlineStr">
        <is>
          <t>Ending balance (in shares) at Jun. 30, 2023</t>
        </is>
      </c>
      <c r="B74" s="5" t="n">
        <v>379091</v>
      </c>
      <c r="C74" s="4" t="inlineStr">
        <is>
          <t xml:space="preserve"> </t>
        </is>
      </c>
      <c r="D74" s="5" t="n">
        <v>379091</v>
      </c>
      <c r="E74" s="4" t="inlineStr">
        <is>
          <t xml:space="preserve"> </t>
        </is>
      </c>
      <c r="F74" s="4" t="inlineStr">
        <is>
          <t xml:space="preserve"> </t>
        </is>
      </c>
      <c r="G74" s="4" t="inlineStr">
        <is>
          <t xml:space="preserve"> </t>
        </is>
      </c>
    </row>
    <row r="75">
      <c r="A75" s="4" t="inlineStr">
        <is>
          <t>Ending balance at Jun. 30, 2023</t>
        </is>
      </c>
      <c r="B75" s="6" t="n">
        <v>-392441</v>
      </c>
      <c r="C75" s="4" t="inlineStr">
        <is>
          <t xml:space="preserve"> </t>
        </is>
      </c>
      <c r="D75" s="6" t="n">
        <v>36</v>
      </c>
      <c r="E75" s="6" t="n">
        <v>1790921</v>
      </c>
      <c r="F75" s="6" t="n">
        <v>-2183398</v>
      </c>
      <c r="G7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648</v>
      </c>
      <c r="C4" s="6" t="n">
        <v>-127667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0567</v>
      </c>
      <c r="C6" s="5" t="n">
        <v>91974</v>
      </c>
    </row>
    <row r="7">
      <c r="A7" s="4" t="inlineStr">
        <is>
          <t>Amortization of operating lease right-of-use assets</t>
        </is>
      </c>
      <c r="B7" s="5" t="n">
        <v>469</v>
      </c>
      <c r="C7" s="5" t="n">
        <v>107</v>
      </c>
    </row>
    <row r="8">
      <c r="A8" s="4" t="inlineStr">
        <is>
          <t>Stock-based compensation</t>
        </is>
      </c>
      <c r="B8" s="5" t="n">
        <v>26553</v>
      </c>
      <c r="C8" s="5" t="n">
        <v>136795</v>
      </c>
    </row>
    <row r="9">
      <c r="A9" s="4" t="inlineStr">
        <is>
          <t>Digital asset mining revenue</t>
        </is>
      </c>
      <c r="B9" s="5" t="n">
        <v>-195108</v>
      </c>
      <c r="C9" s="5" t="n">
        <v>-242842</v>
      </c>
    </row>
    <row r="10">
      <c r="A10" s="4" t="inlineStr">
        <is>
          <t>Deferred income taxes</t>
        </is>
      </c>
      <c r="B10" s="5" t="n">
        <v>0</v>
      </c>
      <c r="C10" s="5" t="n">
        <v>-8527</v>
      </c>
    </row>
    <row r="11">
      <c r="A11" s="4" t="inlineStr">
        <is>
          <t>Gain on sale of intangible assets</t>
        </is>
      </c>
      <c r="B11" s="5" t="n">
        <v>0</v>
      </c>
      <c r="C11" s="5" t="n">
        <v>-5904</v>
      </c>
    </row>
    <row r="12">
      <c r="A12" s="4" t="inlineStr">
        <is>
          <t>Gain on debt extinguishment</t>
        </is>
      </c>
      <c r="B12" s="5" t="n">
        <v>-20761</v>
      </c>
      <c r="C12" s="5" t="n">
        <v>0</v>
      </c>
    </row>
    <row r="13">
      <c r="A13" s="4" t="inlineStr">
        <is>
          <t>Fair value adjustment on derivative warrant liabilities</t>
        </is>
      </c>
      <c r="B13" s="5" t="n">
        <v>0</v>
      </c>
      <c r="C13" s="5" t="n">
        <v>-32464</v>
      </c>
    </row>
    <row r="14">
      <c r="A14" s="4" t="inlineStr">
        <is>
          <t>Fair value adjustment on convertible notes</t>
        </is>
      </c>
      <c r="B14" s="5" t="n">
        <v>0</v>
      </c>
      <c r="C14" s="5" t="n">
        <v>206859</v>
      </c>
    </row>
    <row r="15">
      <c r="A15" s="4" t="inlineStr">
        <is>
          <t>Fair value adjustment on other liabilities</t>
        </is>
      </c>
      <c r="B15" s="5" t="n">
        <v>0</v>
      </c>
      <c r="C15" s="5" t="n">
        <v>9430</v>
      </c>
    </row>
    <row r="16">
      <c r="A16" s="4" t="inlineStr">
        <is>
          <t>Amortization of debt discount and debt issuance costs</t>
        </is>
      </c>
      <c r="B16" s="5" t="n">
        <v>0</v>
      </c>
      <c r="C16" s="5" t="n">
        <v>3920</v>
      </c>
    </row>
    <row r="17">
      <c r="A17" s="4" t="inlineStr">
        <is>
          <t>Losses on exchange or disposal of property, plant and equipment</t>
        </is>
      </c>
      <c r="B17" s="5" t="n">
        <v>174</v>
      </c>
      <c r="C17" s="5" t="n">
        <v>13057</v>
      </c>
    </row>
    <row r="18">
      <c r="A18" s="4" t="inlineStr">
        <is>
          <t>Impairment of digital assets</t>
        </is>
      </c>
      <c r="B18" s="5" t="n">
        <v>2183</v>
      </c>
      <c r="C18" s="5" t="n">
        <v>204198</v>
      </c>
    </row>
    <row r="19">
      <c r="A19" s="4" t="inlineStr">
        <is>
          <t>Impairment of goodwill and other intangibles</t>
        </is>
      </c>
      <c r="B19" s="5" t="n">
        <v>0</v>
      </c>
      <c r="C19" s="5" t="n">
        <v>790753</v>
      </c>
    </row>
    <row r="20">
      <c r="A20" s="4" t="inlineStr">
        <is>
          <t>Gain from sales of digital assets</t>
        </is>
      </c>
      <c r="B20" s="5" t="n">
        <v>-1995</v>
      </c>
      <c r="C20" s="5" t="n">
        <v>-13971</v>
      </c>
    </row>
    <row r="21">
      <c r="A21" s="3" t="inlineStr">
        <is>
          <t>Changes in operating assets and liabilities:</t>
        </is>
      </c>
      <c r="B21" s="4" t="inlineStr">
        <is>
          <t xml:space="preserve"> </t>
        </is>
      </c>
      <c r="C21" s="4" t="inlineStr">
        <is>
          <t xml:space="preserve"> </t>
        </is>
      </c>
    </row>
    <row r="22">
      <c r="A22" s="4" t="inlineStr">
        <is>
          <t>Accounts receivable, net</t>
        </is>
      </c>
      <c r="B22" s="5" t="n">
        <v>-1025</v>
      </c>
      <c r="C22" s="5" t="n">
        <v>-1458</v>
      </c>
    </row>
    <row r="23">
      <c r="A23" s="4" t="inlineStr">
        <is>
          <t>Accounts receivable from related parties</t>
        </is>
      </c>
      <c r="B23" s="5" t="n">
        <v>23</v>
      </c>
      <c r="C23" s="5" t="n">
        <v>-377</v>
      </c>
    </row>
    <row r="24">
      <c r="A24" s="4" t="inlineStr">
        <is>
          <t>Digital assets</t>
        </is>
      </c>
      <c r="B24" s="5" t="n">
        <v>195322</v>
      </c>
      <c r="C24" s="5" t="n">
        <v>246249</v>
      </c>
    </row>
    <row r="25">
      <c r="A25" s="4" t="inlineStr">
        <is>
          <t>Deposits for equipment for sales to customers</t>
        </is>
      </c>
      <c r="B25" s="5" t="n">
        <v>0</v>
      </c>
      <c r="C25" s="5" t="n">
        <v>36953</v>
      </c>
    </row>
    <row r="26">
      <c r="A26" s="4" t="inlineStr">
        <is>
          <t>Prepaid expenses and other current assets</t>
        </is>
      </c>
      <c r="B26" s="5" t="n">
        <v>-976</v>
      </c>
      <c r="C26" s="5" t="n">
        <v>-24246</v>
      </c>
    </row>
    <row r="27">
      <c r="A27" s="4" t="inlineStr">
        <is>
          <t>Accounts payable</t>
        </is>
      </c>
      <c r="B27" s="5" t="n">
        <v>23282</v>
      </c>
      <c r="C27" s="5" t="n">
        <v>4186</v>
      </c>
    </row>
    <row r="28">
      <c r="A28" s="4" t="inlineStr">
        <is>
          <t>Accrued expenses and other</t>
        </is>
      </c>
      <c r="B28" s="5" t="n">
        <v>-6499</v>
      </c>
      <c r="C28" s="5" t="n">
        <v>33297</v>
      </c>
    </row>
    <row r="29">
      <c r="A29" s="4" t="inlineStr">
        <is>
          <t>Deferred revenue</t>
        </is>
      </c>
      <c r="B29" s="5" t="n">
        <v>-14175</v>
      </c>
      <c r="C29" s="5" t="n">
        <v>8421</v>
      </c>
    </row>
    <row r="30">
      <c r="A30" s="4" t="inlineStr">
        <is>
          <t>Deferred revenue from related parties</t>
        </is>
      </c>
      <c r="B30" s="5" t="n">
        <v>0</v>
      </c>
      <c r="C30" s="5" t="n">
        <v>-36022</v>
      </c>
    </row>
    <row r="31">
      <c r="A31" s="4" t="inlineStr">
        <is>
          <t>Other noncurrent assets and liabilities, net</t>
        </is>
      </c>
      <c r="B31" s="5" t="n">
        <v>-409</v>
      </c>
      <c r="C31" s="5" t="n">
        <v>-2436</v>
      </c>
    </row>
    <row r="32">
      <c r="A32" s="4" t="inlineStr">
        <is>
          <t>Net cash provided by operating activities</t>
        </is>
      </c>
      <c r="B32" s="5" t="n">
        <v>37977</v>
      </c>
      <c r="C32" s="5" t="n">
        <v>141273</v>
      </c>
    </row>
    <row r="33">
      <c r="A33" s="3" t="inlineStr">
        <is>
          <t>Cash flows from Investing Activities:</t>
        </is>
      </c>
      <c r="B33" s="4" t="inlineStr">
        <is>
          <t xml:space="preserve"> </t>
        </is>
      </c>
      <c r="C33" s="4" t="inlineStr">
        <is>
          <t xml:space="preserve"> </t>
        </is>
      </c>
    </row>
    <row r="34">
      <c r="A34" s="4" t="inlineStr">
        <is>
          <t>Purchases of property, plant and equipment</t>
        </is>
      </c>
      <c r="B34" s="5" t="n">
        <v>-1774</v>
      </c>
      <c r="C34" s="5" t="n">
        <v>-238537</v>
      </c>
    </row>
    <row r="35">
      <c r="A35" s="4" t="inlineStr">
        <is>
          <t>Deposits for self-mining equipment</t>
        </is>
      </c>
      <c r="B35" s="5" t="n">
        <v>0</v>
      </c>
      <c r="C35" s="5" t="n">
        <v>-217677</v>
      </c>
    </row>
    <row r="36">
      <c r="A36" s="4" t="inlineStr">
        <is>
          <t>Proceeds from the sale of intangibles</t>
        </is>
      </c>
      <c r="B36" s="5" t="n">
        <v>0</v>
      </c>
      <c r="C36" s="5" t="n">
        <v>10850</v>
      </c>
    </row>
    <row r="37">
      <c r="A37" s="4" t="inlineStr">
        <is>
          <t>Investments in internally developed software</t>
        </is>
      </c>
      <c r="B37" s="5" t="n">
        <v>-714</v>
      </c>
      <c r="C37" s="5" t="n">
        <v>0</v>
      </c>
    </row>
    <row r="38">
      <c r="A38" s="4" t="inlineStr">
        <is>
          <t>Other</t>
        </is>
      </c>
      <c r="B38" s="5" t="n">
        <v>0</v>
      </c>
      <c r="C38" s="5" t="n">
        <v>-276</v>
      </c>
    </row>
    <row r="39">
      <c r="A39" s="4" t="inlineStr">
        <is>
          <t>Net cash used in investing activities</t>
        </is>
      </c>
      <c r="B39" s="5" t="n">
        <v>-2488</v>
      </c>
      <c r="C39" s="5" t="n">
        <v>-445640</v>
      </c>
    </row>
    <row r="40">
      <c r="A40" s="3" t="inlineStr">
        <is>
          <t>Cash flows from Financing Activities:</t>
        </is>
      </c>
      <c r="B40" s="4" t="inlineStr">
        <is>
          <t xml:space="preserve"> </t>
        </is>
      </c>
      <c r="C40" s="4" t="inlineStr">
        <is>
          <t xml:space="preserve"> </t>
        </is>
      </c>
    </row>
    <row r="41">
      <c r="A41" s="4" t="inlineStr">
        <is>
          <t>Proceeds from issuance of common stock upon Merger with XPDI, net of transaction costs</t>
        </is>
      </c>
      <c r="B41" s="5" t="n">
        <v>0</v>
      </c>
      <c r="C41" s="5" t="n">
        <v>198857</v>
      </c>
    </row>
    <row r="42">
      <c r="A42" s="4" t="inlineStr">
        <is>
          <t>Proceeds from debt, net of issuance costs</t>
        </is>
      </c>
      <c r="B42" s="5" t="n">
        <v>0</v>
      </c>
      <c r="C42" s="5" t="n">
        <v>216257</v>
      </c>
    </row>
    <row r="43">
      <c r="A43" s="4" t="inlineStr">
        <is>
          <t>Repurchase of common shares to pay employee withholding taxes</t>
        </is>
      </c>
      <c r="B43" s="5" t="n">
        <v>0</v>
      </c>
      <c r="C43" s="5" t="n">
        <v>-29278</v>
      </c>
    </row>
    <row r="44">
      <c r="A44" s="4" t="inlineStr">
        <is>
          <t>Finance lease payments</t>
        </is>
      </c>
      <c r="B44" s="5" t="n">
        <v>-2260</v>
      </c>
      <c r="C44" s="5" t="n">
        <v>-23177</v>
      </c>
    </row>
    <row r="45">
      <c r="A45" s="4" t="inlineStr">
        <is>
          <t>Principal payments on debt</t>
        </is>
      </c>
      <c r="B45" s="5" t="n">
        <v>-8709</v>
      </c>
      <c r="C45" s="5" t="n">
        <v>-49490</v>
      </c>
    </row>
    <row r="46">
      <c r="A46" s="4" t="inlineStr">
        <is>
          <t>Net cash (used in) provided by financing activities</t>
        </is>
      </c>
      <c r="B46" s="5" t="n">
        <v>-10969</v>
      </c>
      <c r="C46" s="5" t="n">
        <v>313169</v>
      </c>
    </row>
    <row r="47">
      <c r="A47" s="4" t="inlineStr">
        <is>
          <t>Net increase in cash, cash equivalents and restricted cash</t>
        </is>
      </c>
      <c r="B47" s="5" t="n">
        <v>24520</v>
      </c>
      <c r="C47" s="5" t="n">
        <v>8802</v>
      </c>
    </row>
    <row r="48">
      <c r="A48" s="4" t="inlineStr">
        <is>
          <t>Cash, cash equivalents and restricted cash—beginning of period</t>
        </is>
      </c>
      <c r="B48" s="5" t="n">
        <v>52240</v>
      </c>
      <c r="C48" s="5" t="n">
        <v>131678</v>
      </c>
    </row>
    <row r="49">
      <c r="A49" s="4" t="inlineStr">
        <is>
          <t>Cash, cash equivalents and restricted cash—end of period</t>
        </is>
      </c>
      <c r="B49" s="5" t="n">
        <v>76760</v>
      </c>
      <c r="C49" s="5" t="n">
        <v>140480</v>
      </c>
    </row>
    <row r="50">
      <c r="A50" s="3" t="inlineStr">
        <is>
          <t>Supplemental disclosure of other cash flow information:</t>
        </is>
      </c>
      <c r="B50" s="4" t="inlineStr">
        <is>
          <t xml:space="preserve"> </t>
        </is>
      </c>
      <c r="C50" s="4" t="inlineStr">
        <is>
          <t xml:space="preserve"> </t>
        </is>
      </c>
    </row>
    <row r="51">
      <c r="A51" s="4" t="inlineStr">
        <is>
          <t>Cash paid for interest</t>
        </is>
      </c>
      <c r="B51" s="5" t="n">
        <v>742</v>
      </c>
      <c r="C51" s="5" t="n">
        <v>45330</v>
      </c>
    </row>
    <row r="52">
      <c r="A52" s="4" t="inlineStr">
        <is>
          <t>Income tax (refunds) payments</t>
        </is>
      </c>
      <c r="B52" s="5" t="n">
        <v>-336</v>
      </c>
      <c r="C52" s="5" t="n">
        <v>6538</v>
      </c>
    </row>
    <row r="53">
      <c r="A53" s="3" t="inlineStr">
        <is>
          <t>Supplemental disclosure of noncash investing and financing activities:</t>
        </is>
      </c>
      <c r="B53" s="4" t="inlineStr">
        <is>
          <t xml:space="preserve"> </t>
        </is>
      </c>
      <c r="C53" s="4" t="inlineStr">
        <is>
          <t xml:space="preserve"> </t>
        </is>
      </c>
    </row>
    <row r="54">
      <c r="A54" s="4" t="inlineStr">
        <is>
          <t>Change in accrued capital expenditures</t>
        </is>
      </c>
      <c r="B54" s="5" t="n">
        <v>-26330</v>
      </c>
      <c r="C54" s="5" t="n">
        <v>33990</v>
      </c>
    </row>
    <row r="55">
      <c r="A55" s="4" t="inlineStr">
        <is>
          <t>Decrease in equipment related to debt extinguishment</t>
        </is>
      </c>
      <c r="B55" s="5" t="n">
        <v>17849</v>
      </c>
      <c r="C55" s="5" t="n">
        <v>0</v>
      </c>
    </row>
    <row r="56">
      <c r="A56" s="4" t="inlineStr">
        <is>
          <t>Decrease in notes payable in exchange for equipment</t>
        </is>
      </c>
      <c r="B56" s="5" t="n">
        <v>-38610</v>
      </c>
      <c r="C56" s="5" t="n">
        <v>0</v>
      </c>
    </row>
    <row r="57">
      <c r="A57" s="4" t="inlineStr">
        <is>
          <t>Payment-in-kind interest</t>
        </is>
      </c>
      <c r="B57" s="5" t="n">
        <v>0</v>
      </c>
      <c r="C57" s="5" t="n">
        <v>15871</v>
      </c>
    </row>
    <row r="58">
      <c r="A58" s="4" t="inlineStr">
        <is>
          <t>Cashless exercise of warrants</t>
        </is>
      </c>
      <c r="B58" s="6" t="n">
        <v>0</v>
      </c>
      <c r="C58" s="6" t="n">
        <v>3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ineCo Holdings, Inc. was incorporated on December 13, 2017, in the State of Delaware and changed its name to Core Scientific, Inc. (“Old Core”) pursuant to an amendment to its Certificate of Incorporation dated June 12, 2018. On August 17, 2020, Old Core engaged in a holdco restructuring to facilitate a borrowing arrangement by Old Core pursuant to which Old Core was merged with and into a wholly owned subsidiary of Core Scientific Holding Co. and became a wholly owned subsidiary of Core Scientific Holding Co. and the stockholders of Old Core became the stockholders of Core Scientific Holding Co. In July 2021, Core Scientific Holding Co. completed the acquisition of Blockcap, Inc. (“Blockcap”), one of Old Core’s largest hosting customers. Prior to its acquisition, Blockcap had retained Core Scientific Holding Co. to host in the data centers operated by Core Scientific Holding Co Blockcap’s industrial scale digital asset mining operations. On January 19, 2022, following the approval at the special meeting of the stockholders of Power &amp; Digital Infrastructure Acquisition Corp., a Delaware corporation (“XPDI”), Core Scientific Holding Co. merged with XPDI, and XPDI Merger Sub Inc., a Delaware corporation and wholly owned subsidiary of XPDI (“Merger Sub”), consummated the transactions contemplated under the merger agreement. In connection with the closing of the merger, XPDI changed its name from Power &amp; Digital Infrastructure Acquisition Corp. to Core Scientific, Inc. (“Core Scientific” or the “Company”). Core Scientific is a best-in-class, large-scale operator of dedicated, purpose-built facilities for digital asset mining and a premier provider of blockchain infrastructure, software solutions and services. We mine digital assets for our own account and provide colocation hosting services for other large-scale miners at our eight operational data centers in Georgia (2), Kentucky (1), North Carolina (2), North Dakota (1) and Texas (2). We began digital asset mining in 2018 and in 2020 became one of the largest North American providers of colocation hosting services for third-party mining customers, at which time we derived almost all our revenue from third-party colocation hosting fees and the resale of digital asset mining machines. Currently, we derive the majority of our revenue from self-mining bitcoin. We are one of the largest blockchain infrastructure, digital asset mining and colocation hosting provider companies in North America. As of June 30, 2023, we had approximately 1,500 MW of contracted power capacity at our sites, including 500 MW of power allocated to the Muskogee data center, which remains substantially undeveloped. Our hosting colocation business provides a full suite of services to digital asset mining customers. We provide deployment, monitoring, troubleshooting, optimization and maintenance of our customers’ digital asset mining equipment and provide necessary electrical power and repair and other infrastructure services necessary to operate, maintain and efficiently mine digital assets. We operate in two segments: “Mining” consisting of digital asset mining for our own account, and “Hosting” consisting of our blockchain infrastructure and third-party hosting business. During 2022, our “Hosting” segment also included sales of mining equipment to customers and was referred to as “Hosting and Equipment Sales”. Our business strategy is to grow our revenue and profitability by increasing the capacity and efficiency of our self-mining fleet and by enhancing our third-party colocation business. We intend to strategically develop the infrastructure necessary to support business growth and profitability and take advantage of adjacent opportunities that leverage our mining expertise and capabilities. Chapter 11 Filing On December 21, 2022, the Company and certain of its affiliates (collectively, the “Debtors”) filed voluntary petitions (the “Chapter 11 Cases”) in the United States Bankruptcy Court for the Southern District of Texas (the “Bankruptcy Court”) seeking relief under Chapter 11 of the United States Code (the “Bankruptcy Code”). The Chapter 11 Cases are jointly administered under Case No. 22-90341. The Debtors continue to operate their business and manage their properties as “debtors-in-possession” (“DIP”) under the jurisdiction of the Bankruptcy Court and in accordance with the applicable provisions of the Bankruptcy Code and orders of the Bankruptcy Court. The Debtors have filed various “first day” motions with the Bankruptcy Court requesting customary relief, which were generally approved by the Bankruptcy Court on December 22, 2022, that have enabled the Company to operate in the ordinary course while under Chapter 11 protection. For detailed discussion about the Chapter 11 Cases, refer to Note 3 — Chapter 11 Filing and Other Related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44:53Z</dcterms:created>
  <dcterms:modified xmlns:dcterms="http://purl.org/dc/terms/" xmlns:xsi="http://www.w3.org/2001/XMLSchema-instance" xsi:type="dcterms:W3CDTF">2023-08-04T20:44:53Z</dcterms:modified>
</cp:coreProperties>
</file>